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rofit or Loss and Other Compre"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Material Accounting Policy Info" sheetId="7" state="visible" r:id="rId7"/>
    <sheet xmlns:r="http://schemas.openxmlformats.org/officeDocument/2006/relationships" name="Critical accounting judgements," sheetId="8" state="visible" r:id="rId8"/>
    <sheet xmlns:r="http://schemas.openxmlformats.org/officeDocument/2006/relationships" name="Operating segments" sheetId="9" state="visible" r:id="rId9"/>
    <sheet xmlns:r="http://schemas.openxmlformats.org/officeDocument/2006/relationships" name="Revenue" sheetId="10" state="visible" r:id="rId10"/>
    <sheet xmlns:r="http://schemas.openxmlformats.org/officeDocument/2006/relationships" name="Expenses" sheetId="11" state="visible" r:id="rId11"/>
    <sheet xmlns:r="http://schemas.openxmlformats.org/officeDocument/2006/relationships" name="Income Tax" sheetId="12" state="visible" r:id="rId12"/>
    <sheet xmlns:r="http://schemas.openxmlformats.org/officeDocument/2006/relationships" name="Fair value measurement" sheetId="13" state="visible" r:id="rId13"/>
    <sheet xmlns:r="http://schemas.openxmlformats.org/officeDocument/2006/relationships" name="Cash and cash equivalents" sheetId="14" state="visible" r:id="rId14"/>
    <sheet xmlns:r="http://schemas.openxmlformats.org/officeDocument/2006/relationships" name="Trade and other receivabl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Trade and other payables" sheetId="18" state="visible" r:id="rId18"/>
    <sheet xmlns:r="http://schemas.openxmlformats.org/officeDocument/2006/relationships" name="Current and Non-current Employe" sheetId="19" state="visible" r:id="rId19"/>
    <sheet xmlns:r="http://schemas.openxmlformats.org/officeDocument/2006/relationships" name="Unearned Revenue" sheetId="20" state="visible" r:id="rId20"/>
    <sheet xmlns:r="http://schemas.openxmlformats.org/officeDocument/2006/relationships" name="Reserves" sheetId="21" state="visible" r:id="rId21"/>
    <sheet xmlns:r="http://schemas.openxmlformats.org/officeDocument/2006/relationships" name="Issued capital" sheetId="22" state="visible" r:id="rId22"/>
    <sheet xmlns:r="http://schemas.openxmlformats.org/officeDocument/2006/relationships" name="Notes to statement of cash flow" sheetId="23" state="visible" r:id="rId23"/>
    <sheet xmlns:r="http://schemas.openxmlformats.org/officeDocument/2006/relationships" name="Related parties transactions" sheetId="24" state="visible" r:id="rId24"/>
    <sheet xmlns:r="http://schemas.openxmlformats.org/officeDocument/2006/relationships" name="Leases" sheetId="25" state="visible" r:id="rId25"/>
    <sheet xmlns:r="http://schemas.openxmlformats.org/officeDocument/2006/relationships" name="Financial Liabilities" sheetId="26" state="visible" r:id="rId26"/>
    <sheet xmlns:r="http://schemas.openxmlformats.org/officeDocument/2006/relationships" name="Share-based payments" sheetId="27" state="visible" r:id="rId27"/>
    <sheet xmlns:r="http://schemas.openxmlformats.org/officeDocument/2006/relationships" name="Financial Instruments" sheetId="28" state="visible" r:id="rId28"/>
    <sheet xmlns:r="http://schemas.openxmlformats.org/officeDocument/2006/relationships" name="Remuneration of auditors" sheetId="29" state="visible" r:id="rId29"/>
    <sheet xmlns:r="http://schemas.openxmlformats.org/officeDocument/2006/relationships" name="Contingent Assets and Liabiliti" sheetId="30" state="visible" r:id="rId30"/>
    <sheet xmlns:r="http://schemas.openxmlformats.org/officeDocument/2006/relationships" name="Commitments" sheetId="31" state="visible" r:id="rId31"/>
    <sheet xmlns:r="http://schemas.openxmlformats.org/officeDocument/2006/relationships" name="Loss per share" sheetId="32" state="visible" r:id="rId32"/>
    <sheet xmlns:r="http://schemas.openxmlformats.org/officeDocument/2006/relationships" name="Events after the reporting peri" sheetId="33" state="visible" r:id="rId33"/>
    <sheet xmlns:r="http://schemas.openxmlformats.org/officeDocument/2006/relationships" name="Material Accounting Policy In_2" sheetId="34" state="visible" r:id="rId34"/>
    <sheet xmlns:r="http://schemas.openxmlformats.org/officeDocument/2006/relationships" name="Material Accounting Policy In_3" sheetId="35" state="visible" r:id="rId35"/>
    <sheet xmlns:r="http://schemas.openxmlformats.org/officeDocument/2006/relationships" name="Revenue (Tables)" sheetId="36" state="visible" r:id="rId36"/>
    <sheet xmlns:r="http://schemas.openxmlformats.org/officeDocument/2006/relationships" name="Expenses (Tables)" sheetId="37" state="visible" r:id="rId37"/>
    <sheet xmlns:r="http://schemas.openxmlformats.org/officeDocument/2006/relationships" name="Income Tax (Tables)" sheetId="38" state="visible" r:id="rId38"/>
    <sheet xmlns:r="http://schemas.openxmlformats.org/officeDocument/2006/relationships" name="Fair value measurement (Tables)" sheetId="39" state="visible" r:id="rId39"/>
    <sheet xmlns:r="http://schemas.openxmlformats.org/officeDocument/2006/relationships" name="Cash and cash equivalents (Tabl" sheetId="40" state="visible" r:id="rId40"/>
    <sheet xmlns:r="http://schemas.openxmlformats.org/officeDocument/2006/relationships" name="Trade and other receivables (Ta"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Trade and other payables (Table" sheetId="44" state="visible" r:id="rId44"/>
    <sheet xmlns:r="http://schemas.openxmlformats.org/officeDocument/2006/relationships" name="Current and Non-current Emplo_2" sheetId="45" state="visible" r:id="rId45"/>
    <sheet xmlns:r="http://schemas.openxmlformats.org/officeDocument/2006/relationships" name="Unearned Revenue (Tables)" sheetId="46" state="visible" r:id="rId46"/>
    <sheet xmlns:r="http://schemas.openxmlformats.org/officeDocument/2006/relationships" name="Reserves (Tables)" sheetId="47" state="visible" r:id="rId47"/>
    <sheet xmlns:r="http://schemas.openxmlformats.org/officeDocument/2006/relationships" name="Issued capital (Tables)" sheetId="48" state="visible" r:id="rId48"/>
    <sheet xmlns:r="http://schemas.openxmlformats.org/officeDocument/2006/relationships" name="Notes to statement of cash fl_2" sheetId="49" state="visible" r:id="rId49"/>
    <sheet xmlns:r="http://schemas.openxmlformats.org/officeDocument/2006/relationships" name="Related parties transactions (T" sheetId="50" state="visible" r:id="rId50"/>
    <sheet xmlns:r="http://schemas.openxmlformats.org/officeDocument/2006/relationships" name="Leases (Tables)" sheetId="51" state="visible" r:id="rId51"/>
    <sheet xmlns:r="http://schemas.openxmlformats.org/officeDocument/2006/relationships" name="Financial Liabilities (Tables)" sheetId="52" state="visible" r:id="rId52"/>
    <sheet xmlns:r="http://schemas.openxmlformats.org/officeDocument/2006/relationships" name="Share-based payments (Tables)" sheetId="53" state="visible" r:id="rId53"/>
    <sheet xmlns:r="http://schemas.openxmlformats.org/officeDocument/2006/relationships" name="Financial Instruments (Tables)" sheetId="54" state="visible" r:id="rId54"/>
    <sheet xmlns:r="http://schemas.openxmlformats.org/officeDocument/2006/relationships" name="Remuneration of auditors (Table" sheetId="55" state="visible" r:id="rId55"/>
    <sheet xmlns:r="http://schemas.openxmlformats.org/officeDocument/2006/relationships" name="Loss per share (Tables)" sheetId="56" state="visible" r:id="rId56"/>
    <sheet xmlns:r="http://schemas.openxmlformats.org/officeDocument/2006/relationships" name="Schedule of plant and equipment" sheetId="57" state="visible" r:id="rId57"/>
    <sheet xmlns:r="http://schemas.openxmlformats.org/officeDocument/2006/relationships" name="Material Accounting Policy In_4" sheetId="58" state="visible" r:id="rId58"/>
    <sheet xmlns:r="http://schemas.openxmlformats.org/officeDocument/2006/relationships" name="Critical accounting judgement_2" sheetId="59" state="visible" r:id="rId59"/>
    <sheet xmlns:r="http://schemas.openxmlformats.org/officeDocument/2006/relationships" name="Schedule of revenue (Details)" sheetId="60" state="visible" r:id="rId60"/>
    <sheet xmlns:r="http://schemas.openxmlformats.org/officeDocument/2006/relationships" name="Schedule of disaggregation of r" sheetId="61" state="visible" r:id="rId61"/>
    <sheet xmlns:r="http://schemas.openxmlformats.org/officeDocument/2006/relationships" name="Schedule of expenses (Details)" sheetId="62" state="visible" r:id="rId62"/>
    <sheet xmlns:r="http://schemas.openxmlformats.org/officeDocument/2006/relationships" name="Schedule of Income Tax Expenses" sheetId="63" state="visible" r:id="rId63"/>
    <sheet xmlns:r="http://schemas.openxmlformats.org/officeDocument/2006/relationships" name="Schedule of Income Tax Expens_2" sheetId="64" state="visible" r:id="rId64"/>
    <sheet xmlns:r="http://schemas.openxmlformats.org/officeDocument/2006/relationships" name="Schedule of Fair Value Assets a" sheetId="65" state="visible" r:id="rId65"/>
    <sheet xmlns:r="http://schemas.openxmlformats.org/officeDocument/2006/relationships" name="Schedule of Fair Value Measurem" sheetId="66" state="visible" r:id="rId66"/>
    <sheet xmlns:r="http://schemas.openxmlformats.org/officeDocument/2006/relationships" name="Schedule of Unobservable Inputs" sheetId="67" state="visible" r:id="rId67"/>
    <sheet xmlns:r="http://schemas.openxmlformats.org/officeDocument/2006/relationships" name="Schedule of Cash and Cash Equiv" sheetId="68" state="visible" r:id="rId68"/>
    <sheet xmlns:r="http://schemas.openxmlformats.org/officeDocument/2006/relationships" name="Schedule of Trade and Other Rec" sheetId="69" state="visible" r:id="rId69"/>
    <sheet xmlns:r="http://schemas.openxmlformats.org/officeDocument/2006/relationships" name="Schedule of Property and Equipm" sheetId="70" state="visible" r:id="rId70"/>
    <sheet xmlns:r="http://schemas.openxmlformats.org/officeDocument/2006/relationships" name="Income Tax (Details Narrative)" sheetId="71" state="visible" r:id="rId71"/>
    <sheet xmlns:r="http://schemas.openxmlformats.org/officeDocument/2006/relationships" name="Schedule of Intangible assets (" sheetId="72" state="visible" r:id="rId72"/>
    <sheet xmlns:r="http://schemas.openxmlformats.org/officeDocument/2006/relationships" name="Schedule of Reconciliations of " sheetId="73" state="visible" r:id="rId73"/>
    <sheet xmlns:r="http://schemas.openxmlformats.org/officeDocument/2006/relationships" name="Schedule of Trade and Other Pay" sheetId="74" state="visible" r:id="rId74"/>
    <sheet xmlns:r="http://schemas.openxmlformats.org/officeDocument/2006/relationships" name="Schedule of Current and Non-cur" sheetId="75" state="visible" r:id="rId75"/>
    <sheet xmlns:r="http://schemas.openxmlformats.org/officeDocument/2006/relationships" name="Schedule of Unearned Revenue (D" sheetId="76" state="visible" r:id="rId76"/>
    <sheet xmlns:r="http://schemas.openxmlformats.org/officeDocument/2006/relationships" name="Schedule of Reserves (Details)" sheetId="77" state="visible" r:id="rId77"/>
    <sheet xmlns:r="http://schemas.openxmlformats.org/officeDocument/2006/relationships" name="Schedule of Issued Capital (Det" sheetId="78" state="visible" r:id="rId78"/>
    <sheet xmlns:r="http://schemas.openxmlformats.org/officeDocument/2006/relationships" name="Schedule of Issued Capital (D_2" sheetId="79" state="visible" r:id="rId79"/>
    <sheet xmlns:r="http://schemas.openxmlformats.org/officeDocument/2006/relationships" name="Schedule of Statement of Cash F" sheetId="80" state="visible" r:id="rId80"/>
    <sheet xmlns:r="http://schemas.openxmlformats.org/officeDocument/2006/relationships" name="Schedule of Key Management Pers" sheetId="81" state="visible" r:id="rId81"/>
    <sheet xmlns:r="http://schemas.openxmlformats.org/officeDocument/2006/relationships" name="Schedule of Shares Held by Key " sheetId="82" state="visible" r:id="rId82"/>
    <sheet xmlns:r="http://schemas.openxmlformats.org/officeDocument/2006/relationships" name="Related parties transactions (D" sheetId="83" state="visible" r:id="rId83"/>
    <sheet xmlns:r="http://schemas.openxmlformats.org/officeDocument/2006/relationships" name="Schedule of Financial Statement" sheetId="84" state="visible" r:id="rId84"/>
    <sheet xmlns:r="http://schemas.openxmlformats.org/officeDocument/2006/relationships" name="Schedule of Country Incorporati" sheetId="85" state="visible" r:id="rId85"/>
    <sheet xmlns:r="http://schemas.openxmlformats.org/officeDocument/2006/relationships" name="Summary of Changes in ROU Asset" sheetId="86" state="visible" r:id="rId86"/>
    <sheet xmlns:r="http://schemas.openxmlformats.org/officeDocument/2006/relationships" name="Summary of Future Minimum Lease" sheetId="87" state="visible" r:id="rId87"/>
    <sheet xmlns:r="http://schemas.openxmlformats.org/officeDocument/2006/relationships" name="Schedule of Financial Liabiliti" sheetId="88" state="visible" r:id="rId88"/>
    <sheet xmlns:r="http://schemas.openxmlformats.org/officeDocument/2006/relationships" name="Schedule of Convertible Notes h" sheetId="89" state="visible" r:id="rId89"/>
    <sheet xmlns:r="http://schemas.openxmlformats.org/officeDocument/2006/relationships" name="Financial Liabilities (Details " sheetId="90" state="visible" r:id="rId90"/>
    <sheet xmlns:r="http://schemas.openxmlformats.org/officeDocument/2006/relationships" name="Schedule of Details of Expense " sheetId="91" state="visible" r:id="rId91"/>
    <sheet xmlns:r="http://schemas.openxmlformats.org/officeDocument/2006/relationships" name="Schedule of Details of Expens_2" sheetId="92" state="visible" r:id="rId92"/>
    <sheet xmlns:r="http://schemas.openxmlformats.org/officeDocument/2006/relationships" name="Schedule of Share Options Outst" sheetId="93" state="visible" r:id="rId93"/>
    <sheet xmlns:r="http://schemas.openxmlformats.org/officeDocument/2006/relationships" name="Schedule of Model Inputs For Op" sheetId="94" state="visible" r:id="rId94"/>
    <sheet xmlns:r="http://schemas.openxmlformats.org/officeDocument/2006/relationships" name="Schedule of Contractual Maturit" sheetId="95" state="visible" r:id="rId95"/>
    <sheet xmlns:r="http://schemas.openxmlformats.org/officeDocument/2006/relationships" name="Schedule of Auditor of Company " sheetId="96" state="visible" r:id="rId96"/>
    <sheet xmlns:r="http://schemas.openxmlformats.org/officeDocument/2006/relationships" name="Share-based payments (Details N" sheetId="97" state="visible" r:id="rId97"/>
    <sheet xmlns:r="http://schemas.openxmlformats.org/officeDocument/2006/relationships" name="Contingent Assets and Liabili_2" sheetId="98" state="visible" r:id="rId98"/>
    <sheet xmlns:r="http://schemas.openxmlformats.org/officeDocument/2006/relationships" name="Schedule of Loss Per Share (Det" sheetId="99" state="visible" r:id="rId99"/>
    <sheet xmlns:r="http://schemas.openxmlformats.org/officeDocument/2006/relationships" name="Events after the reporting pe_2"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Jun.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6-30</t>
        </is>
      </c>
    </row>
    <row r="14">
      <c r="A14" s="4" t="inlineStr">
        <is>
          <t>Entity File Number</t>
        </is>
      </c>
      <c r="B14" s="4" t="inlineStr">
        <is>
          <t>001-41978</t>
        </is>
      </c>
    </row>
    <row r="15">
      <c r="A15" s="4" t="inlineStr">
        <is>
          <t>Entity Registrant Name</t>
        </is>
      </c>
      <c r="B15" s="4" t="inlineStr">
        <is>
          <t>ALTA
GLOBAL GROUP LIMITED</t>
        </is>
      </c>
    </row>
    <row r="16">
      <c r="A16" s="4" t="inlineStr">
        <is>
          <t>Entity Central Index Key</t>
        </is>
      </c>
      <c r="B16" s="4" t="inlineStr">
        <is>
          <t>0001981519</t>
        </is>
      </c>
    </row>
    <row r="17">
      <c r="A17" s="4" t="inlineStr">
        <is>
          <t>Entity Incorporation, State or Country Code</t>
        </is>
      </c>
      <c r="B17" s="4" t="inlineStr">
        <is>
          <t>C3</t>
        </is>
      </c>
    </row>
    <row r="18">
      <c r="A18" s="4" t="inlineStr">
        <is>
          <t>Entity Address, Address Line One</t>
        </is>
      </c>
      <c r="B18" s="4" t="inlineStr">
        <is>
          <t>Level
1, Suite 1,</t>
        </is>
      </c>
    </row>
    <row r="19">
      <c r="A19" s="4" t="inlineStr">
        <is>
          <t>Entity Address, Address Line Two</t>
        </is>
      </c>
      <c r="B19" s="4" t="inlineStr">
        <is>
          <t>29-33 The Corso</t>
        </is>
      </c>
    </row>
    <row r="20">
      <c r="A20" s="4" t="inlineStr">
        <is>
          <t>Entity Address, City or Town</t>
        </is>
      </c>
      <c r="B20" s="4" t="inlineStr">
        <is>
          <t>Manly</t>
        </is>
      </c>
    </row>
    <row r="21">
      <c r="A21" s="4" t="inlineStr">
        <is>
          <t>Entity Address, Postal Zip Code</t>
        </is>
      </c>
      <c r="B21" s="4" t="inlineStr">
        <is>
          <t>2095</t>
        </is>
      </c>
    </row>
    <row r="22">
      <c r="A22" s="4" t="inlineStr">
        <is>
          <t>Title of 12(b) Security</t>
        </is>
      </c>
      <c r="B22" s="4" t="inlineStr">
        <is>
          <t>Ordinary
    Shares, no par value</t>
        </is>
      </c>
    </row>
    <row r="23">
      <c r="A23" s="4" t="inlineStr">
        <is>
          <t>Trading Symbol</t>
        </is>
      </c>
      <c r="B23" s="4" t="inlineStr">
        <is>
          <t>MMA</t>
        </is>
      </c>
    </row>
    <row r="24">
      <c r="A24" s="4" t="inlineStr">
        <is>
          <t>Security Exchange Name</t>
        </is>
      </c>
      <c r="B24" s="4" t="inlineStr">
        <is>
          <t>NYSEAMER</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10282686</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2256</t>
        </is>
      </c>
    </row>
    <row r="38">
      <c r="A38" s="4" t="inlineStr">
        <is>
          <t>Auditor Name</t>
        </is>
      </c>
      <c r="B38" s="4" t="inlineStr">
        <is>
          <t>BDO Audit Pty Ltd</t>
        </is>
      </c>
    </row>
    <row r="39">
      <c r="A39" s="4" t="inlineStr">
        <is>
          <t>Auditor Location</t>
        </is>
      </c>
      <c r="B39" s="4" t="inlineStr">
        <is>
          <t>Sydney,
Australia</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Level
1, Suite 1,</t>
        </is>
      </c>
    </row>
    <row r="43">
      <c r="A43" s="4" t="inlineStr">
        <is>
          <t>Entity Address, Address Line Two</t>
        </is>
      </c>
      <c r="B43" s="4" t="inlineStr">
        <is>
          <t>29-33 The Corso</t>
        </is>
      </c>
    </row>
    <row r="44">
      <c r="A44" s="4" t="inlineStr">
        <is>
          <t>Entity Address, City or Town</t>
        </is>
      </c>
      <c r="B44" s="4" t="inlineStr">
        <is>
          <t>Manly</t>
        </is>
      </c>
    </row>
    <row r="45">
      <c r="A45" s="4" t="inlineStr">
        <is>
          <t>Entity Address, Postal Zip Code</t>
        </is>
      </c>
      <c r="B45" s="4" t="inlineStr">
        <is>
          <t>2095</t>
        </is>
      </c>
    </row>
    <row r="46">
      <c r="A46" s="4" t="inlineStr">
        <is>
          <t>City Area Code</t>
        </is>
      </c>
      <c r="B46" s="4" t="inlineStr">
        <is>
          <t>+61</t>
        </is>
      </c>
    </row>
    <row r="47">
      <c r="A47" s="4" t="inlineStr">
        <is>
          <t>Local Phone Number</t>
        </is>
      </c>
      <c r="B47" s="4" t="inlineStr">
        <is>
          <t>1800 151 865</t>
        </is>
      </c>
    </row>
    <row r="48">
      <c r="A48" s="4" t="inlineStr">
        <is>
          <t>Contact Personnel Name</t>
        </is>
      </c>
      <c r="B48" s="4" t="inlineStr">
        <is>
          <t>Nick
La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4</t>
        </is>
      </c>
    </row>
    <row r="3">
      <c r="A3" s="3" t="inlineStr">
        <is>
          <t>Revenue</t>
        </is>
      </c>
      <c r="B3" s="4" t="inlineStr">
        <is>
          <t xml:space="preserve"> </t>
        </is>
      </c>
    </row>
    <row r="4">
      <c r="A4" s="4" t="inlineStr">
        <is>
          <t>Revenue</t>
        </is>
      </c>
      <c r="B4" s="4" t="inlineStr">
        <is>
          <t xml:space="preserve">Note
5. Revenue Schedule
of revenue
2024 ($) 2023 ($) 2022 ($)
Program fees
Revenue from program fees 929,319 937,415 2,050,044
Contractual payments to gyms (537,012 ) (574,025 ) (1,215,191 )
Net Revenue from program fees 392,307 363,390 834,853
Other Income
Research and Development tax incentive * - 1,149,525 -
Finale, franchise fee and other fees 167,021 22,600 100,378
Merchandise sales 2,984 1,296 5,572
Total other income 170,005 1,173,421 105,950
Total Revenue 562,312 1,536,811 940,803
* The Company will continue
to apply for the Research and Development incentive as long as it continues to be eligible and will conduct eligible research and
development activities. The applicable legislation that governs the eligibility to participate in the R&amp;D incentive program is
Division 355 of the Income Tax Assessment Act 1997 (ITAA 1997). The FY 2024 Research and Development incentive will be applied for
on lodging of the FY 2024 tax return with the Australian Tax Office and recognised once reasonable assurance that the Company will
comply with the conditions and that the grants will be received. Disaggregation
of Revenue The
disaggregation of revenue from contracts with customers is disclosed below. The Company only has one major product line, being the provision
of Gym Programs. All revenues are generated by the Australian Parent Entity: Schedule
of disaggregation of revenue
Revenue from program fees 929,319 937,415 2,050,044
Contractual payments to gyms (537,012 ) (574,025 ) (1,215,191 )
Net Revenue from program fees 392,307 363,390 834,853 Timing
of revenue recogni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Events after the reporting period (Details Narrative) - Integer</t>
        </is>
      </c>
      <c r="B1" s="2" t="inlineStr">
        <is>
          <t>1 Months Ended</t>
        </is>
      </c>
    </row>
    <row r="2">
      <c r="B2" s="2" t="inlineStr">
        <is>
          <t>Sep. 30, 2024</t>
        </is>
      </c>
      <c r="C2" s="2" t="inlineStr">
        <is>
          <t>Jul. 31, 2024</t>
        </is>
      </c>
      <c r="D2" s="2" t="inlineStr">
        <is>
          <t>Dec. 31, 2023</t>
        </is>
      </c>
      <c r="E2" s="2" t="inlineStr">
        <is>
          <t>Jul.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Vested and convertible shares</t>
        </is>
      </c>
      <c r="B4" s="4" t="inlineStr">
        <is>
          <t xml:space="preserve"> </t>
        </is>
      </c>
      <c r="C4" s="4" t="inlineStr">
        <is>
          <t xml:space="preserve"> </t>
        </is>
      </c>
      <c r="D4" s="5" t="n">
        <v>327142</v>
      </c>
      <c r="E4" s="5" t="n">
        <v>327142</v>
      </c>
    </row>
    <row r="5">
      <c r="A5" s="4" t="inlineStr">
        <is>
          <t>Nonadjusting Ev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Vested and convertible shares</t>
        </is>
      </c>
      <c r="B7" s="5" t="n">
        <v>139500</v>
      </c>
      <c r="C7" s="5" t="n">
        <v>40000</v>
      </c>
      <c r="D7" s="4" t="inlineStr">
        <is>
          <t xml:space="preserve"> </t>
        </is>
      </c>
      <c r="E7" s="4" t="inlineStr">
        <is>
          <t xml:space="preserve"> </t>
        </is>
      </c>
    </row>
    <row r="8">
      <c r="A8" s="4" t="inlineStr">
        <is>
          <t>Nonadjusting Event [Member] | Mr McGregor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Description of contracts shares</t>
        </is>
      </c>
      <c r="B10" s="4" t="inlineStr">
        <is>
          <t>In consideration for providing these Services under
the Ambassador Agreement, and pursuant to the exemption from registration provided for in Regulation S promulgated under the Securities
Act, Mr. McGregor received 700,000 performance share rights that will vest once the 30-day volume-weighted average price (VWAP) achieves
the following trigger: 150,000 shares on execution of the Ambassador Agreement; 100,000 shares when the share price reaches $7.50; 150,000
shares when the share price reaches $10.00; 150,000 shares when the share price reaches $15.00 and 150,000 shares when the share price
reaches $20.00. Aligned with the three (3) year term of the Ambassador Agreement, Mr. McGregor is restricted from selling shares within
three (3) years of issuance unless specific conditions are met, such as the Company’s written consent, a sale or liquidation of
the Company, or if the Company breaches the agreement.</t>
        </is>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t>
        </is>
      </c>
      <c r="B1" s="2" t="inlineStr">
        <is>
          <t>12 Months Ended</t>
        </is>
      </c>
    </row>
    <row r="2">
      <c r="B2" s="2" t="inlineStr">
        <is>
          <t>Jun. 30, 2024</t>
        </is>
      </c>
    </row>
    <row r="3">
      <c r="A3" s="3" t="inlineStr">
        <is>
          <t>Schedule Of Expenses</t>
        </is>
      </c>
      <c r="B3" s="4" t="inlineStr">
        <is>
          <t xml:space="preserve"> </t>
        </is>
      </c>
    </row>
    <row r="4">
      <c r="A4" s="4" t="inlineStr">
        <is>
          <t>Expenses</t>
        </is>
      </c>
      <c r="B4" s="4" t="inlineStr">
        <is>
          <t xml:space="preserve">Note
6. Expenses Schedule
of expenses
2024 ($) 2023 ($) 2022 ($)
Event
Costs 36,909 40,876 22,513
Program
costs 7,046 12,447 253,614
Merchant
fees 32,550 44,427 66,327
Other
costs 84,073 132,098 146
Total
program expenses 160,578 229,848 342,600
Convertible
notes interest – contractual and effective 3,207,498 4,420,224 2,162,646
Bank
fees 13,286 13,071 6,454
Bank
interest and lease interest 42,143 39,435 22,703
Total
finance costs 3,262,927 4,472,730 2,191,803 Note
6. Expenses – continued
Unrealized
currency (gains) (117,094 ) (36,181 ) (36,660 )
Realized
currency (gains)/losses (29,449 ) (11,178 ) 10,581
Net
foreign exchange (gains) (146,543 ) (47,359 ) (26,07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Income Tax</t>
        </is>
      </c>
      <c r="B4" s="4" t="inlineStr">
        <is>
          <t xml:space="preserve">Note
7. Income Tax Schedule
of Income Tax Expenses
2024 ($) 2023 ($) 2022 ($ )
Income tax expense consists of the following:
Deferred tax expense - - -
Current tax expense - - -
Total Income tax expense - - -
Effective tax rate reconciliation:
Loss before income tax expense (14,408,346 ) (20,597,436 ) (11,197,450 )
Prima facie income tax benefit on loss before income tax calculated at 25 25 3,602,086 5,149,359 2,799,363
Add tax effect of
- other non-allowable items (831,249 ) (3,297,349 ) 143,430
Less tax effect of
- items not assessable for income tax (2,590,831 ) (1,435,790 ) (1,377,243 )
- items deductible for taxation not accounting 251,784 772,848 114,471
Deferred tax not recognised (431,790 ) (1,189,068 ) (1,680,021 )
Income tax expense - - - The
Company has carried forward tax losses, calculated according to Australian income tax legislation of $ 18,042,509 16,315,346 The
benefit of these losses will only be recognized where it is probable that future taxable profit will be available against which the benefits
of the deferred tax asset can be utilised. This is based on the anticipation that the Company will derive sufficient future assessable
income to enable the benefit to be realised and comply with the conditions of deductibility imposed by the law. The
Company has assessed future forecast profits and concluded that not enough criteria has been satisfied to recognise any deferred tax
assets at the period ended 30 June 2024. Unused tax losses do not have an expiry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Fair value measurement</t>
        </is>
      </c>
      <c r="B4" s="4" t="inlineStr">
        <is>
          <t xml:space="preserve">Note
8. Fair value measurement Fair
value hierarchy The
following tables detail the consolidated entity’s assets and liabilities, measured or disclosed at fair value, using a three level
hierarchy, based on the lowest level of input that is significant to the entire fair value measurement, being:
● Level
1: Quoted prices (unadjusted) in active markets for identical assets or liabilities that
the entity can access at the measurement date.
● Level
2: Inputs other than quoted prices included within Level 1 that are observable for the asset
or liability, either directly or indirectly.
● Level
3: Unobservable inputs for the asset or liability. Considerable judgement is required to
determine what is significant to fair value and therefore which category the asset or liability
is placed in can be subjective. Schedule
of Fair Value Assets and Liabilities
Level 1 Level 2 Level 3 Total
Consolidated- June 30, 2024 $ $ $ $
Assets - - - -
Total assets - - - -
Liabilities
Derivative Liabilities – refer Note 21 - - - -
Total liabilities - - - -
Level 1 Level 2 Level 3 Total
Consolidated – June 30, 2023 $ $ $ $
Assets - - - -
Total assets - - - -
Liabilities
Derivative Liabilities – refer Note 21 - - 18,694,729 18,694,729
Total liabilities - - 18,694,729 18,694,729 There
were no transfers between levels during the financial periods. The
carrying amounts of trade and other receivables and trade and other payables are assumed to approximate their fair values due to their
short-term nature. The fair value of financial liabilities is estimated by discounting the remaining contractual maturities at the current
market interest rate that is available for similar financial liabilities. Valuation
techniques for fair value measurements categorised within level 3 The
fair value of the Financial Liabilities for the host liability and the derivative liability has been determined using a combination of
Monte Carlo Simulation (MCS) and Black-Scholes model (BSM). The Group used valuations specialists to perform these valuations. Level
3 liabilities Movements
in level 3 liabilities during the current and previous financial years are set out below: Schedule
of Fair Value Measurement of Derivative Liability
Derivative liability Total
Consolidated $ $
Balance at 1 July 2022 878,653 878,653
Fair value of derivative liability recognised for convertible notes issued during the year 10,945,347 10,945,347
Fair value movement recognised in profit or loss 6,870,729 6,870,729
Balance at 30 June 2023 18,694,729 18,694,729
Fair value of derivative liability recognised for convertible notes issued during the year 280,198 280,198
Fair value movement recognised in profit or loss (3,400,685 ) (3,400,685 )
Fair value of derivative liability for convertible notes which converted or matured during the year (15,574,242 ) (15,574,242 )
Balance at 30 June 2024 - - Note
8. Fair value measurement - continued The
level 3 liabilities unobservable inputs at issue date of each of the convertible notes series are as follow: Schedule
of Unobservable Inputs Level 3 Liabilities
Series A
Implied valuation $ 28,000,000
Volatility 74 %
Risk free rate 0.0 %
Probability of conversion 50 %
Series A - July 21
Implied valuation $ 28,000,000
Volatility 74 %
Risk free rate 0.1 %
Probability of conversion 50 %
Series A – August 21
Implied valuation $ 28,000,000
Volatility 62 %
Risk free rate 0.0 %
Probability of conversion 50 %
Series B1
Implied valuation $ 120,000,000
Volatility 74 %
Risk free rate 0.6 %
Probability of conversion 50 %
Series B2
Implied valuation $ 70,000,000
Volatility 66 %
Risk free rate 3 %
Probability of conversion 50 % Note
8. Fair value measurement - continued
Series A Extension
Implied valuation $ 28,000,000
Volatility 65 %
Risk free rate 3.5 %
Probability of conversion 0 %
Reach
Implied valuation $ 40,000,000
Volatility 60 %
Risk free rate 3.6 %
Probability of conversion 100 %
Private Placement
Implied valuation $ 53,685,000
Volatility 60 %
Risk free rate 3.5 %
Probability of conversion 100 %
Mixed Martial Arts LLC
Implied valuation $ 384,750
Volatility 49 %
Risk free rate 4.3 %
Probability of conversion 100 %
Steppen
Implied valuation $ 100,000
Volatility 47
Risk free rate 4.2 %
Probability of conversion 1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Cash and cash equivalents</t>
        </is>
      </c>
      <c r="B4" s="4" t="inlineStr">
        <is>
          <t xml:space="preserve">Note
9. Cash and cash equivalents Schedule
of Cash and Cash Equivalents
2024 $ 2023 $
Cash on hand 1,000 1,000
Cash at bank 3,543,837 3,701,567
Total cash and cash equivalents 3,544,837 3,702,567
Cash as per above 3,544,837 3,702,567
Balance as per statement of cash flows 3,544,837 3,702,5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Trade and other receivables</t>
        </is>
      </c>
      <c r="B4" s="4" t="inlineStr">
        <is>
          <t xml:space="preserve">Note
10. Trade and other receivables Schedule
of Trade and Other Receivables
2024 $ 2023 $
Trade Receivables 657 351,905
Accrued Income 29,443 -
Research and Development Tax incentive receivable - 63,776
Other advances 43,618 1,952,560
Less; allowance for credit losses (2,603 ) (2,603 )
Total trade and other receivables 71,115 2,365,638 The Company has applied the simplified approach to measuring expected credit losses, which use a lifetime expected loss allowance. The Company also recognizes a refund liability in line with our revenue recognition policy in Note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Property and equipment</t>
        </is>
      </c>
      <c r="B4" s="4" t="inlineStr">
        <is>
          <t xml:space="preserve">Note
11. Property and equipment Schedule
of Property and Equipment
2024 2023
($) ($)
Plant and equipment - at cost 72,410 69,210
Less: Accumulated depreciation (59,339 ) (56,002 )
Plant and equipment 13,071 13,208
Computer equipment - at cost 111,047 95,612
Less: Accumulated depreciation (82,269 ) (54,929 )
Computer equipment 28,778 40,683
Office equipment - at cost 2,090 2,090
Less: Accumulated depreciation (1,508 ) (1,313 )
Office equipment 582 777
2024 2023
$ $
Furniture &amp; Fittings - at cost 49,537 49,537
Less: Accumulated depreciation (14,270 ) (9,277 )
Furniture &amp; Fittings 35,267 40,260
Total property and equipment 77,698 94,928
Property Plant and Equipment
Balance at beginning of year 13,208 10,189
Additions 3,200 2,110
Disposals - -
Depreciation expense (3,337 ) 909
Balance at end of the year- 13,071 13,208
Computer Equipment
Balance at beginning of year 51,971 51,971
Additions 15,435 12,687
Disposals - -
Depreciation expense (38,628 ) (23,975 )
Balance at end of the year 28,778 40,683
Office Equipment
Balance at beginning of year 777 1,036
Additions - -
Disposals - -
Depreciation expense (195 ) (259 )
Balance at end of the year 582 777
Furniture &amp; Fittings
Balance at beginning of year 40,260 45,224
Additions - -
Disposals - -
Depreciation expense (4,993 ) (4,964 )
Balance at end of the year 35,267 40,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t>
        </is>
      </c>
      <c r="B4" s="4" t="inlineStr">
        <is>
          <t xml:space="preserve">Note
12. Intangible assets Schedule of Intangible assets
2024 ($) 2023 ($)
Trademark - at cost 52,243 50,843
Less: Accumulated amortization (29,653 ) (24,429 )
Trademark - at cost, net 22,590 26,414
Platform development - at cost 1,988,033 1,136,149
Less: Accumulated depreciation (713,360 ) (351,202 )
Platform
development - at cost, net 1,274,673 784,947
Total intangible assets 1,297,263 811,361 Reconciliations
of the movement of intangible assets are set out below: Schedule of Reconciliations of the Movement of Intangible Assets
2024 ($) 2023 ($)
Trademark
Balance at beginning of the period 26,414 26,414
Additions 1,400 -
Amortization expense (5,224 ) -
Balance at end of the period 22,590 26,414
Platform development costs
Balance at beginning of the period 784,947 1,034,302
Additions from internal development 177,456 352,182
Additions acquired * 674,220 -
Research &amp; Development tax incentive - (383,937 )
Amortization expense (361,950 ) (217,600 )
Balance at end of the period 1,274,673 784,947
* Included in additions
is acquired intangible assets of:
● In
September 2023, we completed the acquisition of the assets of Steppen Pty Ltd, a fitness
technology company based in Australia (“Steppen”). As consideration for the asset
acquisition, we issued Steppen an unsecured and non-redeemable convertible promissory note
(on the same terms as the recently completed Private Placement), with a principal amount
of US$ 64,977 100,000
● In
October 2023, we completed the acquisition of the assets of Mixed Martials Arts LLC, an independent
MMA media company, based in the US. As consideration for the asset acquisition, we issued
Mixed Martials Arts LLC an unsecured and non-redeemable convertible promissory note (on the
same terms as the recently completed Private Placement), with a principal amount of US$ 250,000 384,750 25,000
● In
May 2024, we completed the acquisition of the assets of Hype Kit, Inc, a Delaware corporation
(“Hype”), an all in-one digital marketing platform, designed to help small businesses
grow in today’s age of social media. Hype’s software platform strengthens the
Company’s vision to convert 640 million MMA fans to participants by providing invaluable
tools to our gym owner, coach, and athlete partners to not only grow their revenues, but
also operate more efficiently, save costs and enhance the offerings to their
members and community. This acquisition is expected to accelerate Alta’s technology roadmap, bringing forward new subscription
revenue opportunities for us, whilst creating cost synergies by materially reducing product development overhead and bringing valuable
technology expertise, skills and talent into the business. The acquisition was completed, and the asset purchased for consideration of
USD$ 100,000 153,000
● Management
determined both the acquired intangible assets did not pass the concentration test under
IFRS 3 Business Combinations. Thereby were accounted for as acquisition of intangible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t>
        </is>
      </c>
      <c r="B3" s="4" t="inlineStr">
        <is>
          <t xml:space="preserve"> </t>
        </is>
      </c>
    </row>
    <row r="4">
      <c r="A4" s="4" t="inlineStr">
        <is>
          <t>Trade and other payables</t>
        </is>
      </c>
      <c r="B4" s="4" t="inlineStr">
        <is>
          <t xml:space="preserve">Note
13. Trade and other payables Schedule of Trade and Other Payables
2024 ($) 2023 ($)
Payable to member gyms 69,019 61,065
Taxes payable 603,550 560,204
Trade payables 540,102 723,105
Provision for refund liability - 70,000
Other Payables 778,865 620,062
Total trade and other payables 1,991,536 2,034,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and Non-current Employee Entitlements</t>
        </is>
      </c>
      <c r="B1" s="2" t="inlineStr">
        <is>
          <t>12 Months Ended</t>
        </is>
      </c>
    </row>
    <row r="2">
      <c r="B2" s="2" t="inlineStr">
        <is>
          <t>Jun. 30, 2024</t>
        </is>
      </c>
    </row>
    <row r="3">
      <c r="A3" s="3" t="inlineStr">
        <is>
          <t>Current And Non-current Employee Entitlements</t>
        </is>
      </c>
      <c r="B3" s="4" t="inlineStr">
        <is>
          <t xml:space="preserve"> </t>
        </is>
      </c>
    </row>
    <row r="4">
      <c r="A4" s="4" t="inlineStr">
        <is>
          <t>Current and Non-current Employee Entitlements</t>
        </is>
      </c>
      <c r="B4" s="4" t="inlineStr">
        <is>
          <t>Note 14. Current and Non-current Employee
Entitlements Schedule of Current and Non-current Employee Entitlements
Current Employee Entitlement 454,342 357,227
Non-current Employee Entitlements 55,622 18,8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or Loss and Other Comprehensive Loss - USD ($)</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Revenue from Program Fees</t>
        </is>
      </c>
      <c r="B4" s="6" t="n">
        <v>929319</v>
      </c>
      <c r="C4" s="6" t="n">
        <v>937415</v>
      </c>
      <c r="D4" s="6" t="n">
        <v>2050044</v>
      </c>
    </row>
    <row r="5">
      <c r="A5" s="4" t="inlineStr">
        <is>
          <t>Less: Contractual payments to gyms</t>
        </is>
      </c>
      <c r="B5" s="5" t="n">
        <v>-537012</v>
      </c>
      <c r="C5" s="5" t="n">
        <v>-574025</v>
      </c>
      <c r="D5" s="5" t="n">
        <v>-1215191</v>
      </c>
    </row>
    <row r="6">
      <c r="A6" s="4" t="inlineStr">
        <is>
          <t>Net Revenue from Program Fees</t>
        </is>
      </c>
      <c r="B6" s="5" t="n">
        <v>392307</v>
      </c>
      <c r="C6" s="5" t="n">
        <v>363390</v>
      </c>
      <c r="D6" s="5" t="n">
        <v>834853</v>
      </c>
    </row>
    <row r="7">
      <c r="A7" s="4" t="inlineStr">
        <is>
          <t>Other Income</t>
        </is>
      </c>
      <c r="B7" s="5" t="n">
        <v>170005</v>
      </c>
      <c r="C7" s="5" t="n">
        <v>1173421</v>
      </c>
      <c r="D7" s="5" t="n">
        <v>105950</v>
      </c>
    </row>
    <row r="8">
      <c r="A8" s="4" t="inlineStr">
        <is>
          <t>Total Revenue</t>
        </is>
      </c>
      <c r="B8" s="5" t="n">
        <v>562312</v>
      </c>
      <c r="C8" s="5" t="n">
        <v>1536811</v>
      </c>
      <c r="D8" s="5" t="n">
        <v>940803</v>
      </c>
    </row>
    <row r="9">
      <c r="A9" s="3" t="inlineStr">
        <is>
          <t>Expenses</t>
        </is>
      </c>
      <c r="B9" s="4" t="inlineStr">
        <is>
          <t xml:space="preserve"> </t>
        </is>
      </c>
      <c r="C9" s="4" t="inlineStr">
        <is>
          <t xml:space="preserve"> </t>
        </is>
      </c>
      <c r="D9" s="4" t="inlineStr">
        <is>
          <t xml:space="preserve"> </t>
        </is>
      </c>
    </row>
    <row r="10">
      <c r="A10" s="4" t="inlineStr">
        <is>
          <t>Program Expenses</t>
        </is>
      </c>
      <c r="B10" s="5" t="n">
        <v>160578</v>
      </c>
      <c r="C10" s="5" t="n">
        <v>229848</v>
      </c>
      <c r="D10" s="5" t="n">
        <v>342600</v>
      </c>
    </row>
    <row r="11">
      <c r="A11" s="4" t="inlineStr">
        <is>
          <t>Employee salaries and benefits</t>
        </is>
      </c>
      <c r="B11" s="5" t="n">
        <v>5504592</v>
      </c>
      <c r="C11" s="5" t="n">
        <v>4219655</v>
      </c>
      <c r="D11" s="5" t="n">
        <v>4664013</v>
      </c>
    </row>
    <row r="12">
      <c r="A12" s="4" t="inlineStr">
        <is>
          <t>Share Based Payments</t>
        </is>
      </c>
      <c r="B12" s="5" t="n">
        <v>4521598</v>
      </c>
      <c r="C12" s="5" t="n">
        <v>2365384</v>
      </c>
      <c r="D12" s="5" t="n">
        <v>1546983</v>
      </c>
    </row>
    <row r="13">
      <c r="A13" s="4" t="inlineStr">
        <is>
          <t>Advertising fees</t>
        </is>
      </c>
      <c r="B13" s="5" t="n">
        <v>613348</v>
      </c>
      <c r="C13" s="5" t="n">
        <v>721713</v>
      </c>
      <c r="D13" s="5" t="n">
        <v>3615399</v>
      </c>
    </row>
    <row r="14">
      <c r="A14" s="4" t="inlineStr">
        <is>
          <t>Professional fees</t>
        </is>
      </c>
      <c r="B14" s="5" t="n">
        <v>1790344</v>
      </c>
      <c r="C14" s="5" t="n">
        <v>864419</v>
      </c>
      <c r="D14" s="5" t="n">
        <v>685870</v>
      </c>
    </row>
    <row r="15">
      <c r="A15" s="4" t="inlineStr">
        <is>
          <t>Rent</t>
        </is>
      </c>
      <c r="B15" s="5" t="n">
        <v>11169</v>
      </c>
      <c r="C15" s="5" t="n">
        <v>11793</v>
      </c>
      <c r="D15" s="5" t="n">
        <v>2366</v>
      </c>
    </row>
    <row r="16">
      <c r="A16" s="4" t="inlineStr">
        <is>
          <t>IT costs</t>
        </is>
      </c>
      <c r="B16" s="5" t="n">
        <v>566709</v>
      </c>
      <c r="C16" s="5" t="n">
        <v>633220</v>
      </c>
      <c r="D16" s="5" t="n">
        <v>640403</v>
      </c>
    </row>
    <row r="17">
      <c r="A17" s="4" t="inlineStr">
        <is>
          <t>Depreciation and amortization</t>
        </is>
      </c>
      <c r="B17" s="5" t="n">
        <v>520697</v>
      </c>
      <c r="C17" s="5" t="n">
        <v>360021</v>
      </c>
      <c r="D17" s="5" t="n">
        <v>260651</v>
      </c>
    </row>
    <row r="18">
      <c r="A18" s="4" t="inlineStr">
        <is>
          <t>Net foreign exchange gain</t>
        </is>
      </c>
      <c r="B18" s="5" t="n">
        <v>-146543</v>
      </c>
      <c r="C18" s="5" t="n">
        <v>-47359</v>
      </c>
      <c r="D18" s="5" t="n">
        <v>-26079</v>
      </c>
    </row>
    <row r="19">
      <c r="A19" s="4" t="inlineStr">
        <is>
          <t>Finance costs</t>
        </is>
      </c>
      <c r="B19" s="5" t="n">
        <v>3262927</v>
      </c>
      <c r="C19" s="5" t="n">
        <v>4472730</v>
      </c>
      <c r="D19" s="5" t="n">
        <v>2191803</v>
      </c>
    </row>
    <row r="20">
      <c r="A20" s="4" t="inlineStr">
        <is>
          <t>Other expenses</t>
        </is>
      </c>
      <c r="B20" s="5" t="n">
        <v>1565924</v>
      </c>
      <c r="C20" s="5" t="n">
        <v>1432094</v>
      </c>
      <c r="D20" s="5" t="n">
        <v>965808</v>
      </c>
    </row>
    <row r="21">
      <c r="A21" s="4" t="inlineStr">
        <is>
          <t>Fair Value movement in derivative liability</t>
        </is>
      </c>
      <c r="B21" s="5" t="n">
        <v>-3400685</v>
      </c>
      <c r="C21" s="5" t="n">
        <v>6870729</v>
      </c>
      <c r="D21" s="5" t="n">
        <v>-2751564</v>
      </c>
    </row>
    <row r="22">
      <c r="A22" s="4" t="inlineStr">
        <is>
          <t>Total Expenses</t>
        </is>
      </c>
      <c r="B22" s="5" t="n">
        <v>14970658</v>
      </c>
      <c r="C22" s="5" t="n">
        <v>22134247</v>
      </c>
      <c r="D22" s="5" t="n">
        <v>12138253</v>
      </c>
    </row>
    <row r="23">
      <c r="A23" s="4" t="inlineStr">
        <is>
          <t>Loss before income tax expense</t>
        </is>
      </c>
      <c r="B23" s="5" t="n">
        <v>-14408346</v>
      </c>
      <c r="C23" s="5" t="n">
        <v>-20597436</v>
      </c>
      <c r="D23" s="5" t="n">
        <v>-11197450</v>
      </c>
    </row>
    <row r="24">
      <c r="A24" s="4" t="inlineStr">
        <is>
          <t>Income tax expense</t>
        </is>
      </c>
      <c r="B24" s="4" t="inlineStr">
        <is>
          <t xml:space="preserve"> </t>
        </is>
      </c>
      <c r="C24" s="4" t="inlineStr">
        <is>
          <t xml:space="preserve"> </t>
        </is>
      </c>
      <c r="D24" s="4" t="inlineStr">
        <is>
          <t xml:space="preserve"> </t>
        </is>
      </c>
    </row>
    <row r="25">
      <c r="A25" s="4" t="inlineStr">
        <is>
          <t>Loss after income tax expense for the period</t>
        </is>
      </c>
      <c r="B25" s="5" t="n">
        <v>-14408346</v>
      </c>
      <c r="C25" s="5" t="n">
        <v>-20597436</v>
      </c>
      <c r="D25" s="5" t="n">
        <v>-11197450</v>
      </c>
    </row>
    <row r="26">
      <c r="A26" s="4" t="inlineStr">
        <is>
          <t>Other comprehensive loss, net of tax</t>
        </is>
      </c>
      <c r="B26" s="5" t="n">
        <v>-20710</v>
      </c>
      <c r="C26" s="5" t="n">
        <v>-36465</v>
      </c>
      <c r="D26" s="5" t="n">
        <v>-31312</v>
      </c>
    </row>
    <row r="27">
      <c r="A27" s="4" t="inlineStr">
        <is>
          <t>Total comprehensive loss for the period attributable to Alta Global Group Limited</t>
        </is>
      </c>
      <c r="B27" s="6" t="n">
        <v>-14429056</v>
      </c>
      <c r="C27" s="6" t="n">
        <v>-20633901</v>
      </c>
      <c r="D27" s="6" t="n">
        <v>-11228762</v>
      </c>
    </row>
    <row r="28">
      <c r="A28" s="4" t="inlineStr">
        <is>
          <t>Basic loss per share</t>
        </is>
      </c>
      <c r="B28" s="7" t="n">
        <v>-1.4</v>
      </c>
      <c r="C28" s="7" t="n">
        <v>-5.26</v>
      </c>
      <c r="D28" s="7" t="n">
        <v>-2.86</v>
      </c>
    </row>
    <row r="29">
      <c r="A29" s="4" t="inlineStr">
        <is>
          <t>Diluted loss per share</t>
        </is>
      </c>
      <c r="B29" s="7" t="n">
        <v>-1.4</v>
      </c>
      <c r="C29" s="7" t="n">
        <v>-5.26</v>
      </c>
      <c r="D29" s="7" t="n">
        <v>-2.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12 Months Ended</t>
        </is>
      </c>
    </row>
    <row r="2">
      <c r="B2" s="2" t="inlineStr">
        <is>
          <t>Jun. 30, 2024</t>
        </is>
      </c>
    </row>
    <row r="3">
      <c r="A3" s="3" t="inlineStr">
        <is>
          <t>Unearned Revenue</t>
        </is>
      </c>
      <c r="B3" s="4" t="inlineStr">
        <is>
          <t xml:space="preserve"> </t>
        </is>
      </c>
    </row>
    <row r="4">
      <c r="A4" s="4" t="inlineStr">
        <is>
          <t>Unearned Revenue</t>
        </is>
      </c>
      <c r="B4" s="4" t="inlineStr">
        <is>
          <t xml:space="preserve">Note 15. Unearned Revenue Schedule
of Unearned Revenue
Unearned Revenue - 174,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Jun. 30, 2024</t>
        </is>
      </c>
    </row>
    <row r="3">
      <c r="A3" s="3" t="inlineStr">
        <is>
          <t>Reserves</t>
        </is>
      </c>
      <c r="B3" s="4" t="inlineStr">
        <is>
          <t xml:space="preserve"> </t>
        </is>
      </c>
    </row>
    <row r="4">
      <c r="A4" s="4" t="inlineStr">
        <is>
          <t>Reserves</t>
        </is>
      </c>
      <c r="B4" s="4" t="inlineStr">
        <is>
          <t xml:space="preserve">Note
16. Reserves Schedule
of Reserves
2024 2023 2022 $
Unlisted share option reserve 2,741,457 - -
Share based payment reserve 5,734,601 3,912,367 1,546,983
Foreign currency translation reserve (86,542 ) (65,832 ) (29,36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ssued capital</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Issued capital</t>
        </is>
      </c>
      <c r="B4" s="4" t="inlineStr">
        <is>
          <t xml:space="preserve">Note
17. Issued capital Schedule
of Issued Capital
30 June 2024 Shares 30 June 2023 Shares 30 June 2022 Shares
Owners share capital, opening (1) 3,918,750 3,918,750 3,918,750
Issued and fully paid 1,315,000 - -
Issue of shares from the conversion of 4,706,794 - -
Advisor Options exercised (3) 327,142 - -
Owners share capital, closing 10,267,686 3,918,750 3,918,750
30 June 2024 $ 30 June 2023 $ 30 June 2022 $
Owners share capital, opening (1) 3,385,281 3,385,281 3,385,281
Issued and fully paid 9,964,825 - -
Share issue transaction costs net of tax (1,174,911 ) - -
Issue of shares from the conversion of (2) 32,177,751 - -
Advisor Options exercised (3) 2,426,757 - -
Owners share capital, closing 46,779,703 3,385,281 3,385,281
(1) On
January 24, 2024, there was a reverse share split of our issued and outstanding Ordinary
Shares and Ordinary Share equivalents on the basis of four (4) securities for every five
(5) securities held. All issued and outstanding Ordinary Shares and Ordinary Share equivalents
and per share data have been adjusted throughout the financial statements to reflect the
reverse share split for all periods presented.
(2) The
issue of shares from the conversion of convertible notes reflects and includes the face value
of the note and interest accrued at a fixed rate defined in the agreements, along with the
value of the derivative prior to conversion. This interest figure includes both the accrued
interest rate (contractual and effective) relating to the convertible notes, with the contractual
capitalised interest rate ranging between 8.5 15 Note
17. Issued capital - continued
(3) Note
that 327,142 16,193 Capital
risk management The Company’s objectives when managing capital is to safeguard its ability to continue as a going concern, so that it can provide returns for shareholders and benefits for other stakeholders and to maintain an optimum capital structure. The
Company’s capital includes Ordinary Share capital and financial liabilities supported by financial assets. There are no externally
imposed capital requirements. The Company effectively manages capital by assessing the Company’s financial risks and adjusting
its capital structure in response to changes in these risks and the market. These responses include the management of debt and share
issu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statement of cash flow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Notes to statement of cash flows</t>
        </is>
      </c>
      <c r="B4" s="4" t="inlineStr">
        <is>
          <t xml:space="preserve">Note
18. Notes to statement of cash flows Schedule
of Statement of Cash Flows
2024 $ 2023 2022 $
Loss after income tax (14,408,346 ) (20,597,436 ) (11,197,450 )
Non-cash flows in operating loss:
Accrued interest on convertible notes 3,207,497 4,420,225 2,162,646
Share-based payments 4,521,598 2,365,384 1,546,983
Convertible notes issued in lieu of payment for services - 624,426 -
Depreciation and amortisation expense 520,697 360,021 260,651
Fair value movement of derivatives (3,400,685 ) 6,870,729 (2,751,564 )
Changes in assets and liabilities:
Decrease in trade and other receivables 372,390 506,737 130,933
(Increase)/Decrease in other assets (189,621 ) 33,091 1,015,343
Increase/(decrease) in trade and other payables 100,719 (153,292 ) 993,662
Decrease in net deferred revenue (174,290 ) (121,453 ) (339,222 )
(Decrease)/increase in provision for refund (70,000 ) (25,000 ) 20,000
Increase in employee entitlement 133,845 160,700 102,833
Net cash used in operating activities (9,386,196 ) (5,555,868 ) (8,055,18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ransaction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Related parties transactions</t>
        </is>
      </c>
      <c r="B4" s="4" t="inlineStr">
        <is>
          <t xml:space="preserve">Note
19. Related parties transactions (a)
Directors The
following persons held office as Directors of the Company during the years reported:
● Nicholas
Langton
● Hugh
Williams
● Vaughn
Taylor
● Jonathan
Hart (b)
Remuneration of Key Management Personnels Key management personnel remuneration: Schedule
of Key Management Personnel Remuneration
2024 2023 2022
$ $ $
Short term benefits 1,031,194 657,879 671,709
Post employment benefits 62,730 33,191 43,542
Long term benefits 16,474 18,892 -
Share Based payments 1,808,863 1,065,554 897,586
Total 2,919,261 1,775,516 1,612,837 (c)
Related Party Transactions Shares
Held by Key Management Personnel: Schedule
of Shares Held by Key Management Personnel
Shares Shares Shares
Opening Balance 1,149,362 1,786,093 2,955,616
Issued 296,535 - 477,000
Repurchased - - (1,200,000 )
Resignation of Key Management Personnel - (530,609 ) -
Reverse Share Split - (106,122 ) (446,523 )
Closing Balance 1,445,897 1,149,362 1,786,093 Note 19. Related parties transactions - continued Options Held by Key Management Personnel:
Options Options Option
Opening Balance 654,364 515,850 -
Issued 342,000 279,221 644,813
Expired - (106,078 ) -
Exercised (205,086 ) - -
Reverse share split - (34,629 ) (128,963 )
Closing Balance 791,278 654,364 515,850 Related Party Transaction by Key Management Personnel For the fiscal year ending June 30, 2024, Mr. Langton, through Snowflower Holdings Pty Ltd as trustee for the Snowflower Family Trust Account, was issued 172,000 50 For the fiscal year ending June 30, 2024, Mr. Williams, through Champ 7 Pty Ltd as trustee for the Williams Family Trust Account, was issued 14,400 50 For the fiscal year ending June 30, 2024, Mr. Taylor, through Nalaroo Holdings Pty Ltd as trustee for the Lavoipierre Taylor Fam Trust Account, was issued 73,600 50 For the fiscal year ending June 30, 2024, Mr. Hart, as trustee for the J Hart Family Trust Account, was issued 47,600 50 Note
19. Related parties transactions - continued For the fiscal year ending June 30, 2024, under Mr. Java’s employment agreement, Mr. Java was paid a short-term incentive of A$ 98,589 34,400 50 Other
related parties: Tanya Langton, our Head of Global Events and Logistics and the spouse of Mr. Langton, was issued 6,000 50 50 Other
than as disclosed, the Company did not enter into any transactions or loans with any:
(i) enterprises
that directly or indirectly, through one or more intermediaries, control, are controlled
by or are under common control with us;
(ii) associates;
(iii) individuals
owning, directly or indirectly, an interest in our voting power that gives them significant
influence over us, and close members of any such individual’s family;
(iv) key
management personnel and close members of such individuals’ families; or
(v) enterprises
in which a substantial shareholder interest in our voting power is owned, directly or indirectly,
by any person described in (iii) or (iv) or over which such person is able to exercise significant
influence. (d)
Parent Entity The
individual financial statements of the Parent Entity show the following aggregate amounts: Results
of the parent entity Schedule
of Financial Statement of the Parent Entity
2024 2023 2022 $
Loss for the period (14,029,605 ) (20,053,426 ) (10,667,136 )
Other comprehensive loss for the period - - -
Total comprehensive loss for the period (14,029,605 ) (20,053,426 ) (10,667,136 )
Financial position of the parent entity 2024 $ 2023 $
Assets
Current assets 5,309,505 7,307,155
Non-current assets 1,687,347 1,120,872
Total Assets 6,996,852 8,428,027
Liabilities
Current liabilities 2,577,040 28,018,760
Non-current liabilities 186,344 10,346,332
Total Liabilities 2,763,384 38,365,092
Net Assets/Liabilities 4,233,468 (29,937,065 )
Equity
Contributed equity 46,779,703 3,385,281
Reserves 8,476,103 3,912,367
Accumulated losses (51,022,338 ) (37,234,713 )
Total equity 4,233,468 (29,937,065 ) There were no material contingent assets and liabilities in the Parent Entity at June 30, 2024 (nil – June 30, 2023). Note
19. Related parties transactions - continued (e)
Subsidiaries The
Company’s subsidiaries at June 30, 2024 are set out below. Unless otherwise stated, they have share capital consisting solely of
Ordinary Shares that are held directly by the company, and the proportion of ownership interests held equals the voting rights held by
the company. The country of incorporation or registration is also their principal place of business. Schedule
of Country Incorporation Principal Place of Business
June 30, 2024 June 30, 2023
Name of entity Place of business Ownership interest held
June 30, 2024 June 30, 2023
Wimp 2 Warrior LLC United States of America 100 % 100 %
Wimp 2 Warrior Productions Pty Ltd Australia 0 % 95 %
Wimp 2 Warrior Digital Pty Ltd Australia 0 % 100 %
Wimp 2 Warrior (Ireland) Limited Ireland 100 % 100 %
Hype.Co United States of America 100 % 0 %
* Entities deregistered
in the period to June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Leases</t>
        </is>
      </c>
      <c r="B4" s="4" t="inlineStr">
        <is>
          <t xml:space="preserve">Note
20. Leases At
the commencement of a lease contract, the Company assesses whether the contract conveys the right to control the use of an identified
asset for a period of time in exchange for consideration. During
the year ended June 30, 2024, the Company determined with reasonable certainty that it would exercise its extension option at its current
premises for two additional years. As a result, the Company has reassessed the lease term and related balances, which are reflected in
the table below: Summary
of Changes in ROU Assets
2024 2023
($) ($)
(a) Right-of-use asset
Right of use asset 613,691 400,829
Less: Accumulated amortization (358,228 ) (243,290 )
Balance at end of year 255,463 157,540
Balance at beginning of year 157,540 276,907
Modification 212,682 -
Less: amortization for the period (114,759 ) (119,367 )
Balance at end of the year 255,463 157,540
(b) Lease liabilities
Current lease liability 128,559 121,500
Non-current lease liability 130,722 54,162
Total lease liabilities 259,281 175,662 Note
20. Leases - continued The
total of future lease payments (including those lease payments that are not included in the measurement of the lease liability, e.g.
for short-term leases and leases of low-value items) are disclosed for each of the following periods. Summary
of Future Minimum Lease Payments
2024 ($) 2023 ($)
2024 ($) 2023 ($)
Less than one year 135,680 127,361
One to two years 46,240 28,214
Two to five years 35,267 28,214
Five years and over - -
Total future lease payments 217,187 183,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Jun. 30, 2024</t>
        </is>
      </c>
    </row>
    <row r="3">
      <c r="A3" s="4" t="inlineStr">
        <is>
          <t>Financial Liabilities</t>
        </is>
      </c>
      <c r="B3" s="4" t="inlineStr">
        <is>
          <t xml:space="preserve">Note
21. Financial Liabilities Schedule
of Financial Liabilities
2024 ($) 2023 ($)
Convertible note payable - Current - 25,331,307
Convertible note payable – Non Current - 10,273,278
Total Financial Liabilities - 35,604,585
Host Liability - Current - 16,567,450
Host Liability – Non Current - 342,406
Derivative liability -Current - 8,763,857
Derivative liability - Non Current - 9,930,872
Total Convertible Notes Payable - 35,604,585 The
convertible notes issued by the Company have been split into the debt liability and a derivative component. The fair value of the Financial
Liabilities for the host liability and the derivative liability has been determined using a combination of Monte Carlo Simulation (MCS)
and Black-Scholes model (BSM). During
the reporting period Series A – July 21 matured and converted to equity on 7 July 2023, while Series A, Series A – Aug 21,
Series B1, Series B2 and Series A Extension matured and converted to equity on 31 December 2023. Convertible
notes held by investors in the reporting period are summarized below: Schedule
of Convertible
Notes held by Investors
Series A Key Terms of this Series A convertible notes are as follows
Issue date 23-Dec-20
Pre Modification Maturity Date 23-Dec-22
Modification Date 1-Dec-22
Modified Maturity Date 31-Dec-23
Conversion Date 31 -Dec 23
Term (Years) 2.0
Face Value 7,319,818
Interest Rate 8.5 %
Conversion Discount (Qualified Equity Investment) 20.0 % Note
21. - Financial Liabilities - continued
Series
A – July 21
Key Terms of this Series A convertible notes are as follows
Issue Date 7-Jul-21
Maturity Date 7-Jul-23
Conversion Date 7-Jul-23
Term (Years) 2.0
Face Value 525,000
Interest Rate 8.5 %
Conversion Discount (Qualified Equity Investment) 20.0 %
Series A – August 21
Key Terms of this Series A convertible notes are as follows
Issue Date 20-Aug-21
Pre Modification Maturity Date 9 -Dec-22
Modification Date 1-Dec-22
Modified Maturity Date 31-Dec-23
Conversion Date 31-Dec-23
Term (Years) 1.3
Face Value 172,000
Interest Rate 8.5 %
Conversion Discount (Qualified Equity Investment) 20.0 %
Series B1
Key Terms of this Series B1 convertible notes are as follows
Issue Date 15-Dec-21
Pre Modification Maturity Date 15-Dec-23
Modification Date 1-Dec-22
Modified Maturity Date 31-Dec-23
Conversion Date 31.Dec-23
Term (Years) 2.0
Face Value 4,982,652
Interest Rate 8.5 %
Conversion Discount (Qualified Equity Investment) 20.0 % Note
21. Financial Liabilities - continued
Series B2
Key Terms of this Series B2 convertible notes are as follows
Issue Date 1-July-22
Pre Modification Maturity Date 30-June-24
Modification Date 1-Dec-22
Modified Maturity Date 31-Dec-23
Conversion Date 31-Dec-23
Term (Years) 2.0
Face Value 671,284
Interest Rate 10 %
Conversion Discount (Qualified Equity Investment) 20.0 %
A Extension
Key Terms of this Series A Extension convertible notes are as follows
Issue Date 16-Nov-22
Maturity Date 31-Dec-23
Conversion Date 31-Dec-23
Term (Years) 1.1
Face Value 1,571,873
Interest Rate 15 %
Conversion Discount (Qualified Equity Investment) 25 %
Reach
Key Terms of this Reach convertible notes are as follows
Issue Date 13-Feb-23
Maturity Date 13-Feb-25
Conversion Date ** 28-Mar-24
Term (Years) 2.0
Face Value * 3,195,000
Interest Rate 15 %
Conversion Discount (Qualified Equity Investment) 20 %
* $ 3,025,841
** $ 1,029,617 Note
21. Financial Liabilities - continued
Private Placement
Key Terms of this Private Placement convertible notes are as follows
Issue Date 9-June-23
Maturity Date 9-June-25
Conversion Date 28-Mar-24
Term (Years) 2.0
Face Value 9,215,591
Interest Rate 10 %
Conversion Discount (Qualified Equity Investment) 30 %
Mixed Martial Arts LLC
Key Terms of this Mixed Martial Arts LLC convertible note are as follows
Issue Date 26-Oct-23
Maturity Date 9-June-25
Conversion Date 28-Mar-24
Term (Years) 1.6
Face Value 384,750
Interest Rate 10 %
Conversion Discount (Qualified Equity Investment) 25 %
Steppen
Key Terms of this Steppen convertibles note are as follows
Issue Date 20-Sept-23
Maturity Date 9-June-25
Conversion Date 28-Mar-24
Term (Years) 1.7
Face Value 100,00
Interest Rate 10 %
Conversion Discount (Qualified Equity Investment) 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hare-based payments</t>
        </is>
      </c>
      <c r="B4" s="4" t="inlineStr">
        <is>
          <t xml:space="preserve">Note
22. Share-based payments During
the periods 30 June 2024 and 30 June 2023, the Company granted share options to advisors and consultants (as remuneration for services
provided), as well as select employees and Directors of the Company under the board approved Employee Share Option Plan (ESOP). Each
share option converts into one Ordinary Share of the Company on exercise. An option may be exercised by either (a) paying to the Company
the Exercise Price of the Option being exercised (Cash Exercise) or (b) if elected by the Option Holder by setting off the total Exercise
Price against the number of Shares which they are entitled to receive upon exercise (Cashless Exercise Facility). The options carry neither
rights to dividends nor voting rights. Options may be exercised at any time from the date of vesting, subject to meeting the vesting
conditions, to the date of their expiry. Options
are exercisable at a price determined by each option grant and range from $ 0.01 6.73 The
values of the Options are calculated by applying the Black-Scholes model. The Company used valuations specialists to perform these valuations. During
the reporting periods the Company also issued share rights (RSU’s) to select employees of the Company under the board approved
Employee Incentive Plan (EIP). These share rights may be converted into Ordinary Shares under the EIP. Fifty percent of the principal
share rights will vest and be exercisable on October 1, 2025 and the remaining fifty percent of the share rights will vest and be exercisable
on and from October 1, 2026. The
values of the Share Rights are calculated by applying the Black-Scholes model. The Company used valuations specialists to perform these
valuations. Details
of the expense arising from performance rights, options and warrants: Schedule
of Details
of Expense from Performance Rights, Options and Warrants
2024 2023 2022 $
ESOP 1,851,329 1,052,245 914,682
Advisor Options ( 1 1,086,938 1,164,524 632,301
Reach 46,584 148,615 -
Warrants ( 2 253,391 - -
Over allotment Option ( 3 163,794 - -
RSU 1,119,562 - -
Total Share based payments * 4,521,598 2,365,384 1,546,983
1. Note
that 327,142 16,193 Note 22. Share-based payments - continued
2. Note
that this expense is pertaining to the issuance of warrants (equating to 65,000 125.0
3. Note
that this expense is pertaining to the option granted to the underwriter, exercisable within
45 days after the closing of the Offering, to acquire up to an additional 15% of the total
number of Shares to be offered by the company in the offering, solely for the purpose of
covering over-allotments. This over-allotment option essentially granted the underwriter
the right to sell more shares than originally planned if the demand for a security issue
proves higher than expected. The fair value of this service cannot be estimated reliably
as the exercise was subjective on share price performance and/or timing. Thereby, the fair
value of these options at grant date were calculated using the Black-Scholes model. The Company
used valuations specialists to perform these valuations. In addition, please note that these
options have not been exercised and the 45-day limit has expired. Details
of the number of share options outstanding during the year, adjusted to account for the 4-for-5 reverse share split, are as follows: Schedule
of Share Options Outstanding
2024 2023 2022
ESOP
2024 2023 2022
Beginning of period 784,098 556,074 -
Granted during the period - 312,886 556,074
Forfeited/expired during the period - (84,862 ) -
Exercised during the period - - -
End of the period 784,098 784,098 556,074
2024 2023 2022
Advisor
2024 2023 2022
Beginning of period 344,055 312,362 -
Granted during the period - 31,693 312,362
Forfeited/expired during the period (16,913 ) - -
Exercised during the period (327,142 ) - -
End of the period - 344,055 312,362 Note
22. Share-based payments - continued
2024 2023 2022
Reach
2024 2023 2022
Beginning of period 45,794 - -
Granted during the period - 45,794 -
Forfeited/expired during the period - - -
Exercised during the period - - -
End of the period 45,794 45,794 -
2024 2023 2022
RSU
2024 2023 2022
Beginning of period - - -
Granted during the period 630,729 - -
Forfeited/expired during the period - - -
Exercised during the period - - -
End of the period 630,729 - -
2024 2023 2022
Over
Allotment Option
2024 2023 2022
Beginning of period - - -
Granted during the period 195,000 - -
Forfeited/expired during the period (195,000 ) - -
Exercised during the period - - -
End of the period - - -
2024 2023 2022
Warrants
2024 2023 2022
Beginning of period - - -
Granted during the period 65,000 - -
Forfeited/expired during the period - - -
Exercised during the period - - -
End of the period 65,000 - -
- 2024 2023 2022
Total 2024 2023 2022
Total beginning of period 1,173,947 868,436 -
Total granted during the period 890,729 390,373 868,436
Total forfeited/expired during the period (211,913 ) (84,862 ) -
Total exercised during the period (327,142 ) - -
Total end of the period 1,525,621 1,173,947 868,436 The
model inputs for options granted during the reporting periods include: Schedule of Model Inputs For Options Granted
Grant Date Exercise price Term Spot Price Share price volatility Expected Dividend yield Risk free interest rate
ESOP
31 Aug 2021 $ 0.62 3 years $ 5.72 67.3 % 0.0 % 0.2 %
31 Aug 2021 $ 5.72 3 years $ 5.72 67.3 % 0.0 % 0.2 %
1 March 2022 $ 0.62 3 years $ 18.51 66.4 % 0.0 % 1.5 %
23 Feb 2023 $ 0.23 3.0 years $ 5.72 64.5 % 0.0 % 3.6 %
ADVISOR
21 Aug 2021 $ 0.62 2.86 years $ 5.72 66.6 % 0.0 % 0.5 %
21 Aug 2021 $ 0.01 2.86 years $ 5.72 66.6 % 0.0 % 0.5 %
21 Aug 2022 $ 0.01 4.90 years $ 10.80 65.4 % 0.0 % 3.0 % Note 22. Share-based payments - continued
REACH
13 Feb 2023 $ 5.72 3.30 years $ 5.72 65.4 % 0.0 % 3.5 %
9 June 2023 $ 6.73 3.15 years $ 6.12 60.1 % 0.0 % 3.8 %
RSUs
10 Oct 2023 - 3 years $ 7.64 N/A 0 % N/A
1 Mar 2024 - 3 years $ 7.52 N/A 0 % N/A
Warrants
27 March 2024 US$ 6.25 5 years $ 5.00 62.9 % 0 % 3.7 %
27 March 2024 $ 5.00 0.12 years $ 5.00 46 % 0 % 3.7 % The
share-based payment expense of $ 4,521,598 2,365,384 1,546,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Financial Instruments</t>
        </is>
      </c>
      <c r="B4" s="4" t="inlineStr">
        <is>
          <t xml:space="preserve">Note
23. Financial Instruments Capital
management The
Company’s objectives when managing share capital, reserves, and accumulated losses, which represents the group’s capital,
are to:
● safeguard
their ability to continue as a going concern, so that they can continue to provide returns
for shareholders and benefits for other stakeholders; and
● sustain
future product development. Financial
risk management The
Company’s activities expose it to a variety of financial risks: market risk (primarily currency risk), credit risk, and liquidity
risk. The Company’s overall risk management program focuses on the unpredictability of financial markets and seeks to minimise
potential adverse effects on the financial performance of the Group. The Group uses different methods to measure different types of risk
to which it is exposed. These methods include sensitivity analysis in the case of foreign exchange risk and aging analysis for credit
risk. Financial
risk management is carried out by the Chief Financial Officer (CFO) and overseen by the Board of Directors. Note
23. Financial Instruments - continued Market
Risk Foreign
exchange risk Foreign
exchange risk arises when future commercial transactions and recognised assets and liabilities are denominated in a currency that is
not the entity’s functional currency. The risk is measured using sensitivity analysis and cash flow forecasting. The Group operates
internationally and is exposed to foreign exchange risk arising primarily from currency exposures to the NZ Dollar, Euro, and US Dollar. The
Company’s financial results are reported in AU dollar and a substantial portion of our operating revenues and expenses are reported
in AU dollar. Revenue and expenses recorded in local currency other that AU dollar are where practical received in to and paid out of
local currency bank accounts mitigating the Company’s exposure to foreign currency risk. Credit
risk The
Company has no significant concentrations of credit risk. For banks and financial institutions, only independently rated and reputable
parties are accepted. The Company has policies in place to ensure that sales of products and services are made to customers in advance
of the products and service being provided The maximum exposure to credit risk at the reporting date is the carrying amount of the financial
assets recognised in the statement of financial position. Liquidity
risk Liquidity
risk arises from the Company’s management of cash and working capital. It is the risk that the Company will encounter difficulty
in meeting its financial obligations as they fall due. The Company’s policy is to ensure that it will always have sufficient cash
to allow it to meet its liabilities as and when they fall due. The Company manages its liquidity needs by carefully monitoring scheduled
debt servicing payments for long-term financial liabilities as well as cash-outflows due in day-to-day business. Remaining
contractual maturities The
following tables detail the Compan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Schedule of Contractual Maturities of Financial Liabilities
Weighted average interest rate 1 year or less Between 1 and 2 years Between 2 and 5 years Remaining contractual maturities
Consolidated 2024 % $ $ $ $
Non - Derivative
Non-interest bearing
Trade and other payables - 1,991,536 - - 1,991,536
Interest bearing – fixed rate
Financial liability – host debt - - - - -
Lease liability 3.5 % 135,680 46,240 35,267 217,187
Total non - derivative 2,127,216 46,240 35,267 2,208,723
Derivative
Derivative liability - - - - -
Total Derivative - - - -
Weighted average interest rate 1 year or less Between 1 and 2 years Between 2 and 5 years Remaining contractual maturities
Consolidated 2023 % $ $ $ $’000
Non - Derivative
Non-interest bearing
Trade and other payables - 2,034,436 - - 2,034,436
Interest bearing – fixed rate
Financial liability – host debt 9.3 % 16,567,450 342,406 - 16,909,856
Lease liability 3.5 % 127,361 28,214 28,214 183,789
Total non- derivative 18,729,247 370,620 28,214 19,128,081
Derivative
Derivative liability - - - - -
Total Derivative - - - - The
cash flows in the maturity analysis above are not expected to occur significantly earlier than contractually disclosed above. Fair
value estimation The
fair value of financial assets and financial liabilities must be estimated for recognition and measurement or for disclosure purposes.
The carrying value less impairment provision of trade receivables and payables are assumed to approximate their fair values due to their
short-term nature. The fair value of financial liabilities approximates their carrying valu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muneration of auditor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Remuneration of auditors</t>
        </is>
      </c>
      <c r="B4" s="4" t="inlineStr">
        <is>
          <t xml:space="preserve">Note
24. Remuneration of auditors During
the financial year the following fees were paid or payable for services provided by BDO Audit Pty Ltd, the auditor of the Company and
its network firms: Schedule
of Auditor of Company And Network Firms
2024 2023 2022 $
Audit fees 382,000 200,000 48,000
Audit – related fees 130,000 207,000 -
Tax fees - - -
All other fees - - -
Total 512,000 407,000 4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Financial Position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544837</v>
      </c>
      <c r="C3" s="6" t="n">
        <v>3702567</v>
      </c>
    </row>
    <row r="4">
      <c r="A4" s="4" t="inlineStr">
        <is>
          <t>Trade and other receivables</t>
        </is>
      </c>
      <c r="B4" s="5" t="n">
        <v>71115</v>
      </c>
      <c r="C4" s="5" t="n">
        <v>2365638</v>
      </c>
    </row>
    <row r="5">
      <c r="A5" s="4" t="inlineStr">
        <is>
          <t>Other assets</t>
        </is>
      </c>
      <c r="B5" s="5" t="n">
        <v>7840</v>
      </c>
      <c r="C5" s="5" t="n">
        <v>33641</v>
      </c>
    </row>
    <row r="6">
      <c r="A6" s="4" t="inlineStr">
        <is>
          <t>Total current assets</t>
        </is>
      </c>
      <c r="B6" s="5" t="n">
        <v>3623792</v>
      </c>
      <c r="C6" s="5" t="n">
        <v>6101846</v>
      </c>
    </row>
    <row r="7">
      <c r="A7" s="3" t="inlineStr">
        <is>
          <t>Non-current assets</t>
        </is>
      </c>
      <c r="B7" s="4" t="inlineStr">
        <is>
          <t xml:space="preserve"> </t>
        </is>
      </c>
      <c r="C7" s="4" t="inlineStr">
        <is>
          <t xml:space="preserve"> </t>
        </is>
      </c>
    </row>
    <row r="8">
      <c r="A8" s="4" t="inlineStr">
        <is>
          <t>Property, Plant and Equipment</t>
        </is>
      </c>
      <c r="B8" s="5" t="n">
        <v>77698</v>
      </c>
      <c r="C8" s="5" t="n">
        <v>94928</v>
      </c>
    </row>
    <row r="9">
      <c r="A9" s="4" t="inlineStr">
        <is>
          <t>Right-of-use asset</t>
        </is>
      </c>
      <c r="B9" s="5" t="n">
        <v>255463</v>
      </c>
      <c r="C9" s="5" t="n">
        <v>157540</v>
      </c>
    </row>
    <row r="10">
      <c r="A10" s="4" t="inlineStr">
        <is>
          <t>Intangible assets</t>
        </is>
      </c>
      <c r="B10" s="5" t="n">
        <v>1297263</v>
      </c>
      <c r="C10" s="5" t="n">
        <v>811361</v>
      </c>
    </row>
    <row r="11">
      <c r="A11" s="4" t="inlineStr">
        <is>
          <t>Other Assets</t>
        </is>
      </c>
      <c r="B11" s="5" t="n">
        <v>65109</v>
      </c>
      <c r="C11" s="5" t="n">
        <v>65110</v>
      </c>
    </row>
    <row r="12">
      <c r="A12" s="4" t="inlineStr">
        <is>
          <t>Total non-current assets</t>
        </is>
      </c>
      <c r="B12" s="5" t="n">
        <v>1695533</v>
      </c>
      <c r="C12" s="5" t="n">
        <v>1128939</v>
      </c>
    </row>
    <row r="13">
      <c r="A13" s="4" t="inlineStr">
        <is>
          <t>Total assets</t>
        </is>
      </c>
      <c r="B13" s="5" t="n">
        <v>5319325</v>
      </c>
      <c r="C13" s="5" t="n">
        <v>7230785</v>
      </c>
    </row>
    <row r="14">
      <c r="A14" s="3" t="inlineStr">
        <is>
          <t>Current liabilities</t>
        </is>
      </c>
      <c r="B14" s="4" t="inlineStr">
        <is>
          <t xml:space="preserve"> </t>
        </is>
      </c>
      <c r="C14" s="4" t="inlineStr">
        <is>
          <t xml:space="preserve"> </t>
        </is>
      </c>
    </row>
    <row r="15">
      <c r="A15" s="4" t="inlineStr">
        <is>
          <t>Trade and other payables</t>
        </is>
      </c>
      <c r="B15" s="5" t="n">
        <v>1991536</v>
      </c>
      <c r="C15" s="5" t="n">
        <v>2034436</v>
      </c>
    </row>
    <row r="16">
      <c r="A16" s="4" t="inlineStr">
        <is>
          <t>Unearned revenue</t>
        </is>
      </c>
      <c r="B16" s="4" t="inlineStr">
        <is>
          <t xml:space="preserve"> </t>
        </is>
      </c>
      <c r="C16" s="5" t="n">
        <v>174290</v>
      </c>
    </row>
    <row r="17">
      <c r="A17" s="4" t="inlineStr">
        <is>
          <t>Current Employee Entitlements</t>
        </is>
      </c>
      <c r="B17" s="5" t="n">
        <v>454342</v>
      </c>
      <c r="C17" s="5" t="n">
        <v>357227</v>
      </c>
    </row>
    <row r="18">
      <c r="A18" s="4" t="inlineStr">
        <is>
          <t>Current Financial Liabilities</t>
        </is>
      </c>
      <c r="B18" s="4" t="inlineStr">
        <is>
          <t xml:space="preserve"> </t>
        </is>
      </c>
      <c r="C18" s="5" t="n">
        <v>25331307</v>
      </c>
    </row>
    <row r="19">
      <c r="A19" s="4" t="inlineStr">
        <is>
          <t>Current Lease Liability</t>
        </is>
      </c>
      <c r="B19" s="5" t="n">
        <v>128559</v>
      </c>
      <c r="C19" s="5" t="n">
        <v>121500</v>
      </c>
    </row>
    <row r="20">
      <c r="A20" s="4" t="inlineStr">
        <is>
          <t>Total current liabilities</t>
        </is>
      </c>
      <c r="B20" s="5" t="n">
        <v>2574437</v>
      </c>
      <c r="C20" s="5" t="n">
        <v>28018760</v>
      </c>
    </row>
    <row r="21">
      <c r="A21" s="3" t="inlineStr">
        <is>
          <t>Non-current liabilities</t>
        </is>
      </c>
      <c r="B21" s="4" t="inlineStr">
        <is>
          <t xml:space="preserve"> </t>
        </is>
      </c>
      <c r="C21" s="4" t="inlineStr">
        <is>
          <t xml:space="preserve"> </t>
        </is>
      </c>
    </row>
    <row r="22">
      <c r="A22" s="4" t="inlineStr">
        <is>
          <t>Non-current Financial Liabilities</t>
        </is>
      </c>
      <c r="B22" s="4" t="inlineStr">
        <is>
          <t xml:space="preserve"> </t>
        </is>
      </c>
      <c r="C22" s="5" t="n">
        <v>10273278</v>
      </c>
    </row>
    <row r="23">
      <c r="A23" s="4" t="inlineStr">
        <is>
          <t>Non-current Employee Entitlements</t>
        </is>
      </c>
      <c r="B23" s="5" t="n">
        <v>55622</v>
      </c>
      <c r="C23" s="5" t="n">
        <v>18892</v>
      </c>
    </row>
    <row r="24">
      <c r="A24" s="4" t="inlineStr">
        <is>
          <t>Non-current Lease Liability</t>
        </is>
      </c>
      <c r="B24" s="5" t="n">
        <v>130722</v>
      </c>
      <c r="C24" s="5" t="n">
        <v>54162</v>
      </c>
    </row>
    <row r="25">
      <c r="A25" s="4" t="inlineStr">
        <is>
          <t>Total non-current liabilities</t>
        </is>
      </c>
      <c r="B25" s="5" t="n">
        <v>186344</v>
      </c>
      <c r="C25" s="5" t="n">
        <v>10346332</v>
      </c>
    </row>
    <row r="26">
      <c r="A26" s="4" t="inlineStr">
        <is>
          <t>Total liabilities</t>
        </is>
      </c>
      <c r="B26" s="5" t="n">
        <v>2760781</v>
      </c>
      <c r="C26" s="5" t="n">
        <v>38365092</v>
      </c>
    </row>
    <row r="27">
      <c r="A27" s="4" t="inlineStr">
        <is>
          <t>Net assets/(liabilities)</t>
        </is>
      </c>
      <c r="B27" s="5" t="n">
        <v>2558544</v>
      </c>
      <c r="C27" s="5" t="n">
        <v>-31134307</v>
      </c>
    </row>
    <row r="28">
      <c r="A28" s="3" t="inlineStr">
        <is>
          <t>Equity</t>
        </is>
      </c>
      <c r="B28" s="4" t="inlineStr">
        <is>
          <t xml:space="preserve"> </t>
        </is>
      </c>
      <c r="C28" s="4" t="inlineStr">
        <is>
          <t xml:space="preserve"> </t>
        </is>
      </c>
    </row>
    <row r="29">
      <c r="A29" s="4" t="inlineStr">
        <is>
          <t>Issued Capital</t>
        </is>
      </c>
      <c r="B29" s="5" t="n">
        <v>46779703</v>
      </c>
      <c r="C29" s="5" t="n">
        <v>3385281</v>
      </c>
      <c r="D29" s="4" t="inlineStr">
        <is>
          <t>[1]</t>
        </is>
      </c>
    </row>
    <row r="30">
      <c r="A30" s="4" t="inlineStr">
        <is>
          <t>Share-based payment reserve</t>
        </is>
      </c>
      <c r="B30" s="5" t="n">
        <v>5734601</v>
      </c>
      <c r="C30" s="5" t="n">
        <v>3912367</v>
      </c>
    </row>
    <row r="31">
      <c r="A31" s="4" t="inlineStr">
        <is>
          <t>Unlisted options reserve</t>
        </is>
      </c>
      <c r="B31" s="5" t="n">
        <v>2741457</v>
      </c>
      <c r="C31" s="4" t="inlineStr">
        <is>
          <t xml:space="preserve"> </t>
        </is>
      </c>
    </row>
    <row r="32">
      <c r="A32" s="4" t="inlineStr">
        <is>
          <t>Foreign currency translation reserve</t>
        </is>
      </c>
      <c r="B32" s="5" t="n">
        <v>-86542</v>
      </c>
      <c r="C32" s="5" t="n">
        <v>-65832</v>
      </c>
    </row>
    <row r="33">
      <c r="A33" s="4" t="inlineStr">
        <is>
          <t>Accumulated losses</t>
        </is>
      </c>
      <c r="B33" s="5" t="n">
        <v>-52610675</v>
      </c>
      <c r="C33" s="5" t="n">
        <v>-38366123</v>
      </c>
    </row>
    <row r="34">
      <c r="A34" s="4" t="inlineStr">
        <is>
          <t>Total equity/(deficit)</t>
        </is>
      </c>
      <c r="B34" s="6" t="n">
        <v>2558544</v>
      </c>
      <c r="C34" s="6" t="n">
        <v>-31134307</v>
      </c>
    </row>
    <row r="35"/>
    <row r="36">
      <c r="A36" s="4" t="inlineStr">
        <is>
          <t>[1]On
                                            January 24, 2024, there was a reverse share split of our issued and outstanding Ordinary
                                            Shares and Ordinary Share equivalents on the basis of four (4) securities for every five
                                            (5) securities held. All issued and outstanding Ordinary Shares and Ordinary Share equivalents
                                            and per share data have been adjusted throughout the financial statements to reflect the
                                            reverse share split for all periods presented.</t>
        </is>
      </c>
    </row>
  </sheetData>
  <mergeCells count="3">
    <mergeCell ref="C1:D1"/>
    <mergeCell ref="A35:D35"/>
    <mergeCell ref="A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2" customWidth="1" min="2" max="2"/>
  </cols>
  <sheetData>
    <row r="1">
      <c r="A1" s="1" t="inlineStr">
        <is>
          <t>Contingent Assets and Liabiliti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Contingent Assets and Liabilities</t>
        </is>
      </c>
      <c r="B4" s="4" t="inlineStr">
        <is>
          <t xml:space="preserve">Note
25. Contingent Assets and Liabilities There
were no ni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Commitments</t>
        </is>
      </c>
      <c r="B4" s="4" t="inlineStr">
        <is>
          <t xml:space="preserve">Note
26. Commitments The
Company has no material Commitments at 30 June 2024 (nil- 30 June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4</t>
        </is>
      </c>
    </row>
    <row r="3">
      <c r="A3" s="3" t="inlineStr">
        <is>
          <t>Profit or loss [abstract]</t>
        </is>
      </c>
      <c r="B3" s="4" t="inlineStr">
        <is>
          <t xml:space="preserve"> </t>
        </is>
      </c>
    </row>
    <row r="4">
      <c r="A4" s="4" t="inlineStr">
        <is>
          <t>Loss per share</t>
        </is>
      </c>
      <c r="B4" s="4" t="inlineStr">
        <is>
          <t xml:space="preserve">Note
27. Loss per share Schedule
of Loss Per Share
2024 2023 2022 $
Reconciliation of loss after tax (14,408,346 ) (20,597,436 ) (11,197,450 )
Weighted average number of Ordinary Shares outstanding during the period used in calculating loss per share 10,267,686 3,918,750 3,918,750
Loss per share attributable to the owners of Alta Global Group Limited
Basic loss per share (1.40 ) (5.26 ) (2.86 )
Diluted loss per share (1.40 ) (5.26 ) (2.8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Events after the reporting period</t>
        </is>
      </c>
      <c r="B4" s="4" t="inlineStr">
        <is>
          <t>Note
28. Events after the reporting period In
July 2024, at the discretion of the Board under the Company’s Employee Incentive Plan (EIP), 40,000 In
September 2024, various employees and consultants were issued an aggregate of 139,500 In
September 2024, we announced a revenue share agreement with UFC Gym, LLC in relation to the intention of rolling out the Warrior Training
Program and Hype across UFC Gym’s global network of gyms, consisting of both corporate owned locations and franchises (with over
150 locations in 40 countries, including 80 in the United States) (“UFC Group”). In the initial phase, these programs will
be introduced in locations across the US, the Middle East, the UK, Germany, Mexico, India and Central Asia. The revenue from the Warrior
Training Program is shared, with the UFC Group receiving 70% and the Company receiving 30%. In
September 2024, Conor McGregor was appointed as a global ambassador (“Ambassador Agreement”) and will provide services customarily
associated with such roles for a company in the mixed martial arts and technology sector (“Services”). The term of the Ambassador
Agreement shall be effective for three years and either party may terminate the agreement upon 10 days prior written notice if the other
party breaches the agreement and does not cure such breach within such time period. In consideration for providing these Services under
the Ambassador Agreement, and pursuant to the exemption from registration provided for in Regulation S promulgated under the Securities
Act, Mr. McGregor received 700,000 performance share rights that will vest once the 30-day volume-weighted average price (VWAP) achieves
the following trigger: 150,000 shares on execution of the Ambassador Agreement; 100,000 shares when the share price reaches $7.50; 150,000
shares when the share price reaches $10.00; 150,000 shares when the share price reaches $15.00 and 150,000 shares when the share price
reaches $20.00. Aligned with the three (3) year term of the Ambassador Agreement, Mr. McGregor is restricted from selling shares within
three (3) years of issuance unless specific conditions are met, such as the Company’s written consent, a sale or liquidation of
the Company, or if the Company breaches the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y Information (Policies)</t>
        </is>
      </c>
      <c r="B1" s="2" t="inlineStr">
        <is>
          <t>12 Months Ended</t>
        </is>
      </c>
    </row>
    <row r="2">
      <c r="B2" s="2" t="inlineStr">
        <is>
          <t>Jun. 30, 2024</t>
        </is>
      </c>
    </row>
    <row r="3">
      <c r="A3" s="3" t="inlineStr">
        <is>
          <t>Material Accounting Policy Information</t>
        </is>
      </c>
      <c r="B3" s="4" t="inlineStr">
        <is>
          <t xml:space="preserve"> </t>
        </is>
      </c>
    </row>
    <row r="4">
      <c r="A4" s="4" t="inlineStr">
        <is>
          <t>Basis of preparation</t>
        </is>
      </c>
      <c r="B4" s="4" t="inlineStr">
        <is>
          <t xml:space="preserve">Basis
of preparation Statement
of compliance These
financial statements have been prepared in accordance with International Financial Reporting Standards and International Accounting Standards
as issued by the International Accounting Standards Board (IASB) and Interpretations (collectively IFRSs). The
preparation of financial statements in compliance with adopted IFRS Accounting Standards requires the use of certain critical accounting
estimates. It also requires Company management to exercise judgment in applying the Company’s accounting policies. The areas where
significant judgments and estimates have been made in preparing the financial statements and their effect are disclosed in Note 3. Basis
of measurement The
financial statements have been prepared on the basis of historical cost, except for the measurement at fair value of selected financial
assets and financial liabilities. Principles
of consolidation The
consolidated financial statements incorporate all the assets, liabilities and results of the Company and all the subsidiary companies
and other interests it controlled during the period. The Company controls an entity when it is exposed to, or has the rights to, variable
returns from its involvement with the entity and has the ability to affect those returns through its power over the entity. The
assets, liabilities and results of its subsidiaries are fully consolidated into the consolidated financial statements from the date which
control is obtained. The consolidation of a subsidiary is discontinued from the date that control ceases. Intercompany transactions,
balances and unrealised gains or losses on transactions between Company entities are fully eliminated on consolidation. Accounting policies
of subsidiaries have been changed and adjustments made where necessary to ensure uniformity of the accounting policies of the Company.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Note
2. Material accounting policies - continued Foreign
currency translation The
financial statements are presented in Australian dollars, which is the Compan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t>
        </is>
      </c>
    </row>
    <row r="5">
      <c r="A5" s="4" t="inlineStr">
        <is>
          <t>New or amended Accounting Standards and Interpretations adopted</t>
        </is>
      </c>
      <c r="B5" s="4" t="inlineStr">
        <is>
          <t xml:space="preserve">New
or amended Accounting Standards and Interpretations adopted The
consolidated entity has adopted all of the new or amended Accounting Standards and Interpretations issued by the International Accounting
Standards Board (“IASB”) that are mandatory for the current reporting period. The adoption of these new or amended Accounting
Standards and Interpretations did not have a material impact on these financial statements. Any
new or amended Accounting Standards or Interpretations that are not yet mandatory have not been early adopted. </t>
        </is>
      </c>
    </row>
    <row r="6">
      <c r="A6" s="4" t="inlineStr">
        <is>
          <t>Revenue Recognition</t>
        </is>
      </c>
      <c r="B6" s="4" t="inlineStr">
        <is>
          <t xml:space="preserve">Revenue
Recognition The
entity recognises revenue as follows: Revenue
from contracts with customers Revenue
is recognised at an amount that reflects the consideration to which the entity is expected to be entitled in exchange for transferring
goods or services to a customer. For each contract with a customer, the entit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ses revenue when or as each performance obligation is satisfied
in a manner that depicts the transfer to the customer of the goods or service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recognised as a refund liability. Program
revenue Program
revenue consists of license fees which are recognized following the occurrence of both the transfer of the right to use the Company’s
intellectual property upon signing of the license agreement and once usage of the license occurs at the commencement of the Alta MMA
Training Program. The Company’s intellectual property consists of a set of mixed martial arts training programs and relevant branding
and support. A license agreement consists of the right to use the intellectual property of the Company and either party may terminate
the license upon written notice to the other party. If the agreement is terminated in this manner, the termination will take effect after
the completion of the relevant series and the series finale, but prior to a new series beginning. The amount of program revenue is dependent
on the number of participants in each series for each gym. Note
2. Material accounting policies - continued Based
on the license agreement, a usage-based royalty arrangement is in place between the Company and the gyms. The Company recognizes program
revenue following the occurrence of both the transfer of the right to use the Company’s intellectual property upon signing of the
license agreement and once usage of the license which occurs at the commencement of the Alta MMA Training Program. The
Company has the ultimate responsibility of ensuring the Alta MMA Training Program meets customer specifications and price determination.
The Company is therefore considered the principal in these arrangements. The Company receives training fees directly from the participants
and subsequently distributes a portion of such revenues to our gym partners based on the terms of the license agreements. Contractual
Payments to Gyms The
Company is required to settle contractual payments to the gyms as a percentage of the total training fees collected from participants.
Net revenue from program fees is recognised as revenue from program fees less the contractual obligations payable to the gyms. Sales
of merchandise Revenue
from the sale of program merchandise is recognised at the point in time when the gyms obtain control of the goods, which is generally
at the time of delivery. Event
revenue Revenue
from event ticket sales is recognised at the point in time when the event occurs. Other
income Other
income is recognised when it is received or when the right to receive payment is established. Research
&amp; Development Incentive Government
grant, including the R&amp;D incentives, shall not be recognised until there is reasonable assurance that the Company will comply with
the conditions attaching to them and that the grants will be received. </t>
        </is>
      </c>
    </row>
    <row r="7">
      <c r="A7" s="4" t="inlineStr">
        <is>
          <t>Current and non-current classification</t>
        </is>
      </c>
      <c r="B7" s="4" t="inlineStr">
        <is>
          <t xml:space="preserve">Current
and non-current classification Assets
and liabilities are presented in the statement of financial position based on current and non-current classification. An
asset is classified as current when: it is either expected to be realised or intended to be sold or consumed in the consolidated entity’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consolidated entity’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Note 2. Material accounting policies – continued </t>
        </is>
      </c>
    </row>
    <row r="8">
      <c r="A8" s="4" t="inlineStr">
        <is>
          <t>Cash and cash equivalents</t>
        </is>
      </c>
      <c r="B8" s="4" t="inlineStr">
        <is>
          <t xml:space="preserve">Cash
and cash equivalents Cash
and cash equivalents include cash on hand, deposits held at call with financial institutions, other short- term, highly liquid investments
with original maturities of three months or less that are readily convertible to known amounts of cash and which are subject to an insignificant
risk of changes in value. For the statement of cash flows presentation purposes, cash and cash equivalents also includes bank overdrafts,
which are shown within trade and other payables in current liabilities on the statement of financial position. </t>
        </is>
      </c>
    </row>
    <row r="9">
      <c r="A9" s="4" t="inlineStr">
        <is>
          <t>Trade and other receivables</t>
        </is>
      </c>
      <c r="B9" s="4" t="inlineStr">
        <is>
          <t xml:space="preserve">Trade
and other receivables Trade
receivables are initially recognised at fair value and subsequently measured at amortised cost using the effective interest method, less
any allowance for expected credit losses. Expected
Credit Losses The
entity has applied the simplified approach to measuring expected credit losses, which uses a lifetime expected loss allowance. To measure
the expected credit losses, trade receivables have been grouped based on days overdue. Trade and other receivables are recognised at
amortised cost, less any allowance for expected credit losses. </t>
        </is>
      </c>
    </row>
    <row r="10">
      <c r="A10" s="4" t="inlineStr">
        <is>
          <t>Trade and other payables</t>
        </is>
      </c>
      <c r="B10" s="4" t="inlineStr">
        <is>
          <t xml:space="preserve">Trade
and other payables These
amounts represent liabilities for goods and services provided to the entity prior to the end of the financial year and which are
unpaid. Other payables include cash received from the participants on behalf of the gyms. Due to their short-term nature, they are
measured at amortised cost and are not discounted. </t>
        </is>
      </c>
    </row>
    <row r="11">
      <c r="A11" s="4" t="inlineStr">
        <is>
          <t>Plant and equipment</t>
        </is>
      </c>
      <c r="B11" s="4" t="inlineStr">
        <is>
          <t xml:space="preserve">Plant
and equipment Plant
and equipment are stated at cost less accumulated depreciation and impairment. Historical cost includes expenditure that is directly
attributable to the acquisition of the items. Depreciation is calculated on a straight- line basis to write off the net cost of each
item of property, plant and equipment over their expected useful lives as follows: Schedule
of plant and equipment
Plant and equipment 3 5
Computer equipment 3 5
Office equipment 3 5
Furniture and Fittings 3 5 The
residual values, useful lives and depreciation methods are reviewed, and adjusted if appropriate, at each reporting date. An
item of property, plant and equipment is derecognised upon disposal or when there is no future economic benefit to the entity. Gains
and losses between the carrying amount and the disposal proceeds are taken to profit or loss. Note 2. Material accounting policies – continued </t>
        </is>
      </c>
    </row>
    <row r="12">
      <c r="A12" s="4" t="inlineStr">
        <is>
          <t>Intangible assets</t>
        </is>
      </c>
      <c r="B12" s="4" t="inlineStr">
        <is>
          <t xml:space="preserve">Intangible
assets Intangible
assets acquired as part of a business combination, other than goodwill, are initially measured at their fair value at the date of the
acquisition. Intangible assets acquired separately in an asset acquisition are separately recognised at cost. Indefinite life intangible
assets are not amortized and are subsequently measured at cost less any impairment. Finite life intangible assets are subsequently measured
at cost less amortization and any impairment. The gains or losses recognized in profit or loss arising from the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zation method or period. Trademarks Significant
costs associated with patents or trademarks are deferred and amortised on a straight-line basis over the period of their expected benefit,
being their finite life of 10 Platform
development cost Costs
incurred in both internally and from external providers in developing the platform that will contribute to future year financial benefits
through revenue generation and/or cost reduction are capitalised to software. These costs are amortised on a straight-line basis over
the estimated useful life ( 4 Research
and development Research
costs are expensed in the period in which they are incurred. Development costs are capitalised when it is probable that the project will
be a success considering its commercial and technical feasibility. </t>
        </is>
      </c>
    </row>
    <row r="13">
      <c r="A13" s="4" t="inlineStr">
        <is>
          <t>Impairment of non-financial assets</t>
        </is>
      </c>
      <c r="B13" s="4" t="inlineStr">
        <is>
          <t xml:space="preserve">Impairment
of non-financial assets Intangible
assets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t>
        </is>
      </c>
    </row>
    <row r="14">
      <c r="A14" s="4" t="inlineStr">
        <is>
          <t>Borrowings</t>
        </is>
      </c>
      <c r="B14" s="4" t="inlineStr">
        <is>
          <t xml:space="preserve">Borrowings Advances
and borrowings are initially recognised at the fair value of the consideration received, net of transaction costs. They are subsequently
measured at amortised cost using the effective interest method. </t>
        </is>
      </c>
    </row>
    <row r="15">
      <c r="A15" s="4" t="inlineStr">
        <is>
          <t>Employee benefits</t>
        </is>
      </c>
      <c r="B15" s="4" t="inlineStr">
        <is>
          <t xml:space="preserve">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Note
2. Material accounting policies - continued </t>
        </is>
      </c>
    </row>
    <row r="16">
      <c r="A16" s="4" t="inlineStr">
        <is>
          <t>Goods and Services Tax (GST) and other similar taxes</t>
        </is>
      </c>
      <c r="B16" s="4" t="inlineStr">
        <is>
          <t xml:space="preserve">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t>
        </is>
      </c>
    </row>
    <row r="17">
      <c r="A17" s="4" t="inlineStr">
        <is>
          <t>Issued capital</t>
        </is>
      </c>
      <c r="B17" s="4" t="inlineStr">
        <is>
          <t xml:space="preserve">Issued
capital Ordinary
Shares are classified as equity. Incremental
costs directly attributable to the issue of new shares or options are shown in equity as a deduction, net of tax, from the proceeds. </t>
        </is>
      </c>
    </row>
    <row r="18">
      <c r="A18" s="4" t="inlineStr">
        <is>
          <t>Income tax</t>
        </is>
      </c>
      <c r="B18" s="4" t="inlineStr">
        <is>
          <t xml:space="preserve">Income
tax The
income tax expense for the year is the tax payable on the current year’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in a transaction, other than a business combination,
that at the time of the transaction did not affect either accounting profit or taxable profit or loss. Deferred
tax assets are recognised for deductible temporary differences and unused tax losses only if it is probable that future taxable amounts
will be available to utilise those temporary differences and losses. Deferred
tax liabilities and assets are not recognised for temporary differences between the carrying amount and tax bases of investments in controlled
entities where the parent company is able to control the timing of the reversal of the temporary differences and it is probable that
the differences will not reverse in the foreseeable future. Note
2. Material accounting policies - continued Deferred
tax assets and liabilities are offset when there is a legally enforceable right to offset current tax assets and liabilities and when
the deferred tax balances relate to the same taxation authority. Current tax assets and tax liabilities are offset where the Company
has a legally enforceable right to offset and intends either to settle on a net basis, or to realise the asset and settle the liability
simultaneously. Current
and deferred tax is recognised as income or an expense and included in profit and loss for the period except where the tax arises from
a transaction which is recognized in other comprehensive oncome or equity, in which case the tax is recognized in other comprehensive
income to equity respectively. </t>
        </is>
      </c>
    </row>
    <row r="19">
      <c r="A19" s="4" t="inlineStr">
        <is>
          <t>Convertible note</t>
        </is>
      </c>
      <c r="B19" s="4" t="inlineStr">
        <is>
          <t xml:space="preserve">Convertible
note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the conversion option is separated from
the host debt and classified as a derivative liability. The
carrying value of the host contract at initial recognition is determined as a difference between the consideration received and the fair
value of the embedded derivative. The host contract is subsequently measured at amortised cost using the effective interest rate method.
The embedded derivative it subsequently measured at fair value at the end of each reporting period through the profit and loss. Refer
Note 21 Financial Liabilities for disclosure of key terms of the convertible notes. The convertible note and the derivative are presented
as financial liabilities on the Consolidated Statement of Financial Position. On
conversion at maturity, the financial liability is reclassified to equity and no gain or loss is recognised. Transaction costs are deducted
from equity, net of associated income tax. </t>
        </is>
      </c>
    </row>
    <row r="20">
      <c r="A20" s="4" t="inlineStr">
        <is>
          <t>Share-based payments</t>
        </is>
      </c>
      <c r="B20" s="4" t="inlineStr">
        <is>
          <t xml:space="preserve">Share-based
payments The
Company provides benefits to consultants, advisors and employees (including directors) of the consolidated entity in the form of share-based
payment transactions, whereby employees render services in exchange for shares or rights over shares (‘equity-settled transactions’).
The cost of these equity-settled transactions with employees is measured by reference to the fair value at the date at which they are
granted. The fair value is determined by an external valuation using a Black- Scholes option pricing model. The
cost of equity-settled transactions is recognised, together with a corresponding increase in equity, over the period in which the performance
conditions are fulfilled, ending on the date on which the relevant employees become fully entitled to the award (‘vesting date’). The
cumulative expense recognised for equity-settled transactions at each reporting date until vesting date reflects (i) the extent to
which the vesting period has expired and (ii) the number of awards that, in the opinion of the directors of the consolidated entity,
will ultimately vest. This opinion is formed based on the best available information at balance date. No adjustment is made for the
likelihood of market performance conditions being met as the effect of these conditions is included in the determination of fair
value at grant date. No
expense is recognised for awards that do not ultimately vest, except for awards where vesting is conditional upon a market condition. Where
an equity-settled award is cancelled, it is treated as if it had vested on the date of cancellation, and any expense not yet recognised
for the award is recognised immediately. However, if a new award is substituted for the cancelled award, and designated as a replacement
award on the date that it is granted, the cancelled and new award are treated as if they were a modification of the original award. Note
2. Material accounting policies - continued </t>
        </is>
      </c>
    </row>
    <row r="21">
      <c r="A21" s="4" t="inlineStr">
        <is>
          <t>Classification and measurement of financial liabilities</t>
        </is>
      </c>
      <c r="B21" s="4" t="inlineStr">
        <is>
          <t xml:space="preserve">Classification
and measurement of financial liabilities The
Company’s financial liabilities include trade and other payables, financial liabilities measured at amortised cost and derivative
financial instruments. Financial liabilities are initially measured at fair value, and, where applicable, adjusted for transaction costs
unless the Company’s designated a financial liability at fair value through profit or loss. Subsequently, financial liabilities
are measured at amortised cost using the effective interest method except for derivatives and financial liabilities designated at FVTPL,
which are carried subsequently at fair value with gains or losses recognised in profit or loss. </t>
        </is>
      </c>
    </row>
    <row r="22">
      <c r="A22" s="4" t="inlineStr">
        <is>
          <t>Right-of-use assets</t>
        </is>
      </c>
      <c r="B22" s="4" t="inlineStr">
        <is>
          <t xml:space="preserve">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nsolidated entity expects to obtain ownership of the leased asset at the end of the lease term, the depreciation
is over its estimated useful life. Right-of use assets are subject to impairment or adjusted for any remeasurement of lease liabilities. </t>
        </is>
      </c>
    </row>
    <row r="23">
      <c r="A23" s="4" t="inlineStr">
        <is>
          <t>Lease liabilities</t>
        </is>
      </c>
      <c r="B23" s="4" t="inlineStr">
        <is>
          <t xml:space="preserve">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t>
        </is>
      </c>
    </row>
    <row r="24">
      <c r="A24" s="4" t="inlineStr">
        <is>
          <t>Fair value measurement</t>
        </is>
      </c>
      <c r="B24" s="4" t="inlineStr">
        <is>
          <t xml:space="preserve">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Note
2. Material accounting policies - continued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t>
        </is>
      </c>
    </row>
    <row r="25">
      <c r="A25" s="4" t="inlineStr">
        <is>
          <t>Earnings per share</t>
        </is>
      </c>
      <c r="B25" s="4" t="inlineStr">
        <is>
          <t xml:space="preserve">Earnings
per share Basic
earnings per share Basic
earnings per share is calculated by dividing the profit attributable to the owners of the Company,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
        </is>
      </c>
    </row>
    <row r="26">
      <c r="A26" s="4" t="inlineStr">
        <is>
          <t>Parent entity financial information</t>
        </is>
      </c>
      <c r="B26" s="4" t="inlineStr">
        <is>
          <t>Parent
entity financial information The
financial information for the Parent entity, Alta Global Group Limited, disclosed in Note 19 has been prepared on the same basis as the
consolidated financial statement. Investments in subsidiaries are accounted for at cost less provision for impairment in the financial
statements of the Parent ent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y Information (Tables)</t>
        </is>
      </c>
      <c r="B1" s="2" t="inlineStr">
        <is>
          <t>12 Months Ended</t>
        </is>
      </c>
    </row>
    <row r="2">
      <c r="B2" s="2" t="inlineStr">
        <is>
          <t>Jun. 30, 2024</t>
        </is>
      </c>
    </row>
    <row r="3">
      <c r="A3" s="3" t="inlineStr">
        <is>
          <t>Material Accounting Policy Information</t>
        </is>
      </c>
      <c r="B3" s="4" t="inlineStr">
        <is>
          <t xml:space="preserve"> </t>
        </is>
      </c>
    </row>
    <row r="4">
      <c r="A4" s="4" t="inlineStr">
        <is>
          <t>Schedule of plant and equipment</t>
        </is>
      </c>
      <c r="B4" s="4" t="inlineStr">
        <is>
          <t xml:space="preserve"> Schedule
of plant and equipment
Plant and equipment 3 5
Computer equipment 3 5
Office equipment 3 5
Furniture and Fittings 3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Jun. 30, 2024</t>
        </is>
      </c>
    </row>
    <row r="3">
      <c r="A3" s="3" t="inlineStr">
        <is>
          <t>Revenue</t>
        </is>
      </c>
      <c r="B3" s="4" t="inlineStr">
        <is>
          <t xml:space="preserve"> </t>
        </is>
      </c>
    </row>
    <row r="4">
      <c r="A4" s="4" t="inlineStr">
        <is>
          <t>Schedule of revenue</t>
        </is>
      </c>
      <c r="B4" s="4" t="inlineStr">
        <is>
          <t xml:space="preserve"> Schedule
of revenue
2024 ($) 2023 ($) 2022 ($)
Program fees
Revenue from program fees 929,319 937,415 2,050,044
Contractual payments to gyms (537,012 ) (574,025 ) (1,215,191 )
Net Revenue from program fees 392,307 363,390 834,853
Other Income
Research and Development tax incentive * - 1,149,525 -
Finale, franchise fee and other fees 167,021 22,600 100,378
Merchandise sales 2,984 1,296 5,572
Total other income 170,005 1,173,421 105,950
Total Revenue 562,312 1,536,811 940,803
* The Company will continue
to apply for the Research and Development incentive as long as it continues to be eligible and will conduct eligible research and
development activities. The applicable legislation that governs the eligibility to participate in the R&amp;D incentive program is
Division 355 of the Income Tax Assessment Act 1997 (ITAA 1997). The FY 2024 Research and Development incentive will be applied for
on lodging of the FY 2024 tax return with the Australian Tax Office and recognised once reasonable assurance that the Company will
comply with the conditions and that the grants will be received.</t>
        </is>
      </c>
    </row>
    <row r="5">
      <c r="A5" s="4" t="inlineStr">
        <is>
          <t>Schedule of disaggregation of revenue</t>
        </is>
      </c>
      <c r="B5" s="4" t="inlineStr">
        <is>
          <t xml:space="preserve">The
disaggregation of revenue from contracts with customers is disclosed below. The Company only has one major product line, being the provision
of Gym Programs. All revenues are generated by the Australian Parent Entity: Schedule
of disaggregation of revenue
Revenue from program fees 929,319 937,415 2,050,044
Contractual payments to gyms (537,012 ) (574,025 ) (1,215,191 )
Net Revenue from program fees 392,307 363,390 834,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12 Months Ended</t>
        </is>
      </c>
    </row>
    <row r="2">
      <c r="B2" s="2" t="inlineStr">
        <is>
          <t>Jun. 30, 2024</t>
        </is>
      </c>
    </row>
    <row r="3">
      <c r="A3" s="3" t="inlineStr">
        <is>
          <t>Schedule Of Expenses</t>
        </is>
      </c>
      <c r="B3" s="4" t="inlineStr">
        <is>
          <t xml:space="preserve"> </t>
        </is>
      </c>
    </row>
    <row r="4">
      <c r="A4" s="4" t="inlineStr">
        <is>
          <t>Schedule of expenses</t>
        </is>
      </c>
      <c r="B4" s="4" t="inlineStr">
        <is>
          <t xml:space="preserve"> Schedule
of expenses
2024 ($) 2023 ($) 2022 ($)
Event
Costs 36,909 40,876 22,513
Program
costs 7,046 12,447 253,614
Merchant
fees 32,550 44,427 66,327
Other
costs 84,073 132,098 146
Total
program expenses 160,578 229,848 342,600
Convertible
notes interest – contractual and effective 3,207,498 4,420,224 2,162,646
Bank
fees 13,286 13,071 6,454
Bank
interest and lease interest 42,143 39,435 22,703
Total
finance costs 3,262,927 4,472,730 2,191,803 Note
6. Expenses – continued
Unrealized
currency (gains) (117,094 ) (36,181 ) (36,660 )
Realized
currency (gains)/losses (29,449 ) (11,178 ) 10,581
Net
foreign exchange (gains) (146,543 ) (47,359 ) (26,0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Income Tax Expenses</t>
        </is>
      </c>
      <c r="B4" s="4" t="inlineStr">
        <is>
          <t xml:space="preserve">Schedule
of Income Tax Expenses
2024 ($) 2023 ($) 2022 ($ )
Income tax expense consists of the following:
Deferred tax expense - - -
Current tax expense - - -
Total Income tax expense - - -
Effective tax rate reconciliation:
Loss before income tax expense (14,408,346 ) (20,597,436 ) (11,197,450 )
Prima facie income tax benefit on loss before income tax calculated at 25 25 3,602,086 5,149,359 2,799,363
Add tax effect of
- other non-allowable items (831,249 ) (3,297,349 ) 143,430
Less tax effect of
- items not assessable for income tax (2,590,831 ) (1,435,790 ) (1,377,243 )
- items deductible for taxation not accounting 251,784 772,848 114,471
Deferred tax not recognised (431,790 ) (1,189,068 ) (1,680,021 )
Income tax expense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Fair Value Assets and Liabilities</t>
        </is>
      </c>
      <c r="B4" s="4" t="inlineStr">
        <is>
          <t xml:space="preserve"> Schedule
of Fair Value Assets and Liabilities
Level 1 Level 2 Level 3 Total
Consolidated- June 30, 2024 $ $ $ $
Assets - - - -
Total assets - - - -
Liabilities
Derivative Liabilities – refer Note 21 - - - -
Total liabilities - - - -
Level 1 Level 2 Level 3 Total
Consolidated – June 30, 2023 $ $ $ $
Assets - - - -
Total assets - - - -
Liabilities
Derivative Liabilities – refer Note 21 - - 18,694,729 18,694,729
Total liabilities - - 18,694,729 18,694,729 </t>
        </is>
      </c>
    </row>
    <row r="5">
      <c r="A5" s="4" t="inlineStr">
        <is>
          <t>Schedule of Fair Value Measurement of Derivative Liability</t>
        </is>
      </c>
      <c r="B5" s="4" t="inlineStr">
        <is>
          <t xml:space="preserve"> Schedule
of Fair Value Measurement of Derivative Liability
Derivative liability Total
Consolidated $ $
Balance at 1 July 2022 878,653 878,653
Fair value of derivative liability recognised for convertible notes issued during the year 10,945,347 10,945,347
Fair value movement recognised in profit or loss 6,870,729 6,870,729
Balance at 30 June 2023 18,694,729 18,694,729
Fair value of derivative liability recognised for convertible notes issued during the year 280,198 280,198
Fair value movement recognised in profit or loss (3,400,685 ) (3,400,685 )
Fair value of derivative liability for convertible notes which converted or matured during the year (15,574,242 ) (15,574,242 )
Balance at 30 June 2024 - - </t>
        </is>
      </c>
    </row>
    <row r="6">
      <c r="A6" s="4" t="inlineStr">
        <is>
          <t>Schedule of Unobservable Inputs Level 3 Liabilities</t>
        </is>
      </c>
      <c r="B6" s="4" t="inlineStr">
        <is>
          <t>The
level 3 liabilities unobservable inputs at issue date of each of the convertible notes series are as follow: Schedule
of Unobservable Inputs Level 3 Liabilities
Series A
Implied valuation $ 28,000,000
Volatility 74 %
Risk free rate 0.0 %
Probability of conversion 50 %
Series A - July 21
Implied valuation $ 28,000,000
Volatility 74 %
Risk free rate 0.1 %
Probability of conversion 50 %
Series A – August 21
Implied valuation $ 28,000,000
Volatility 62 %
Risk free rate 0.0 %
Probability of conversion 50 %
Series B1
Implied valuation $ 120,000,000
Volatility 74 %
Risk free rate 0.6 %
Probability of conversion 50 %
Series B2
Implied valuation $ 70,000,000
Volatility 66 %
Risk free rate 3 %
Probability of conversion 50 % Note
8. Fair value measurement - continued
Series A Extension
Implied valuation $ 28,000,000
Volatility 65 %
Risk free rate 3.5 %
Probability of conversion 0 %
Reach
Implied valuation $ 40,000,000
Volatility 60 %
Risk free rate 3.6 %
Probability of conversion 100 %
Private Placement
Implied valuation $ 53,685,000
Volatility 60 %
Risk free rate 3.5 %
Probability of conversion 100 %
Mixed Martial Arts LLC
Implied valuation $ 384,750
Volatility 49 %
Risk free rate 4.3 %
Probability of conversion 100 %
Steppen
Implied valuation $ 100,000
Volatility 47
Risk free rate 4.2 %
Probability of conversion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4" customWidth="1" min="3" max="3"/>
    <col width="33" customWidth="1" min="4" max="4"/>
    <col width="41" customWidth="1" min="5" max="5"/>
    <col width="56" customWidth="1" min="6" max="6"/>
    <col width="48" customWidth="1" min="7" max="7"/>
    <col width="13" customWidth="1" min="8" max="8"/>
    <col width="13" customWidth="1" min="9" max="9"/>
  </cols>
  <sheetData>
    <row r="1">
      <c r="A1" s="1" t="inlineStr">
        <is>
          <t>Consolidated Statement of Changes in Equity - USD ($)</t>
        </is>
      </c>
      <c r="C1" s="2" t="inlineStr">
        <is>
          <t>Issued capital [member]</t>
        </is>
      </c>
      <c r="D1" s="2" t="inlineStr">
        <is>
          <t>Unlisted option reserve [member]</t>
        </is>
      </c>
      <c r="E1" s="2" t="inlineStr">
        <is>
          <t>Reserve of share-based payments [member]</t>
        </is>
      </c>
      <c r="F1" s="2" t="inlineStr">
        <is>
          <t>Reserve of exchange differences on translation [member]</t>
        </is>
      </c>
      <c r="G1" s="2" t="inlineStr">
        <is>
          <t>Accumulated other comprehensive income [member]</t>
        </is>
      </c>
      <c r="H1" s="2" t="inlineStr">
        <is>
          <t>Total</t>
        </is>
      </c>
    </row>
    <row r="2">
      <c r="A2" s="4" t="inlineStr">
        <is>
          <t>Opening balance at Jun. 30, 2021</t>
        </is>
      </c>
      <c r="C2" s="6" t="n">
        <v>3385281</v>
      </c>
      <c r="D2" s="4" t="inlineStr">
        <is>
          <t xml:space="preserve"> </t>
        </is>
      </c>
      <c r="E2" s="4" t="inlineStr">
        <is>
          <t xml:space="preserve"> </t>
        </is>
      </c>
      <c r="F2" s="6" t="n">
        <v>1945</v>
      </c>
      <c r="G2" s="6" t="n">
        <v>-6571237</v>
      </c>
      <c r="H2" s="6" t="n">
        <v>-3184011</v>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after tax</t>
        </is>
      </c>
      <c r="C4" s="4" t="inlineStr">
        <is>
          <t xml:space="preserve"> </t>
        </is>
      </c>
      <c r="D4" s="4" t="inlineStr">
        <is>
          <t xml:space="preserve"> </t>
        </is>
      </c>
      <c r="E4" s="4" t="inlineStr">
        <is>
          <t xml:space="preserve"> </t>
        </is>
      </c>
      <c r="F4" s="4" t="inlineStr">
        <is>
          <t xml:space="preserve"> </t>
        </is>
      </c>
      <c r="G4" s="5" t="n">
        <v>-11197450</v>
      </c>
      <c r="H4" s="5" t="n">
        <v>-11197450</v>
      </c>
    </row>
    <row r="5">
      <c r="A5" s="4" t="inlineStr">
        <is>
          <t>Other comprehensive (loss)</t>
        </is>
      </c>
      <c r="C5" s="4" t="inlineStr">
        <is>
          <t xml:space="preserve"> </t>
        </is>
      </c>
      <c r="D5" s="4" t="inlineStr">
        <is>
          <t xml:space="preserve"> </t>
        </is>
      </c>
      <c r="E5" s="4" t="inlineStr">
        <is>
          <t xml:space="preserve"> </t>
        </is>
      </c>
      <c r="F5" s="5" t="n">
        <v>-31312</v>
      </c>
      <c r="G5" s="4" t="inlineStr">
        <is>
          <t xml:space="preserve"> </t>
        </is>
      </c>
      <c r="H5" s="5" t="n">
        <v>-31312</v>
      </c>
    </row>
    <row r="6">
      <c r="A6" s="4" t="inlineStr">
        <is>
          <t>Total comprehensive (loss)</t>
        </is>
      </c>
      <c r="C6" s="4" t="inlineStr">
        <is>
          <t xml:space="preserve"> </t>
        </is>
      </c>
      <c r="D6" s="4" t="inlineStr">
        <is>
          <t xml:space="preserve"> </t>
        </is>
      </c>
      <c r="E6" s="4" t="inlineStr">
        <is>
          <t xml:space="preserve"> </t>
        </is>
      </c>
      <c r="F6" s="5" t="n">
        <v>-31312</v>
      </c>
      <c r="G6" s="5" t="n">
        <v>-11197450</v>
      </c>
      <c r="H6" s="5" t="n">
        <v>-11228762</v>
      </c>
    </row>
    <row r="7">
      <c r="A7" s="4" t="inlineStr">
        <is>
          <t>Share-based payments (see Note 22)</t>
        </is>
      </c>
      <c r="C7" s="4" t="inlineStr">
        <is>
          <t xml:space="preserve"> </t>
        </is>
      </c>
      <c r="D7" s="4" t="inlineStr">
        <is>
          <t xml:space="preserve"> </t>
        </is>
      </c>
      <c r="E7" s="5" t="n">
        <v>1546983</v>
      </c>
      <c r="F7" s="4" t="inlineStr">
        <is>
          <t xml:space="preserve"> </t>
        </is>
      </c>
      <c r="G7" s="4" t="inlineStr">
        <is>
          <t xml:space="preserve"> </t>
        </is>
      </c>
      <c r="H7" s="5" t="n">
        <v>1546983</v>
      </c>
    </row>
    <row r="8">
      <c r="A8" s="4" t="inlineStr">
        <is>
          <t>Issue of Shares from conversion of convertible notes (see Note 17)</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osing balance at Jun. 30, 2022</t>
        </is>
      </c>
      <c r="C9" s="5" t="n">
        <v>3385281</v>
      </c>
      <c r="D9" s="4" t="inlineStr">
        <is>
          <t xml:space="preserve"> </t>
        </is>
      </c>
      <c r="E9" s="5" t="n">
        <v>1546983</v>
      </c>
      <c r="F9" s="5" t="n">
        <v>-29367</v>
      </c>
      <c r="G9" s="5" t="n">
        <v>-17768687</v>
      </c>
      <c r="H9" s="5" t="n">
        <v>-12865790</v>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after tax</t>
        </is>
      </c>
      <c r="C11" s="4" t="inlineStr">
        <is>
          <t xml:space="preserve"> </t>
        </is>
      </c>
      <c r="D11" s="4" t="inlineStr">
        <is>
          <t xml:space="preserve"> </t>
        </is>
      </c>
      <c r="E11" s="4" t="inlineStr">
        <is>
          <t xml:space="preserve"> </t>
        </is>
      </c>
      <c r="F11" s="4" t="inlineStr">
        <is>
          <t xml:space="preserve"> </t>
        </is>
      </c>
      <c r="G11" s="5" t="n">
        <v>-20597436</v>
      </c>
      <c r="H11" s="5" t="n">
        <v>-20597436</v>
      </c>
    </row>
    <row r="12">
      <c r="A12" s="4" t="inlineStr">
        <is>
          <t>Other comprehensive (loss)</t>
        </is>
      </c>
      <c r="C12" s="4" t="inlineStr">
        <is>
          <t xml:space="preserve"> </t>
        </is>
      </c>
      <c r="D12" s="4" t="inlineStr">
        <is>
          <t xml:space="preserve"> </t>
        </is>
      </c>
      <c r="E12" s="4" t="inlineStr">
        <is>
          <t xml:space="preserve"> </t>
        </is>
      </c>
      <c r="F12" s="5" t="n">
        <v>-36465</v>
      </c>
      <c r="G12" s="4" t="inlineStr">
        <is>
          <t xml:space="preserve"> </t>
        </is>
      </c>
      <c r="H12" s="5" t="n">
        <v>-36465</v>
      </c>
    </row>
    <row r="13">
      <c r="A13" s="4" t="inlineStr">
        <is>
          <t>Total comprehensive (loss)</t>
        </is>
      </c>
      <c r="C13" s="4" t="inlineStr">
        <is>
          <t xml:space="preserve"> </t>
        </is>
      </c>
      <c r="D13" s="4" t="inlineStr">
        <is>
          <t xml:space="preserve"> </t>
        </is>
      </c>
      <c r="E13" s="4" t="inlineStr">
        <is>
          <t xml:space="preserve"> </t>
        </is>
      </c>
      <c r="F13" s="5" t="n">
        <v>-36465</v>
      </c>
      <c r="G13" s="5" t="n">
        <v>-20597436</v>
      </c>
      <c r="H13" s="5" t="n">
        <v>-20633901</v>
      </c>
    </row>
    <row r="14">
      <c r="A14" s="4" t="inlineStr">
        <is>
          <t>Share-based payments (see Note 22)</t>
        </is>
      </c>
      <c r="C14" s="4" t="inlineStr">
        <is>
          <t xml:space="preserve"> </t>
        </is>
      </c>
      <c r="D14" s="4" t="inlineStr">
        <is>
          <t xml:space="preserve"> </t>
        </is>
      </c>
      <c r="E14" s="5" t="n">
        <v>2365384</v>
      </c>
      <c r="F14" s="4" t="inlineStr">
        <is>
          <t xml:space="preserve"> </t>
        </is>
      </c>
      <c r="G14" s="4" t="inlineStr">
        <is>
          <t xml:space="preserve"> </t>
        </is>
      </c>
      <c r="H14" s="5" t="n">
        <v>2365384</v>
      </c>
    </row>
    <row r="15">
      <c r="A15" s="4" t="inlineStr">
        <is>
          <t>Issue of Shares from conversion of convertible notes (see Note 17)</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osing balance at Jun. 30, 2023</t>
        </is>
      </c>
      <c r="C16" s="5" t="n">
        <v>3385281</v>
      </c>
      <c r="D16" s="4" t="inlineStr">
        <is>
          <t xml:space="preserve"> </t>
        </is>
      </c>
      <c r="E16" s="5" t="n">
        <v>3912367</v>
      </c>
      <c r="F16" s="5" t="n">
        <v>-65832</v>
      </c>
      <c r="G16" s="5" t="n">
        <v>-38366123</v>
      </c>
      <c r="H16" s="5" t="n">
        <v>-31134307</v>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after tax</t>
        </is>
      </c>
      <c r="C18" s="4" t="inlineStr">
        <is>
          <t xml:space="preserve"> </t>
        </is>
      </c>
      <c r="D18" s="4" t="inlineStr">
        <is>
          <t xml:space="preserve"> </t>
        </is>
      </c>
      <c r="E18" s="4" t="inlineStr">
        <is>
          <t xml:space="preserve"> </t>
        </is>
      </c>
      <c r="F18" s="4" t="inlineStr">
        <is>
          <t xml:space="preserve"> </t>
        </is>
      </c>
      <c r="G18" s="5" t="n">
        <v>-14408346</v>
      </c>
      <c r="H18" s="5" t="n">
        <v>-14408346</v>
      </c>
    </row>
    <row r="19">
      <c r="A19" s="4" t="inlineStr">
        <is>
          <t>Other comprehensive (loss)</t>
        </is>
      </c>
      <c r="C19" s="4" t="inlineStr">
        <is>
          <t xml:space="preserve"> </t>
        </is>
      </c>
      <c r="D19" s="4" t="inlineStr">
        <is>
          <t xml:space="preserve"> </t>
        </is>
      </c>
      <c r="E19" s="4" t="inlineStr">
        <is>
          <t xml:space="preserve"> </t>
        </is>
      </c>
      <c r="F19" s="5" t="n">
        <v>-20710</v>
      </c>
      <c r="G19" s="4" t="inlineStr">
        <is>
          <t xml:space="preserve"> </t>
        </is>
      </c>
      <c r="H19" s="5" t="n">
        <v>-20710</v>
      </c>
    </row>
    <row r="20">
      <c r="A20" s="4" t="inlineStr">
        <is>
          <t>Total comprehensive (loss)</t>
        </is>
      </c>
      <c r="C20" s="4" t="inlineStr">
        <is>
          <t xml:space="preserve"> </t>
        </is>
      </c>
      <c r="D20" s="4" t="inlineStr">
        <is>
          <t xml:space="preserve"> </t>
        </is>
      </c>
      <c r="E20" s="4" t="inlineStr">
        <is>
          <t xml:space="preserve"> </t>
        </is>
      </c>
      <c r="F20" s="5" t="n">
        <v>-20710</v>
      </c>
      <c r="G20" s="5" t="n">
        <v>-14408346</v>
      </c>
      <c r="H20" s="5" t="n">
        <v>-14429056</v>
      </c>
    </row>
    <row r="21">
      <c r="A21" s="4" t="inlineStr">
        <is>
          <t>Share-based payments (see Note 22)</t>
        </is>
      </c>
      <c r="C21" s="4" t="inlineStr">
        <is>
          <t xml:space="preserve"> </t>
        </is>
      </c>
      <c r="D21" s="4" t="inlineStr">
        <is>
          <t xml:space="preserve"> </t>
        </is>
      </c>
      <c r="E21" s="5" t="n">
        <v>4521598</v>
      </c>
      <c r="F21" s="4" t="inlineStr">
        <is>
          <t xml:space="preserve"> </t>
        </is>
      </c>
      <c r="G21" s="4" t="inlineStr">
        <is>
          <t xml:space="preserve"> </t>
        </is>
      </c>
      <c r="H21" s="5" t="n">
        <v>4521598</v>
      </c>
    </row>
    <row r="22">
      <c r="A22" s="4" t="inlineStr">
        <is>
          <t>Issued of Shares fully paid net of Transaction cost (see Note 17)</t>
        </is>
      </c>
      <c r="C22" s="5" t="n">
        <v>8789914</v>
      </c>
      <c r="D22" s="4" t="inlineStr">
        <is>
          <t xml:space="preserve"> </t>
        </is>
      </c>
      <c r="E22" s="4" t="inlineStr">
        <is>
          <t xml:space="preserve"> </t>
        </is>
      </c>
      <c r="F22" s="4" t="inlineStr">
        <is>
          <t xml:space="preserve"> </t>
        </is>
      </c>
      <c r="G22" s="4" t="inlineStr">
        <is>
          <t xml:space="preserve"> </t>
        </is>
      </c>
      <c r="H22" s="5" t="n">
        <v>8789914</v>
      </c>
    </row>
    <row r="23">
      <c r="A23" s="4" t="inlineStr">
        <is>
          <t>Issue of Shares from conversion of convertible notes (see Note 17)</t>
        </is>
      </c>
      <c r="C23" s="5" t="n">
        <v>32177751</v>
      </c>
      <c r="D23" s="4" t="inlineStr">
        <is>
          <t xml:space="preserve"> </t>
        </is>
      </c>
      <c r="E23" s="4" t="inlineStr">
        <is>
          <t xml:space="preserve"> </t>
        </is>
      </c>
      <c r="F23" s="4" t="inlineStr">
        <is>
          <t xml:space="preserve"> </t>
        </is>
      </c>
      <c r="G23" s="4" t="inlineStr">
        <is>
          <t xml:space="preserve"> </t>
        </is>
      </c>
      <c r="H23" s="5" t="n">
        <v>32177751</v>
      </c>
      <c r="I23" s="4" t="inlineStr">
        <is>
          <t>[1]</t>
        </is>
      </c>
    </row>
    <row r="24">
      <c r="A24" s="4" t="inlineStr">
        <is>
          <t>Issue of Unlisted Shares from conversion of convertible notes (see Note 17)</t>
        </is>
      </c>
      <c r="C24" s="4" t="inlineStr">
        <is>
          <t xml:space="preserve"> </t>
        </is>
      </c>
      <c r="D24" s="5" t="n">
        <v>2741457</v>
      </c>
      <c r="E24" s="4" t="inlineStr">
        <is>
          <t xml:space="preserve"> </t>
        </is>
      </c>
      <c r="F24" s="4" t="inlineStr">
        <is>
          <t xml:space="preserve"> </t>
        </is>
      </c>
      <c r="G24" s="4" t="inlineStr">
        <is>
          <t xml:space="preserve"> </t>
        </is>
      </c>
      <c r="H24" s="5" t="n">
        <v>2741457</v>
      </c>
    </row>
    <row r="25">
      <c r="A25" s="4" t="inlineStr">
        <is>
          <t>Advisor options exercised (see Note 17)</t>
        </is>
      </c>
      <c r="C25" s="5" t="n">
        <v>2426757</v>
      </c>
      <c r="D25" s="4" t="inlineStr">
        <is>
          <t xml:space="preserve"> </t>
        </is>
      </c>
      <c r="E25" s="5" t="n">
        <v>-2426757</v>
      </c>
      <c r="F25" s="4" t="inlineStr">
        <is>
          <t xml:space="preserve"> </t>
        </is>
      </c>
      <c r="G25" s="4" t="inlineStr">
        <is>
          <t xml:space="preserve"> </t>
        </is>
      </c>
      <c r="H25" s="4" t="inlineStr">
        <is>
          <t xml:space="preserve"> </t>
        </is>
      </c>
    </row>
    <row r="26">
      <c r="A26" s="4" t="inlineStr">
        <is>
          <t>Advisor options forfeited (see Note 22)</t>
        </is>
      </c>
      <c r="C26" s="4" t="inlineStr">
        <is>
          <t xml:space="preserve"> </t>
        </is>
      </c>
      <c r="D26" s="4" t="inlineStr">
        <is>
          <t xml:space="preserve"> </t>
        </is>
      </c>
      <c r="E26" s="5" t="n">
        <v>-108813</v>
      </c>
      <c r="F26" s="4" t="inlineStr">
        <is>
          <t xml:space="preserve"> </t>
        </is>
      </c>
      <c r="G26" s="4" t="inlineStr">
        <is>
          <t xml:space="preserve"> </t>
        </is>
      </c>
      <c r="H26" s="5" t="n">
        <v>-108813</v>
      </c>
    </row>
    <row r="27">
      <c r="A27" s="4" t="inlineStr">
        <is>
          <t>Over allotment options lapsed (see Note 22)</t>
        </is>
      </c>
      <c r="C27" s="4" t="inlineStr">
        <is>
          <t xml:space="preserve"> </t>
        </is>
      </c>
      <c r="D27" s="4" t="inlineStr">
        <is>
          <t xml:space="preserve"> </t>
        </is>
      </c>
      <c r="E27" s="5" t="n">
        <v>-163794</v>
      </c>
      <c r="F27" s="4" t="inlineStr">
        <is>
          <t xml:space="preserve"> </t>
        </is>
      </c>
      <c r="G27" s="5" t="n">
        <v>163794</v>
      </c>
      <c r="H27" s="4" t="inlineStr">
        <is>
          <t xml:space="preserve"> </t>
        </is>
      </c>
    </row>
    <row r="28">
      <c r="A28" s="4" t="inlineStr">
        <is>
          <t>Closing balance at Jun. 30, 2024</t>
        </is>
      </c>
      <c r="C28" s="6" t="n">
        <v>46779703</v>
      </c>
      <c r="D28" s="6" t="n">
        <v>2741457</v>
      </c>
      <c r="E28" s="6" t="n">
        <v>5734601</v>
      </c>
      <c r="F28" s="6" t="n">
        <v>-86542</v>
      </c>
      <c r="G28" s="6" t="n">
        <v>-52610675</v>
      </c>
      <c r="H28" s="6" t="n">
        <v>2558544</v>
      </c>
    </row>
    <row r="29"/>
    <row r="30">
      <c r="A30" s="4" t="inlineStr">
        <is>
          <t>[1]The
issue of shares from the conversion of convertible notes reflects and includes the face value
of the note and interest accrued at a fixed rate defined in the agreements, along with the
value of the derivative prior to conversion. This interest figure includes both the accrued
interest rate (contractual and effective) relating to the convertible notes, with the contractual
capitalised interest rate ranging between 8.5 15</t>
        </is>
      </c>
    </row>
  </sheetData>
  <mergeCells count="4">
    <mergeCell ref="A1:B1"/>
    <mergeCell ref="H1:I1"/>
    <mergeCell ref="A29:H29"/>
    <mergeCell ref="A30:H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2024 $ 2023 $
Cash on hand 1,000 1,000
Cash at bank 3,543,837 3,701,567
Total cash and cash equivalents 3,544,837 3,702,567
Cash as per above 3,544,837 3,702,567
Balance as per statement of cash flows 3,544,837 3,702,5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Trade and Other Receivables</t>
        </is>
      </c>
      <c r="B4" s="4" t="inlineStr">
        <is>
          <t xml:space="preserve">Schedule
of Trade and Other Receivables
2024 $ 2023 $
Trade Receivables 657 351,905
Accrued Income 29,443 -
Research and Development Tax incentive receivable - 63,776
Other advances 43,618 1,952,560
Less; allowance for credit losses (2,603 ) (2,603 )
Total trade and other receivables 71,115 2,365,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Property and Equipment</t>
        </is>
      </c>
      <c r="B4" s="4" t="inlineStr">
        <is>
          <t xml:space="preserve">Schedule
of Property and Equipment
2024 2023
($) ($)
Plant and equipment - at cost 72,410 69,210
Less: Accumulated depreciation (59,339 ) (56,002 )
Plant and equipment 13,071 13,208
Computer equipment - at cost 111,047 95,612
Less: Accumulated depreciation (82,269 ) (54,929 )
Computer equipment 28,778 40,683
Office equipment - at cost 2,090 2,090
Less: Accumulated depreciation (1,508 ) (1,313 )
Office equipment 582 777
2024 2023
$ $
Furniture &amp; Fittings - at cost 49,537 49,537
Less: Accumulated depreciation (14,270 ) (9,277 )
Furniture &amp; Fittings 35,267 40,260
Total property and equipment 77,698 94,928
Property Plant and Equipment
Balance at beginning of year 13,208 10,189
Additions 3,200 2,110
Disposals - -
Depreciation expense (3,337 ) 909
Balance at end of the year- 13,071 13,208
Computer Equipment
Balance at beginning of year 51,971 51,971
Additions 15,435 12,687
Disposals - -
Depreciation expense (38,628 ) (23,975 )
Balance at end of the year 28,778 40,683
Office Equipment
Balance at beginning of year 777 1,036
Additions - -
Disposals - -
Depreciation expense (195 ) (259 )
Balance at end of the year 582 777
Furniture &amp; Fittings
Balance at beginning of year 40,260 45,224
Additions - -
Disposals - -
Depreciation expense (4,993 ) (4,964 )
Balance at end of the year 35,267 40,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un. 30, 2024</t>
        </is>
      </c>
    </row>
    <row r="3">
      <c r="A3" s="3" t="inlineStr">
        <is>
          <t>Disclosure of detailed information about intangible assets [abstract]</t>
        </is>
      </c>
      <c r="B3" s="4" t="inlineStr">
        <is>
          <t xml:space="preserve"> </t>
        </is>
      </c>
    </row>
    <row r="4">
      <c r="A4" s="4" t="inlineStr">
        <is>
          <t>Schedule of Intangible assets</t>
        </is>
      </c>
      <c r="B4" s="4" t="inlineStr">
        <is>
          <t xml:space="preserve"> Schedule of Intangible assets
2024 ($) 2023 ($)
Trademark - at cost 52,243 50,843
Less: Accumulated amortization (29,653 ) (24,429 )
Trademark - at cost, net 22,590 26,414
Platform development - at cost 1,988,033 1,136,149
Less: Accumulated depreciation (713,360 ) (351,202 )
Platform
development - at cost, net 1,274,673 784,947
Total intangible assets 1,297,263 811,361 </t>
        </is>
      </c>
    </row>
    <row r="5">
      <c r="A5" s="4" t="inlineStr">
        <is>
          <t>Schedule of Reconciliations of the Movement of Intangible Assets</t>
        </is>
      </c>
      <c r="B5" s="4" t="inlineStr">
        <is>
          <t>Reconciliations
of the movement of intangible assets are set out below: Schedule of Reconciliations of the Movement of Intangible Assets
2024 ($) 2023 ($)
Trademark
Balance at beginning of the period 26,414 26,414
Additions 1,400 -
Amortization expense (5,224 ) -
Balance at end of the period 22,590 26,414
Platform development costs
Balance at beginning of the period 784,947 1,034,302
Additions from internal development 177,456 352,182
Additions acquired * 674,220 -
Research &amp; Development tax incentive - (383,937 )
Amortization expense (361,950 ) (217,600 )
Balance at end of the period 1,274,673 784,947
* Included in additions
is acquired intangible assets of:
● In
September 2023, we completed the acquisition of the assets of Steppen Pty Ltd, a fitness
technology company based in Australia (“Steppen”). As consideration for the asset
acquisition, we issued Steppen an unsecured and non-redeemable convertible promissory note
(on the same terms as the recently completed Private Placement), with a principal amount
of US$ 64,977 100,000
● In
October 2023, we completed the acquisition of the assets of Mixed Martials Arts LLC, an independent
MMA media company, based in the US. As consideration for the asset acquisition, we issued
Mixed Martials Arts LLC an unsecured and non-redeemable convertible promissory note (on the
same terms as the recently completed Private Placement), with a principal amount of US$ 250,000 384,750 25,000
● In
May 2024, we completed the acquisition of the assets of Hype Kit, Inc, a Delaware corporation
(“Hype”), an all in-one digital marketing platform, designed to help small businesses
grow in today’s age of social media. Hype’s software platform strengthens the
Company’s vision to convert 640 million MMA fans to participants by providing invaluable
tools to our gym owner, coach, and athlete partners to not only grow their revenues, but
also operate more efficiently, save costs and enhance the offerings to their
members and community. This acquisition is expected to accelerate Alta’s technology roadmap, bringing forward new subscription
revenue opportunities for us, whilst creating cost synergies by materially reducing product development overhead and bringing valuable
technology expertise, skills and talent into the business. The acquisition was completed, and the asset purchased for consideration of
USD$ 100,000 153,000
● Management
determined both the acquired intangible assets did not pass the concentration test under
IFRS 3 Business Combinations. Thereby were accounted for as acquisition of intangibl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xml:space="preserve"> Schedule of Trade and Other Payables
2024 ($) 2023 ($)
Payable to member gyms 69,019 61,065
Taxes payable 603,550 560,204
Trade payables 540,102 723,105
Provision for refund liability - 70,000
Other Payables 778,865 620,062
Total trade and other payables 1,991,536 2,034,4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and Non-current Employee Entitlements (Tables)</t>
        </is>
      </c>
      <c r="B1" s="2" t="inlineStr">
        <is>
          <t>12 Months Ended</t>
        </is>
      </c>
    </row>
    <row r="2">
      <c r="B2" s="2" t="inlineStr">
        <is>
          <t>Jun. 30, 2024</t>
        </is>
      </c>
    </row>
    <row r="3">
      <c r="A3" s="3" t="inlineStr">
        <is>
          <t>Current And Non-current Employee Entitlements</t>
        </is>
      </c>
      <c r="B3" s="4" t="inlineStr">
        <is>
          <t xml:space="preserve"> </t>
        </is>
      </c>
    </row>
    <row r="4">
      <c r="A4" s="4" t="inlineStr">
        <is>
          <t>Schedule of Current and Non-current Employee Entitlements</t>
        </is>
      </c>
      <c r="B4" s="4" t="inlineStr">
        <is>
          <t xml:space="preserve"> Schedule of Current and Non-current Employee Entitlements
Current Employee Entitlement 454,342 357,227
Non-current Employee Entitlements 55,622 18,8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Unearned Revenue (Tables)</t>
        </is>
      </c>
      <c r="B1" s="2" t="inlineStr">
        <is>
          <t>12 Months Ended</t>
        </is>
      </c>
    </row>
    <row r="2">
      <c r="B2" s="2" t="inlineStr">
        <is>
          <t>Jun. 30, 2024</t>
        </is>
      </c>
    </row>
    <row r="3">
      <c r="A3" s="3" t="inlineStr">
        <is>
          <t>Unearned Revenue</t>
        </is>
      </c>
      <c r="B3" s="4" t="inlineStr">
        <is>
          <t xml:space="preserve"> </t>
        </is>
      </c>
    </row>
    <row r="4">
      <c r="A4" s="4" t="inlineStr">
        <is>
          <t>Schedule of Unearned Revenue</t>
        </is>
      </c>
      <c r="B4" s="4" t="inlineStr">
        <is>
          <t xml:space="preserve"> Schedule
of Unearned Revenue
Unearned Revenue - 174,2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s (Tables)</t>
        </is>
      </c>
      <c r="B1" s="2" t="inlineStr">
        <is>
          <t>12 Months Ended</t>
        </is>
      </c>
    </row>
    <row r="2">
      <c r="B2" s="2" t="inlineStr">
        <is>
          <t>Jun. 30, 2024</t>
        </is>
      </c>
    </row>
    <row r="3">
      <c r="A3" s="3" t="inlineStr">
        <is>
          <t>Reserves</t>
        </is>
      </c>
      <c r="B3" s="4" t="inlineStr">
        <is>
          <t xml:space="preserve"> </t>
        </is>
      </c>
    </row>
    <row r="4">
      <c r="A4" s="4" t="inlineStr">
        <is>
          <t>Schedule of Reserves</t>
        </is>
      </c>
      <c r="B4" s="4" t="inlineStr">
        <is>
          <t xml:space="preserve"> Schedule
of Reserves
2024 2023 2022 $
Unlisted share option reserve 2,741,457 - -
Share based payment reserve 5,734,601 3,912,367 1,546,983
Foreign currency translation reserve (86,542 ) (65,832 ) (29,3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ssued capital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Issued Capital</t>
        </is>
      </c>
      <c r="B4" s="4" t="inlineStr">
        <is>
          <t xml:space="preserve"> Schedule
of Issued Capital
30 June 2024 Shares 30 June 2023 Shares 30 June 2022 Shares
Owners share capital, opening (1) 3,918,750 3,918,750 3,918,750
Issued and fully paid 1,315,000 - -
Issue of shares from the conversion of 4,706,794 - -
Advisor Options exercised (3) 327,142 - -
Owners share capital, closing 10,267,686 3,918,750 3,918,750
30 June 2024 $ 30 June 2023 $ 30 June 2022 $
Owners share capital, opening (1) 3,385,281 3,385,281 3,385,281
Issued and fully paid 9,964,825 - -
Share issue transaction costs net of tax (1,174,911 ) - -
Issue of shares from the conversion of (2) 32,177,751 - -
Advisor Options exercised (3) 2,426,757 - -
Owners share capital, closing 46,779,703 3,385,281 3,385,281
(1) On
January 24, 2024, there was a reverse share split of our issued and outstanding Ordinary
Shares and Ordinary Share equivalents on the basis of four (4) securities for every five
(5) securities held. All issued and outstanding Ordinary Shares and Ordinary Share equivalents
and per share data have been adjusted throughout the financial statements to reflect the
reverse share split for all periods presented.
(2) The
issue of shares from the conversion of convertible notes reflects and includes the face value
of the note and interest accrued at a fixed rate defined in the agreements, along with the
value of the derivative prior to conversion. This interest figure includes both the accrued
interest rate (contractual and effective) relating to the convertible notes, with the contractual
capitalised interest rate ranging between 8.5 15 Note
17. Issued capital - continued
(3) Note
that 327,142 16,1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statement of cash flow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Statement of Cash Flows</t>
        </is>
      </c>
      <c r="B4" s="4" t="inlineStr">
        <is>
          <t xml:space="preserve"> Schedule
of Statement of Cash Flows
2024 $ 2023 2022 $
Loss after income tax (14,408,346 ) (20,597,436 ) (11,197,450 )
Non-cash flows in operating loss:
Accrued interest on convertible notes 3,207,497 4,420,225 2,162,646
Share-based payments 4,521,598 2,365,384 1,546,983
Convertible notes issued in lieu of payment for services - 624,426 -
Depreciation and amortisation expense 520,697 360,021 260,651
Fair value movement of derivatives (3,400,685 ) 6,870,729 (2,751,564 )
Changes in assets and liabilities:
Decrease in trade and other receivables 372,390 506,737 130,933
(Increase)/Decrease in other assets (189,621 ) 33,091 1,015,343
Increase/(decrease) in trade and other payables 100,719 (153,292 ) 993,662
Decrease in net deferred revenue (174,290 ) (121,453 ) (339,222 )
(Decrease)/increase in provision for refund (70,000 ) (25,000 ) 20,000
Increase in employee entitlement 133,845 160,700 102,833
Net cash used in operating activities (9,386,196 ) (5,555,868 ) (8,055,1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training participants (inclusive of GST)</t>
        </is>
      </c>
      <c r="B4" s="6" t="n">
        <v>1453848</v>
      </c>
      <c r="C4" s="6" t="n">
        <v>1493676</v>
      </c>
      <c r="D4" s="6" t="n">
        <v>2004336</v>
      </c>
    </row>
    <row r="5">
      <c r="A5" s="4" t="inlineStr">
        <is>
          <t>Payments to member gyms, suppliers &amp; employees (inclusive of GST)</t>
        </is>
      </c>
      <c r="B5" s="5" t="n">
        <v>-10848391</v>
      </c>
      <c r="C5" s="5" t="n">
        <v>-8106683</v>
      </c>
      <c r="D5" s="5" t="n">
        <v>-10136314</v>
      </c>
    </row>
    <row r="6">
      <c r="A6" s="4" t="inlineStr">
        <is>
          <t>Receipts from Government grants and tax incentives related to expenditure</t>
        </is>
      </c>
      <c r="B6" s="5" t="n">
        <v>63776</v>
      </c>
      <c r="C6" s="5" t="n">
        <v>1109645</v>
      </c>
      <c r="D6" s="5" t="n">
        <v>105950</v>
      </c>
    </row>
    <row r="7">
      <c r="A7" s="4" t="inlineStr">
        <is>
          <t>Interest and other finance costs paid</t>
        </is>
      </c>
      <c r="B7" s="5" t="n">
        <v>-55429</v>
      </c>
      <c r="C7" s="5" t="n">
        <v>-52506</v>
      </c>
      <c r="D7" s="5" t="n">
        <v>-29157</v>
      </c>
    </row>
    <row r="8">
      <c r="A8" s="4" t="inlineStr">
        <is>
          <t>Net cash used in operating activities</t>
        </is>
      </c>
      <c r="B8" s="5" t="n">
        <v>-9386196</v>
      </c>
      <c r="C8" s="5" t="n">
        <v>-5555868</v>
      </c>
      <c r="D8" s="5" t="n">
        <v>-8055185</v>
      </c>
    </row>
    <row r="9">
      <c r="A9" s="3" t="inlineStr">
        <is>
          <t>Cash flows from investing activities</t>
        </is>
      </c>
      <c r="B9" s="4" t="inlineStr">
        <is>
          <t xml:space="preserve"> </t>
        </is>
      </c>
      <c r="C9" s="4" t="inlineStr">
        <is>
          <t xml:space="preserve"> </t>
        </is>
      </c>
      <c r="D9" s="4" t="inlineStr">
        <is>
          <t xml:space="preserve"> </t>
        </is>
      </c>
    </row>
    <row r="10">
      <c r="A10" s="4" t="inlineStr">
        <is>
          <t>Payments for property equipment, net of disposal</t>
        </is>
      </c>
      <c r="B10" s="5" t="n">
        <v>-18635</v>
      </c>
      <c r="C10" s="5" t="n">
        <v>-14796</v>
      </c>
      <c r="D10" s="5" t="n">
        <v>-59429</v>
      </c>
    </row>
    <row r="11">
      <c r="A11" s="4" t="inlineStr">
        <is>
          <t>Payments for intangible assets</t>
        </is>
      </c>
      <c r="B11" s="5" t="n">
        <v>-205039</v>
      </c>
      <c r="C11" s="5" t="n">
        <v>-352181</v>
      </c>
      <c r="D11" s="5" t="n">
        <v>-1043468</v>
      </c>
    </row>
    <row r="12">
      <c r="A12" s="4" t="inlineStr">
        <is>
          <t>Receipt from Government grants and tax incentives related to assets</t>
        </is>
      </c>
      <c r="B12" s="4" t="inlineStr">
        <is>
          <t xml:space="preserve"> </t>
        </is>
      </c>
      <c r="C12" s="5" t="n">
        <v>383936</v>
      </c>
      <c r="D12" s="4" t="inlineStr">
        <is>
          <t xml:space="preserve"> </t>
        </is>
      </c>
    </row>
    <row r="13">
      <c r="A13" s="4" t="inlineStr">
        <is>
          <t>Bank guarantee deposit received/(paid)</t>
        </is>
      </c>
      <c r="B13" s="4" t="inlineStr">
        <is>
          <t xml:space="preserve"> </t>
        </is>
      </c>
      <c r="C13" s="5" t="n">
        <v>52714</v>
      </c>
      <c r="D13" s="5" t="n">
        <v>-62823</v>
      </c>
    </row>
    <row r="14">
      <c r="A14" s="4" t="inlineStr">
        <is>
          <t>Net cash (used in)/from investing activities</t>
        </is>
      </c>
      <c r="B14" s="5" t="n">
        <v>-223674</v>
      </c>
      <c r="C14" s="5" t="n">
        <v>69673</v>
      </c>
      <c r="D14" s="5" t="n">
        <v>-1165720</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convertible notes, net of transaction costs</t>
        </is>
      </c>
      <c r="B16" s="4" t="inlineStr">
        <is>
          <t xml:space="preserve"> </t>
        </is>
      </c>
      <c r="C16" s="5" t="n">
        <v>8655252</v>
      </c>
      <c r="D16" s="5" t="n">
        <v>5679651</v>
      </c>
    </row>
    <row r="17">
      <c r="A17" s="4" t="inlineStr">
        <is>
          <t>Proceeds from issue of equity, net of transaction costs</t>
        </is>
      </c>
      <c r="B17" s="5" t="n">
        <v>9472851</v>
      </c>
      <c r="C17" s="4" t="inlineStr">
        <is>
          <t xml:space="preserve"> </t>
        </is>
      </c>
      <c r="D17" s="4" t="inlineStr">
        <is>
          <t xml:space="preserve"> </t>
        </is>
      </c>
    </row>
    <row r="18">
      <c r="A18" s="4" t="inlineStr">
        <is>
          <t>Net cash from financing activities</t>
        </is>
      </c>
      <c r="B18" s="5" t="n">
        <v>9472851</v>
      </c>
      <c r="C18" s="5" t="n">
        <v>8655252</v>
      </c>
      <c r="D18" s="5" t="n">
        <v>5679651</v>
      </c>
    </row>
    <row r="19">
      <c r="A19" s="4" t="inlineStr">
        <is>
          <t>Net (decrease) /increase in cash and cash equivalents</t>
        </is>
      </c>
      <c r="B19" s="5" t="n">
        <v>-137019</v>
      </c>
      <c r="C19" s="5" t="n">
        <v>3169057</v>
      </c>
      <c r="D19" s="5" t="n">
        <v>-3541254</v>
      </c>
    </row>
    <row r="20">
      <c r="A20" s="4" t="inlineStr">
        <is>
          <t>Cash and cash equivalents at the beginning of the financial period</t>
        </is>
      </c>
      <c r="B20" s="5" t="n">
        <v>3702567</v>
      </c>
      <c r="C20" s="5" t="n">
        <v>569975</v>
      </c>
      <c r="D20" s="5" t="n">
        <v>4142541</v>
      </c>
    </row>
    <row r="21">
      <c r="A21" s="4" t="inlineStr">
        <is>
          <t>Effect of exchange rate changes on cash</t>
        </is>
      </c>
      <c r="B21" s="5" t="n">
        <v>-20710</v>
      </c>
      <c r="C21" s="5" t="n">
        <v>-36465</v>
      </c>
      <c r="D21" s="5" t="n">
        <v>-31312</v>
      </c>
    </row>
    <row r="22">
      <c r="A22" s="4" t="inlineStr">
        <is>
          <t>Cash and cash equivalents at the end of the financial period</t>
        </is>
      </c>
      <c r="B22" s="6" t="n">
        <v>3544837</v>
      </c>
      <c r="C22" s="6" t="n">
        <v>3702567</v>
      </c>
      <c r="D22" s="6" t="n">
        <v>569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Key Management Personnel Remuneration</t>
        </is>
      </c>
      <c r="B4" s="4" t="inlineStr">
        <is>
          <t xml:space="preserve"> Schedule
of Key Management Personnel Remuneration
2024 2023 2022
$ $ $
Short term benefits 1,031,194 657,879 671,709
Post employment benefits 62,730 33,191 43,542
Long term benefits 16,474 18,892 -
Share Based payments 1,808,863 1,065,554 897,586
Total 2,919,261 1,775,516 1,612,837 </t>
        </is>
      </c>
    </row>
    <row r="5">
      <c r="A5" s="4" t="inlineStr">
        <is>
          <t>Schedule of Shares Held by Key Management Personnel</t>
        </is>
      </c>
      <c r="B5" s="4" t="inlineStr">
        <is>
          <t xml:space="preserve"> Schedule
of Shares Held by Key Management Personnel
Shares Shares Shares
Opening Balance 1,149,362 1,786,093 2,955,616
Issued 296,535 - 477,000
Repurchased - - (1,200,000 )
Resignation of Key Management Personnel - (530,609 ) -
Reverse Share Split - (106,122 ) (446,523 )
Closing Balance 1,445,897 1,149,362 1,786,093
Options Options Option
Opening Balance 654,364 515,850 -
Issued 342,000 279,221 644,813
Expired - (106,078 ) -
Exercised (205,086 ) - -
Reverse share split - (34,629 ) (128,963 )
Closing Balance 791,278 654,364 515,8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ummary of Changes in ROU Assets</t>
        </is>
      </c>
      <c r="B4" s="4" t="inlineStr">
        <is>
          <t xml:space="preserve"> Summary
of Changes in ROU Assets
2024 2023
($) ($)
(a) Right-of-use asset
Right of use asset 613,691 400,829
Less: Accumulated amortization (358,228 ) (243,290 )
Balance at end of year 255,463 157,540
Balance at beginning of year 157,540 276,907
Modification 212,682 -
Less: amortization for the period (114,759 ) (119,367 )
Balance at end of the year 255,463 157,540
(b) Lease liabilities
Current lease liability 128,559 121,500
Non-current lease liability 130,722 54,162
Total lease liabilities 259,281 175,662 </t>
        </is>
      </c>
    </row>
    <row r="5">
      <c r="A5" s="4" t="inlineStr">
        <is>
          <t>Summary of Future Minimum Lease Payments</t>
        </is>
      </c>
      <c r="B5" s="4" t="inlineStr">
        <is>
          <t xml:space="preserve"> Summary
of Future Minimum Lease Payments
2024 ($) 2023 ($)
2024 ($) 2023 ($)
Less than one year 135,680 127,361
One to two years 46,240 28,214
Two to five years 35,267 28,214
Five years and over - -
Total future lease payments 217,187 183,7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Liabilities (Tables)</t>
        </is>
      </c>
      <c r="B1" s="2" t="inlineStr">
        <is>
          <t>12 Months Ended</t>
        </is>
      </c>
    </row>
    <row r="2">
      <c r="B2" s="2" t="inlineStr">
        <is>
          <t>Jun. 30, 2024</t>
        </is>
      </c>
    </row>
    <row r="3">
      <c r="A3" s="4" t="inlineStr">
        <is>
          <t>Schedule of Financial Liabilities</t>
        </is>
      </c>
      <c r="B3" s="4" t="inlineStr">
        <is>
          <t xml:space="preserve">Schedule
of Financial Liabilities
2024 ($) 2023 ($)
Convertible note payable - Current - 25,331,307
Convertible note payable – Non Current - 10,273,278
Total Financial Liabilities - 35,604,585
Host Liability - Current - 16,567,450
Host Liability – Non Current - 342,406
Derivative liability -Current - 8,763,857
Derivative liability - Non Current - 9,930,872
Total Convertible Notes Payable - 35,604,585 </t>
        </is>
      </c>
    </row>
    <row r="4">
      <c r="A4" s="4" t="inlineStr">
        <is>
          <t>Schedule of Convertible Notes held by Investors</t>
        </is>
      </c>
      <c r="B4" s="4" t="inlineStr">
        <is>
          <t>Convertible
notes held by investors in the reporting period are summarized below: Schedule
of Convertible
Notes held by Investors
Series A Key Terms of this Series A convertible notes are as follows
Issue date 23-Dec-20
Pre Modification Maturity Date 23-Dec-22
Modification Date 1-Dec-22
Modified Maturity Date 31-Dec-23
Conversion Date 31 -Dec 23
Term (Years) 2.0
Face Value 7,319,818
Interest Rate 8.5 %
Conversion Discount (Qualified Equity Investment) 20.0 % Note
21. - Financial Liabilities - continued
Series
A – July 21
Key Terms of this Series A convertible notes are as follows
Issue Date 7-Jul-21
Maturity Date 7-Jul-23
Conversion Date 7-Jul-23
Term (Years) 2.0
Face Value 525,000
Interest Rate 8.5 %
Conversion Discount (Qualified Equity Investment) 20.0 %
Series A – August 21
Key Terms of this Series A convertible notes are as follows
Issue Date 20-Aug-21
Pre Modification Maturity Date 9 -Dec-22
Modification Date 1-Dec-22
Modified Maturity Date 31-Dec-23
Conversion Date 31-Dec-23
Term (Years) 1.3
Face Value 172,000
Interest Rate 8.5 %
Conversion Discount (Qualified Equity Investment) 20.0 %
Series B1
Key Terms of this Series B1 convertible notes are as follows
Issue Date 15-Dec-21
Pre Modification Maturity Date 15-Dec-23
Modification Date 1-Dec-22
Modified Maturity Date 31-Dec-23
Conversion Date 31.Dec-23
Term (Years) 2.0
Face Value 4,982,652
Interest Rate 8.5 %
Conversion Discount (Qualified Equity Investment) 20.0 % Note
21. Financial Liabilities - continued
Series B2
Key Terms of this Series B2 convertible notes are as follows
Issue Date 1-July-22
Pre Modification Maturity Date 30-June-24
Modification Date 1-Dec-22
Modified Maturity Date 31-Dec-23
Conversion Date 31-Dec-23
Term (Years) 2.0
Face Value 671,284
Interest Rate 10 %
Conversion Discount (Qualified Equity Investment) 20.0 %
A Extension
Key Terms of this Series A Extension convertible notes are as follows
Issue Date 16-Nov-22
Maturity Date 31-Dec-23
Conversion Date 31-Dec-23
Term (Years) 1.1
Face Value 1,571,873
Interest Rate 15 %
Conversion Discount (Qualified Equity Investment) 25 %
Reach
Key Terms of this Reach convertible notes are as follows
Issue Date 13-Feb-23
Maturity Date 13-Feb-25
Conversion Date ** 28-Mar-24
Term (Years) 2.0
Face Value * 3,195,000
Interest Rate 15 %
Conversion Discount (Qualified Equity Investment) 20 %
* $ 3,025,841
** $ 1,029,617 Note
21. Financial Liabilities - continued
Private Placement
Key Terms of this Private Placement convertible notes are as follows
Issue Date 9-June-23
Maturity Date 9-June-25
Conversion Date 28-Mar-24
Term (Years) 2.0
Face Value 9,215,591
Interest Rate 10 %
Conversion Discount (Qualified Equity Investment) 30 %
Mixed Martial Arts LLC
Key Terms of this Mixed Martial Arts LLC convertible note are as follows
Issue Date 26-Oct-23
Maturity Date 9-June-25
Conversion Date 28-Mar-24
Term (Years) 1.6
Face Value 384,750
Interest Rate 10 %
Conversion Discount (Qualified Equity Investment) 25 %
Steppen
Key Terms of this Steppen convertibles note are as follows
Issue Date 20-Sept-23
Maturity Date 9-June-25
Conversion Date 28-Mar-24
Term (Years) 1.7
Face Value 100,00
Interest Rate 10 %
Conversion Discount (Qualified Equity Investment) 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payment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Details of Expense from Performance Rights, Options and Warrants</t>
        </is>
      </c>
      <c r="B4" s="4" t="inlineStr">
        <is>
          <t xml:space="preserve">Details
of the expense arising from performance rights, options and warrants: Schedule
of Details
of Expense from Performance Rights, Options and Warrants
2024 2023 2022 $
ESOP 1,851,329 1,052,245 914,682
Advisor Options ( 1 1,086,938 1,164,524 632,301
Reach 46,584 148,615 -
Warrants ( 2 253,391 - -
Over allotment Option ( 3 163,794 - -
RSU 1,119,562 - -
Total Share based payments * 4,521,598 2,365,384 1,546,983
1. Note
that 327,142 16,193 Note 22. Share-based payments - continued
2. Note
that this expense is pertaining to the issuance of warrants (equating to 65,000 125.0
3. Note
that this expense is pertaining to the option granted to the underwriter, exercisable within
45 days after the closing of the Offering, to acquire up to an additional 15% of the total
number of Shares to be offered by the company in the offering, solely for the purpose of
covering over-allotments. This over-allotment option essentially granted the underwriter
the right to sell more shares than originally planned if the demand for a security issue
proves higher than expected. The fair value of this service cannot be estimated reliably
as the exercise was subjective on share price performance and/or timing. Thereby, the fair
value of these options at grant date were calculated using the Black-Scholes model. The Company
used valuations specialists to perform these valuations. In addition, please note that these
options have not been exercised and the 45-day limit has expired. </t>
        </is>
      </c>
    </row>
    <row r="5">
      <c r="A5" s="4" t="inlineStr">
        <is>
          <t>Schedule of Share Options Outstanding</t>
        </is>
      </c>
      <c r="B5" s="4" t="inlineStr">
        <is>
          <t xml:space="preserve">Details
of the number of share options outstanding during the year, adjusted to account for the 4-for-5 reverse share split, are as follows: Schedule
of Share Options Outstanding
2024 2023 2022
ESOP
2024 2023 2022
Beginning of period 784,098 556,074 -
Granted during the period - 312,886 556,074
Forfeited/expired during the period - (84,862 ) -
Exercised during the period - - -
End of the period 784,098 784,098 556,074
2024 2023 2022
Advisor
2024 2023 2022
Beginning of period 344,055 312,362 -
Granted during the period - 31,693 312,362
Forfeited/expired during the period (16,913 ) - -
Exercised during the period (327,142 ) - -
End of the period - 344,055 312,362
2024 2023 2022
Reach
2024 2023 2022
Beginning of period 45,794 - -
Granted during the period - 45,794 -
Forfeited/expired during the period - - -
Exercised during the period - - -
End of the period 45,794 45,794 -
2024 2023 2022
RSU
2024 2023 2022
Beginning of period - - -
Granted during the period 630,729 - -
Forfeited/expired during the period - - -
Exercised during the period - - -
End of the period 630,729 - -
2024 2023 2022
Over
Allotment Option
2024 2023 2022
Beginning of period - - -
Granted during the period 195,000 - -
Forfeited/expired during the period (195,000 ) - -
Exercised during the period - - -
End of the period - - -
2024 2023 2022
Warrants
2024 2023 2022
Beginning of period - - -
Granted during the period 65,000 - -
Forfeited/expired during the period - - -
Exercised during the period - - -
End of the period 65,000 - -
- 2024 2023 2022
Total 2024 2023 2022
Total beginning of period 1,173,947 868,436 -
Total granted during the period 890,729 390,373 868,436
Total forfeited/expired during the period (211,913 ) (84,862 ) -
Total exercised during the period (327,142 ) - -
Total end of the period 1,525,621 1,173,947 868,436 </t>
        </is>
      </c>
    </row>
    <row r="6">
      <c r="A6" s="4" t="inlineStr">
        <is>
          <t>Schedule of Model Inputs For Options Granted</t>
        </is>
      </c>
      <c r="B6" s="4" t="inlineStr">
        <is>
          <t>The
model inputs for options granted during the reporting periods include: Schedule of Model Inputs For Options Granted
Grant Date Exercise price Term Spot Price Share price volatility Expected Dividend yield Risk free interest rate
ESOP
31 Aug 2021 $ 0.62 3 years $ 5.72 67.3 % 0.0 % 0.2 %
31 Aug 2021 $ 5.72 3 years $ 5.72 67.3 % 0.0 % 0.2 %
1 March 2022 $ 0.62 3 years $ 18.51 66.4 % 0.0 % 1.5 %
23 Feb 2023 $ 0.23 3.0 years $ 5.72 64.5 % 0.0 % 3.6 %
ADVISOR
21 Aug 2021 $ 0.62 2.86 years $ 5.72 66.6 % 0.0 % 0.5 %
21 Aug 2021 $ 0.01 2.86 years $ 5.72 66.6 % 0.0 % 0.5 %
21 Aug 2022 $ 0.01 4.90 years $ 10.80 65.4 % 0.0 % 3.0 % Note 22. Share-based payments - continued
REACH
13 Feb 2023 $ 5.72 3.30 years $ 5.72 65.4 % 0.0 % 3.5 %
9 June 2023 $ 6.73 3.15 years $ 6.12 60.1 % 0.0 % 3.8 %
RSUs
10 Oct 2023 - 3 years $ 7.64 N/A 0 % N/A
1 Mar 2024 - 3 years $ 7.52 N/A 0 % N/A
Warrants
27 March 2024 US$ 6.25 5 years $ 5.00 62.9 % 0 % 3.7 %
27 March 2024 $ 5.00 0.12 years $ 5.00 46 % 0 % 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Contractual Maturities of Financial Liabilities</t>
        </is>
      </c>
      <c r="B4" s="4" t="inlineStr">
        <is>
          <t xml:space="preserve"> Schedule of Contractual Maturities of Financial Liabilities
Weighted average interest rate 1 year or less Between 1 and 2 years Between 2 and 5 years Remaining contractual maturities
Consolidated 2024 % $ $ $ $
Non - Derivative
Non-interest bearing
Trade and other payables - 1,991,536 - - 1,991,536
Interest bearing – fixed rate
Financial liability – host debt - - - - -
Lease liability 3.5 % 135,680 46,240 35,267 217,187
Total non - derivative 2,127,216 46,240 35,267 2,208,723
Derivative
Derivative liability - - - - -
Total Derivative - - - -
Weighted average interest rate 1 year or less Between 1 and 2 years Between 2 and 5 years Remaining contractual maturities
Consolidated 2023 % $ $ $ $’000
Non - Derivative
Non-interest bearing
Trade and other payables - 2,034,436 - - 2,034,436
Interest bearing – fixed rate
Financial liability – host debt 9.3 % 16,567,450 342,406 - 16,909,856
Lease liability 3.5 % 127,361 28,214 28,214 183,789
Total non- derivative 18,729,247 370,620 28,214 19,128,081
Derivative
Derivative liability - - - - -
Total Derivative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muneration of auditor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Auditor of Company And Network Firms</t>
        </is>
      </c>
      <c r="B4" s="4" t="inlineStr">
        <is>
          <t xml:space="preserve"> Schedule
of Auditor of Company And Network Firms
2024 2023 2022 $
Audit fees 382,000 200,000 48,000
Audit – related fees 130,000 207,000 -
Tax fees - - -
All other fees - - -
Total 512,000 407,000 48,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Jun. 30, 2024</t>
        </is>
      </c>
    </row>
    <row r="3">
      <c r="A3" s="3" t="inlineStr">
        <is>
          <t>Profit or loss [abstract]</t>
        </is>
      </c>
      <c r="B3" s="4" t="inlineStr">
        <is>
          <t xml:space="preserve"> </t>
        </is>
      </c>
    </row>
    <row r="4">
      <c r="A4" s="4" t="inlineStr">
        <is>
          <t>Schedule of Loss Per Share</t>
        </is>
      </c>
      <c r="B4" s="4" t="inlineStr">
        <is>
          <t xml:space="preserve"> Schedule
of Loss Per Share
2024 2023 2022 $
Reconciliation of loss after tax (14,408,346 ) (20,597,436 ) (11,197,450 )
Weighted average number of Ordinary Shares outstanding during the period used in calculating loss per share 10,267,686 3,918,750 3,918,750
Loss per share attributable to the owners of Alta Global Group Limited
Basic loss per share (1.40 ) (5.26 ) (2.86 )
Diluted loss per share (1.40 ) (5.26 ) (2.86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16" customWidth="1" min="2" max="2"/>
  </cols>
  <sheetData>
    <row r="1">
      <c r="A1" s="1" t="inlineStr">
        <is>
          <t>Schedule of plant and equipment (Details)</t>
        </is>
      </c>
      <c r="B1" s="2" t="inlineStr">
        <is>
          <t>12 Months Ended</t>
        </is>
      </c>
    </row>
    <row r="2">
      <c r="B2" s="2" t="inlineStr">
        <is>
          <t>Jun. 30, 2024</t>
        </is>
      </c>
    </row>
    <row r="3">
      <c r="A3" s="4" t="inlineStr">
        <is>
          <t>Plant and equipment [Member] | Bottom of range [member]</t>
        </is>
      </c>
      <c r="B3" s="4" t="inlineStr">
        <is>
          <t xml:space="preserve"> </t>
        </is>
      </c>
    </row>
    <row r="4">
      <c r="A4" s="3" t="inlineStr">
        <is>
          <t>IfrsStatementLineItems [Line Items]</t>
        </is>
      </c>
      <c r="B4" s="4" t="inlineStr">
        <is>
          <t xml:space="preserve"> </t>
        </is>
      </c>
    </row>
    <row r="5">
      <c r="A5" s="4" t="inlineStr">
        <is>
          <t>Plant and equipment expected useful lives</t>
        </is>
      </c>
      <c r="B5" s="4" t="inlineStr">
        <is>
          <t>3 years</t>
        </is>
      </c>
    </row>
    <row r="6">
      <c r="A6" s="4" t="inlineStr">
        <is>
          <t>Plant and equipment [Member] | Top of range [member]</t>
        </is>
      </c>
      <c r="B6" s="4" t="inlineStr">
        <is>
          <t xml:space="preserve"> </t>
        </is>
      </c>
    </row>
    <row r="7">
      <c r="A7" s="3" t="inlineStr">
        <is>
          <t>IfrsStatementLineItems [Line Items]</t>
        </is>
      </c>
      <c r="B7" s="4" t="inlineStr">
        <is>
          <t xml:space="preserve"> </t>
        </is>
      </c>
    </row>
    <row r="8">
      <c r="A8" s="4" t="inlineStr">
        <is>
          <t>Plant and equipment expected useful lives</t>
        </is>
      </c>
      <c r="B8" s="4" t="inlineStr">
        <is>
          <t>5 years</t>
        </is>
      </c>
    </row>
    <row r="9">
      <c r="A9" s="4" t="inlineStr">
        <is>
          <t>Computer equipment [member] | Bottom of range [member]</t>
        </is>
      </c>
      <c r="B9" s="4" t="inlineStr">
        <is>
          <t xml:space="preserve"> </t>
        </is>
      </c>
    </row>
    <row r="10">
      <c r="A10" s="3" t="inlineStr">
        <is>
          <t>IfrsStatementLineItems [Line Items]</t>
        </is>
      </c>
      <c r="B10" s="4" t="inlineStr">
        <is>
          <t xml:space="preserve"> </t>
        </is>
      </c>
    </row>
    <row r="11">
      <c r="A11" s="4" t="inlineStr">
        <is>
          <t>Plant and equipment expected useful lives</t>
        </is>
      </c>
      <c r="B11" s="4" t="inlineStr">
        <is>
          <t>3 years</t>
        </is>
      </c>
    </row>
    <row r="12">
      <c r="A12" s="4" t="inlineStr">
        <is>
          <t>Computer equipment [member] | Top of range [member]</t>
        </is>
      </c>
      <c r="B12" s="4" t="inlineStr">
        <is>
          <t xml:space="preserve"> </t>
        </is>
      </c>
    </row>
    <row r="13">
      <c r="A13" s="3" t="inlineStr">
        <is>
          <t>IfrsStatementLineItems [Line Items]</t>
        </is>
      </c>
      <c r="B13" s="4" t="inlineStr">
        <is>
          <t xml:space="preserve"> </t>
        </is>
      </c>
    </row>
    <row r="14">
      <c r="A14" s="4" t="inlineStr">
        <is>
          <t>Plant and equipment expected useful lives</t>
        </is>
      </c>
      <c r="B14" s="4" t="inlineStr">
        <is>
          <t>5 years</t>
        </is>
      </c>
    </row>
    <row r="15">
      <c r="A15" s="4" t="inlineStr">
        <is>
          <t>Office equipment [member] | Bottom of range [member]</t>
        </is>
      </c>
      <c r="B15" s="4" t="inlineStr">
        <is>
          <t xml:space="preserve"> </t>
        </is>
      </c>
    </row>
    <row r="16">
      <c r="A16" s="3" t="inlineStr">
        <is>
          <t>IfrsStatementLineItems [Line Items]</t>
        </is>
      </c>
      <c r="B16" s="4" t="inlineStr">
        <is>
          <t xml:space="preserve"> </t>
        </is>
      </c>
    </row>
    <row r="17">
      <c r="A17" s="4" t="inlineStr">
        <is>
          <t>Plant and equipment expected useful lives</t>
        </is>
      </c>
      <c r="B17" s="4" t="inlineStr">
        <is>
          <t>3 years</t>
        </is>
      </c>
    </row>
    <row r="18">
      <c r="A18" s="4" t="inlineStr">
        <is>
          <t>Office equipment [member] | Top of range [member]</t>
        </is>
      </c>
      <c r="B18" s="4" t="inlineStr">
        <is>
          <t xml:space="preserve"> </t>
        </is>
      </c>
    </row>
    <row r="19">
      <c r="A19" s="3" t="inlineStr">
        <is>
          <t>IfrsStatementLineItems [Line Items]</t>
        </is>
      </c>
      <c r="B19" s="4" t="inlineStr">
        <is>
          <t xml:space="preserve"> </t>
        </is>
      </c>
    </row>
    <row r="20">
      <c r="A20" s="4" t="inlineStr">
        <is>
          <t>Plant and equipment expected useful lives</t>
        </is>
      </c>
      <c r="B20" s="4" t="inlineStr">
        <is>
          <t>5 years</t>
        </is>
      </c>
    </row>
    <row r="21">
      <c r="A21" s="4" t="inlineStr">
        <is>
          <t>Fixtures and fittings [member] | Bottom of range [member]</t>
        </is>
      </c>
      <c r="B21" s="4" t="inlineStr">
        <is>
          <t xml:space="preserve"> </t>
        </is>
      </c>
    </row>
    <row r="22">
      <c r="A22" s="3" t="inlineStr">
        <is>
          <t>IfrsStatementLineItems [Line Items]</t>
        </is>
      </c>
      <c r="B22" s="4" t="inlineStr">
        <is>
          <t xml:space="preserve"> </t>
        </is>
      </c>
    </row>
    <row r="23">
      <c r="A23" s="4" t="inlineStr">
        <is>
          <t>Plant and equipment expected useful lives</t>
        </is>
      </c>
      <c r="B23" s="4" t="inlineStr">
        <is>
          <t>3 years</t>
        </is>
      </c>
    </row>
    <row r="24">
      <c r="A24" s="4" t="inlineStr">
        <is>
          <t>Fixtures and fittings [member] | Top of range [member]</t>
        </is>
      </c>
      <c r="B24" s="4" t="inlineStr">
        <is>
          <t xml:space="preserve"> </t>
        </is>
      </c>
    </row>
    <row r="25">
      <c r="A25" s="3" t="inlineStr">
        <is>
          <t>IfrsStatementLineItems [Line Items]</t>
        </is>
      </c>
      <c r="B25" s="4" t="inlineStr">
        <is>
          <t xml:space="preserve"> </t>
        </is>
      </c>
    </row>
    <row r="26">
      <c r="A26" s="4" t="inlineStr">
        <is>
          <t>Plant and equipment expected useful lives</t>
        </is>
      </c>
      <c r="B26"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y Information (Details Narrative)</t>
        </is>
      </c>
      <c r="B1" s="2" t="inlineStr">
        <is>
          <t>12 Months Ended</t>
        </is>
      </c>
    </row>
    <row r="2">
      <c r="B2" s="2" t="inlineStr">
        <is>
          <t>Jun. 30, 2024</t>
        </is>
      </c>
    </row>
    <row r="3">
      <c r="A3" s="4" t="inlineStr">
        <is>
          <t>Brand names [member]</t>
        </is>
      </c>
      <c r="B3" s="4" t="inlineStr">
        <is>
          <t xml:space="preserve"> </t>
        </is>
      </c>
    </row>
    <row r="4">
      <c r="A4" s="3" t="inlineStr">
        <is>
          <t>IfrsStatementLineItems [Line Items]</t>
        </is>
      </c>
      <c r="B4" s="4" t="inlineStr">
        <is>
          <t xml:space="preserve"> </t>
        </is>
      </c>
    </row>
    <row r="5">
      <c r="A5" s="4" t="inlineStr">
        <is>
          <t>Estimated useful life</t>
        </is>
      </c>
      <c r="B5" s="4" t="inlineStr">
        <is>
          <t>10 years</t>
        </is>
      </c>
    </row>
    <row r="6">
      <c r="A6" s="4" t="inlineStr">
        <is>
          <t>Intangible assets under development [member]</t>
        </is>
      </c>
      <c r="B6" s="4" t="inlineStr">
        <is>
          <t xml:space="preserve"> </t>
        </is>
      </c>
    </row>
    <row r="7">
      <c r="A7" s="3" t="inlineStr">
        <is>
          <t>IfrsStatementLineItems [Line Items]</t>
        </is>
      </c>
      <c r="B7" s="4" t="inlineStr">
        <is>
          <t xml:space="preserve"> </t>
        </is>
      </c>
    </row>
    <row r="8">
      <c r="A8" s="4" t="inlineStr">
        <is>
          <t>Estimated useful life</t>
        </is>
      </c>
      <c r="B8"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ements, estimates and assumptions (Details Narrative) - USD ($)</t>
        </is>
      </c>
      <c r="B1" s="2" t="inlineStr">
        <is>
          <t>12 Months Ended</t>
        </is>
      </c>
    </row>
    <row r="2">
      <c r="B2" s="2" t="inlineStr">
        <is>
          <t>Jun. 30, 2024</t>
        </is>
      </c>
      <c r="C2" s="2" t="inlineStr">
        <is>
          <t>Jun. 30, 2023</t>
        </is>
      </c>
      <c r="D2" s="2" t="inlineStr">
        <is>
          <t>Jun. 30, 2022</t>
        </is>
      </c>
    </row>
    <row r="3">
      <c r="A3" s="3" t="inlineStr">
        <is>
          <t>Critical Accounting Judgements Estimates And Assumptions</t>
        </is>
      </c>
      <c r="B3" s="4" t="inlineStr">
        <is>
          <t xml:space="preserve"> </t>
        </is>
      </c>
      <c r="C3" s="4" t="inlineStr">
        <is>
          <t xml:space="preserve"> </t>
        </is>
      </c>
      <c r="D3" s="4" t="inlineStr">
        <is>
          <t xml:space="preserve"> </t>
        </is>
      </c>
    </row>
    <row r="4">
      <c r="A4" s="4" t="inlineStr">
        <is>
          <t>Loss after tax</t>
        </is>
      </c>
      <c r="B4" s="6" t="n">
        <v>14408346</v>
      </c>
      <c r="C4" s="6" t="n">
        <v>20597436</v>
      </c>
      <c r="D4" s="6" t="n">
        <v>11197450</v>
      </c>
    </row>
    <row r="5">
      <c r="A5" s="4" t="inlineStr">
        <is>
          <t>Net cash outflows from operating activities</t>
        </is>
      </c>
      <c r="B5" s="5" t="n">
        <v>9386196</v>
      </c>
      <c r="C5" s="5" t="n">
        <v>5555868</v>
      </c>
      <c r="D5" s="6" t="n">
        <v>8055185</v>
      </c>
    </row>
    <row r="6">
      <c r="A6" s="4" t="inlineStr">
        <is>
          <t>Net assets liabilities</t>
        </is>
      </c>
      <c r="B6" s="5" t="n">
        <v>2558544</v>
      </c>
      <c r="C6" s="5" t="n">
        <v>-31134307</v>
      </c>
      <c r="D6" s="4" t="inlineStr">
        <is>
          <t xml:space="preserve"> </t>
        </is>
      </c>
    </row>
    <row r="7">
      <c r="A7" s="4" t="inlineStr">
        <is>
          <t>Net assets liabilities</t>
        </is>
      </c>
      <c r="B7" s="5" t="n">
        <v>-2558544</v>
      </c>
      <c r="C7" s="5" t="n">
        <v>31134307</v>
      </c>
      <c r="D7" s="4" t="inlineStr">
        <is>
          <t xml:space="preserve"> </t>
        </is>
      </c>
    </row>
    <row r="8">
      <c r="A8" s="4" t="inlineStr">
        <is>
          <t>Net current assets liabilities</t>
        </is>
      </c>
      <c r="B8" s="6" t="n">
        <v>1049355</v>
      </c>
      <c r="C8" s="6" t="n">
        <v>21916914</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Jun. 30, 2024</t>
        </is>
      </c>
    </row>
    <row r="3">
      <c r="A3" s="3" t="inlineStr">
        <is>
          <t>Corporate Information</t>
        </is>
      </c>
      <c r="B3" s="4" t="inlineStr">
        <is>
          <t xml:space="preserve"> </t>
        </is>
      </c>
    </row>
    <row r="4">
      <c r="A4" s="4" t="inlineStr">
        <is>
          <t>Corporate information</t>
        </is>
      </c>
      <c r="B4" s="4" t="inlineStr">
        <is>
          <t xml:space="preserve">Corporate information Alta
Global Group Limited (the “Company” or the “Parent Entity”) was incorporated and is domiciled in Australia. The
Company changed its registered name from Wimp 2 Warrior Limited to Alta Global Group Limited on 2 February 2022. The
Company, an Australian company, is listed solely on NYSE American and is governed by the rules of the NYSE American and the U.S. Securities
and Exchange Commission. For purposes of U.S. securities law, the Company is a “foreign private issuer” (FPI). In addition,
the Company qualifies as an “emerging growth company” for U.S. securities law purposes. The Company is a for-profit Australian
unlisted public company limited by shares with a principal place of business at Level 1, Suite 1, 29-33 The Corso, Manly, New South Wales
2095.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venue (Details) - USD ($)</t>
        </is>
      </c>
      <c r="C1" s="2" t="inlineStr">
        <is>
          <t>12 Months Ended</t>
        </is>
      </c>
    </row>
    <row r="2">
      <c r="C2" s="2" t="inlineStr">
        <is>
          <t>Jun. 30, 2024</t>
        </is>
      </c>
      <c r="D2" s="2" t="inlineStr">
        <is>
          <t>Jun. 30, 2023</t>
        </is>
      </c>
      <c r="E2" s="2" t="inlineStr">
        <is>
          <t>Jun. 30, 2022</t>
        </is>
      </c>
    </row>
    <row r="3">
      <c r="A3" s="3" t="inlineStr">
        <is>
          <t>Revenue</t>
        </is>
      </c>
      <c r="C3" s="4" t="inlineStr">
        <is>
          <t xml:space="preserve"> </t>
        </is>
      </c>
      <c r="D3" s="4" t="inlineStr">
        <is>
          <t xml:space="preserve"> </t>
        </is>
      </c>
      <c r="E3" s="4" t="inlineStr">
        <is>
          <t xml:space="preserve"> </t>
        </is>
      </c>
    </row>
    <row r="4">
      <c r="A4" s="4" t="inlineStr">
        <is>
          <t>Revenue from program fees</t>
        </is>
      </c>
      <c r="C4" s="6" t="n">
        <v>929319</v>
      </c>
      <c r="D4" s="6" t="n">
        <v>937415</v>
      </c>
      <c r="E4" s="6" t="n">
        <v>2050044</v>
      </c>
    </row>
    <row r="5">
      <c r="A5" s="4" t="inlineStr">
        <is>
          <t>Contractual payments to gyms</t>
        </is>
      </c>
      <c r="C5" s="5" t="n">
        <v>-537012</v>
      </c>
      <c r="D5" s="5" t="n">
        <v>-574025</v>
      </c>
      <c r="E5" s="5" t="n">
        <v>-1215191</v>
      </c>
    </row>
    <row r="6">
      <c r="A6" s="4" t="inlineStr">
        <is>
          <t>Net Revenue from program fees</t>
        </is>
      </c>
      <c r="C6" s="5" t="n">
        <v>392307</v>
      </c>
      <c r="D6" s="5" t="n">
        <v>363390</v>
      </c>
      <c r="E6" s="5" t="n">
        <v>834853</v>
      </c>
    </row>
    <row r="7">
      <c r="A7" s="4" t="inlineStr">
        <is>
          <t>Research and Development tax incentive</t>
        </is>
      </c>
      <c r="B7" s="4" t="inlineStr">
        <is>
          <t>[1]</t>
        </is>
      </c>
      <c r="C7" s="4" t="inlineStr">
        <is>
          <t xml:space="preserve"> </t>
        </is>
      </c>
      <c r="D7" s="5" t="n">
        <v>1149525</v>
      </c>
      <c r="E7" s="4" t="inlineStr">
        <is>
          <t xml:space="preserve"> </t>
        </is>
      </c>
    </row>
    <row r="8">
      <c r="A8" s="4" t="inlineStr">
        <is>
          <t>Finale, franchise fee and other fees</t>
        </is>
      </c>
      <c r="C8" s="5" t="n">
        <v>167021</v>
      </c>
      <c r="D8" s="5" t="n">
        <v>22600</v>
      </c>
      <c r="E8" s="5" t="n">
        <v>100378</v>
      </c>
    </row>
    <row r="9">
      <c r="A9" s="4" t="inlineStr">
        <is>
          <t>Merchandise sales</t>
        </is>
      </c>
      <c r="C9" s="5" t="n">
        <v>2984</v>
      </c>
      <c r="D9" s="5" t="n">
        <v>1296</v>
      </c>
      <c r="E9" s="5" t="n">
        <v>5572</v>
      </c>
    </row>
    <row r="10">
      <c r="A10" s="4" t="inlineStr">
        <is>
          <t>Total other income</t>
        </is>
      </c>
      <c r="C10" s="5" t="n">
        <v>170005</v>
      </c>
      <c r="D10" s="5" t="n">
        <v>1173421</v>
      </c>
      <c r="E10" s="5" t="n">
        <v>105950</v>
      </c>
    </row>
    <row r="11">
      <c r="A11" s="4" t="inlineStr">
        <is>
          <t>Total Revenue</t>
        </is>
      </c>
      <c r="C11" s="6" t="n">
        <v>562312</v>
      </c>
      <c r="D11" s="6" t="n">
        <v>1536811</v>
      </c>
      <c r="E11" s="6" t="n">
        <v>940803</v>
      </c>
    </row>
    <row r="12"/>
    <row r="13">
      <c r="A13" s="4" t="inlineStr">
        <is>
          <t>[1]The Company will continue
                                                                                                                                                              to apply for the Research and Development incentive as long as it continues to be eligible and will conduct eligible research and
                                                                                                                                                              development activities. The applicable legislation that governs the eligibility to participate in the R&amp;amp;D incentive program is
                                                                                                                                                              Division 355 of the Income Tax Assessment Act 1997 (ITAA 1997). The FY 2024 Research and Development incentive will be applied for
                                                                                                                                                              on lodging of the FY 2024 tax return with the Australian Tax Office and recognised once reasonable assurance that the Company will
                                                                                                                                                              comply with the conditions and that the grants will be received.</t>
        </is>
      </c>
    </row>
  </sheetData>
  <mergeCells count="4">
    <mergeCell ref="A1:B2"/>
    <mergeCell ref="C1:E1"/>
    <mergeCell ref="A12:D12"/>
    <mergeCell ref="A13:D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disaggregation of revenue (Details) - US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Revenue from program fees</t>
        </is>
      </c>
      <c r="B4" s="6" t="n">
        <v>929319</v>
      </c>
      <c r="C4" s="6" t="n">
        <v>937415</v>
      </c>
      <c r="D4" s="6" t="n">
        <v>2050044</v>
      </c>
    </row>
    <row r="5">
      <c r="A5" s="4" t="inlineStr">
        <is>
          <t>Contractual payments to gyms</t>
        </is>
      </c>
      <c r="B5" s="5" t="n">
        <v>-537012</v>
      </c>
      <c r="C5" s="5" t="n">
        <v>-574025</v>
      </c>
      <c r="D5" s="5" t="n">
        <v>-1215191</v>
      </c>
    </row>
    <row r="6">
      <c r="A6" s="4" t="inlineStr">
        <is>
          <t>Net Revenue from program fees</t>
        </is>
      </c>
      <c r="B6" s="5" t="n">
        <v>392307</v>
      </c>
      <c r="C6" s="5" t="n">
        <v>363390</v>
      </c>
      <c r="D6" s="5" t="n">
        <v>834853</v>
      </c>
    </row>
    <row r="7">
      <c r="A7" s="4" t="inlineStr">
        <is>
          <t>One major produc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evenue from program fees</t>
        </is>
      </c>
      <c r="B9" s="5" t="n">
        <v>929319</v>
      </c>
      <c r="C9" s="5" t="n">
        <v>937415</v>
      </c>
      <c r="D9" s="5" t="n">
        <v>2050044</v>
      </c>
    </row>
    <row r="10">
      <c r="A10" s="4" t="inlineStr">
        <is>
          <t>Contractual payments to gyms</t>
        </is>
      </c>
      <c r="B10" s="5" t="n">
        <v>-537012</v>
      </c>
      <c r="C10" s="5" t="n">
        <v>-574025</v>
      </c>
      <c r="D10" s="5" t="n">
        <v>-1215191</v>
      </c>
    </row>
    <row r="11">
      <c r="A11" s="4" t="inlineStr">
        <is>
          <t>Net Revenue from program fees</t>
        </is>
      </c>
      <c r="B11" s="6" t="n">
        <v>392307</v>
      </c>
      <c r="C11" s="6" t="n">
        <v>363390</v>
      </c>
      <c r="D11" s="6" t="n">
        <v>8348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expenses (Details) - USD ($)</t>
        </is>
      </c>
      <c r="B1" s="2" t="inlineStr">
        <is>
          <t>12 Months Ended</t>
        </is>
      </c>
    </row>
    <row r="2">
      <c r="B2" s="2" t="inlineStr">
        <is>
          <t>Jun. 30, 2024</t>
        </is>
      </c>
      <c r="C2" s="2" t="inlineStr">
        <is>
          <t>Jun. 30, 2023</t>
        </is>
      </c>
      <c r="D2" s="2" t="inlineStr">
        <is>
          <t>Jun. 30, 2022</t>
        </is>
      </c>
    </row>
    <row r="3">
      <c r="A3" s="3" t="inlineStr">
        <is>
          <t>Schedule Of Expenses</t>
        </is>
      </c>
      <c r="B3" s="4" t="inlineStr">
        <is>
          <t xml:space="preserve"> </t>
        </is>
      </c>
      <c r="C3" s="4" t="inlineStr">
        <is>
          <t xml:space="preserve"> </t>
        </is>
      </c>
      <c r="D3" s="4" t="inlineStr">
        <is>
          <t xml:space="preserve"> </t>
        </is>
      </c>
    </row>
    <row r="4">
      <c r="A4" s="4" t="inlineStr">
        <is>
          <t>Event Costs</t>
        </is>
      </c>
      <c r="B4" s="6" t="n">
        <v>36909</v>
      </c>
      <c r="C4" s="6" t="n">
        <v>40876</v>
      </c>
      <c r="D4" s="6" t="n">
        <v>22513</v>
      </c>
    </row>
    <row r="5">
      <c r="A5" s="4" t="inlineStr">
        <is>
          <t>Program costs</t>
        </is>
      </c>
      <c r="B5" s="5" t="n">
        <v>7046</v>
      </c>
      <c r="C5" s="5" t="n">
        <v>12447</v>
      </c>
      <c r="D5" s="5" t="n">
        <v>253614</v>
      </c>
    </row>
    <row r="6">
      <c r="A6" s="4" t="inlineStr">
        <is>
          <t>Merchant fees</t>
        </is>
      </c>
      <c r="B6" s="5" t="n">
        <v>32550</v>
      </c>
      <c r="C6" s="5" t="n">
        <v>44427</v>
      </c>
      <c r="D6" s="5" t="n">
        <v>66327</v>
      </c>
    </row>
    <row r="7">
      <c r="A7" s="4" t="inlineStr">
        <is>
          <t>Other costs</t>
        </is>
      </c>
      <c r="B7" s="5" t="n">
        <v>84073</v>
      </c>
      <c r="C7" s="5" t="n">
        <v>132098</v>
      </c>
      <c r="D7" s="5" t="n">
        <v>146</v>
      </c>
    </row>
    <row r="8">
      <c r="A8" s="4" t="inlineStr">
        <is>
          <t>Total program expenses</t>
        </is>
      </c>
      <c r="B8" s="5" t="n">
        <v>160578</v>
      </c>
      <c r="C8" s="5" t="n">
        <v>229848</v>
      </c>
      <c r="D8" s="5" t="n">
        <v>342600</v>
      </c>
    </row>
    <row r="9">
      <c r="A9" s="4" t="inlineStr">
        <is>
          <t>Convertible notes interest – contractual and effective</t>
        </is>
      </c>
      <c r="B9" s="5" t="n">
        <v>3207498</v>
      </c>
      <c r="C9" s="5" t="n">
        <v>4420224</v>
      </c>
      <c r="D9" s="5" t="n">
        <v>2162646</v>
      </c>
    </row>
    <row r="10">
      <c r="A10" s="4" t="inlineStr">
        <is>
          <t>Bank fees</t>
        </is>
      </c>
      <c r="B10" s="5" t="n">
        <v>13286</v>
      </c>
      <c r="C10" s="5" t="n">
        <v>13071</v>
      </c>
      <c r="D10" s="5" t="n">
        <v>6454</v>
      </c>
    </row>
    <row r="11">
      <c r="A11" s="4" t="inlineStr">
        <is>
          <t>Bank interest and lease interest</t>
        </is>
      </c>
      <c r="B11" s="5" t="n">
        <v>42143</v>
      </c>
      <c r="C11" s="5" t="n">
        <v>39435</v>
      </c>
      <c r="D11" s="5" t="n">
        <v>22703</v>
      </c>
    </row>
    <row r="12">
      <c r="A12" s="4" t="inlineStr">
        <is>
          <t>Total finance costs</t>
        </is>
      </c>
      <c r="B12" s="5" t="n">
        <v>3262927</v>
      </c>
      <c r="C12" s="5" t="n">
        <v>4472730</v>
      </c>
      <c r="D12" s="5" t="n">
        <v>2191803</v>
      </c>
    </row>
    <row r="13">
      <c r="A13" s="4" t="inlineStr">
        <is>
          <t>Unrealized currency (gains)</t>
        </is>
      </c>
      <c r="B13" s="5" t="n">
        <v>-117094</v>
      </c>
      <c r="C13" s="5" t="n">
        <v>-36181</v>
      </c>
      <c r="D13" s="5" t="n">
        <v>-36660</v>
      </c>
    </row>
    <row r="14">
      <c r="A14" s="4" t="inlineStr">
        <is>
          <t>Realized currency (gains)/losses</t>
        </is>
      </c>
      <c r="B14" s="5" t="n">
        <v>-29449</v>
      </c>
      <c r="C14" s="5" t="n">
        <v>-11178</v>
      </c>
      <c r="D14" s="5" t="n">
        <v>10581</v>
      </c>
    </row>
    <row r="15">
      <c r="A15" s="4" t="inlineStr">
        <is>
          <t>Net foreign exchange (gains)</t>
        </is>
      </c>
      <c r="B15" s="6" t="n">
        <v>-146543</v>
      </c>
      <c r="C15" s="6" t="n">
        <v>-47359</v>
      </c>
      <c r="D15" s="6" t="n">
        <v>-260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Expenses (Details) - US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ferred tax expense</t>
        </is>
      </c>
      <c r="B4" s="4" t="inlineStr">
        <is>
          <t xml:space="preserve"> </t>
        </is>
      </c>
      <c r="C4" s="4" t="inlineStr">
        <is>
          <t xml:space="preserve"> </t>
        </is>
      </c>
      <c r="D4" s="4" t="inlineStr">
        <is>
          <t xml:space="preserve"> </t>
        </is>
      </c>
    </row>
    <row r="5">
      <c r="A5" s="4" t="inlineStr">
        <is>
          <t>Current tax expense</t>
        </is>
      </c>
      <c r="B5" s="4" t="inlineStr">
        <is>
          <t xml:space="preserve"> </t>
        </is>
      </c>
      <c r="C5" s="4" t="inlineStr">
        <is>
          <t xml:space="preserve"> </t>
        </is>
      </c>
      <c r="D5" s="4" t="inlineStr">
        <is>
          <t xml:space="preserve"> </t>
        </is>
      </c>
    </row>
    <row r="6">
      <c r="A6" s="4" t="inlineStr">
        <is>
          <t>Income tax expense</t>
        </is>
      </c>
      <c r="B6" s="4" t="inlineStr">
        <is>
          <t xml:space="preserve"> </t>
        </is>
      </c>
      <c r="C6" s="4" t="inlineStr">
        <is>
          <t xml:space="preserve"> </t>
        </is>
      </c>
      <c r="D6" s="4" t="inlineStr">
        <is>
          <t xml:space="preserve"> </t>
        </is>
      </c>
    </row>
    <row r="7">
      <c r="A7" s="4" t="inlineStr">
        <is>
          <t>Loss before income tax expense</t>
        </is>
      </c>
      <c r="B7" s="5" t="n">
        <v>-14408346</v>
      </c>
      <c r="C7" s="5" t="n">
        <v>-20597436</v>
      </c>
      <c r="D7" s="5" t="n">
        <v>-11197450</v>
      </c>
    </row>
    <row r="8">
      <c r="A8" s="4" t="inlineStr">
        <is>
          <t>Prima facie income tax benefit on loss before income tax calculated at 25% (2022: 25%)</t>
        </is>
      </c>
      <c r="B8" s="5" t="n">
        <v>3602086</v>
      </c>
      <c r="C8" s="5" t="n">
        <v>5149359</v>
      </c>
      <c r="D8" s="5" t="n">
        <v>2799363</v>
      </c>
    </row>
    <row r="9">
      <c r="A9" s="4" t="inlineStr">
        <is>
          <t>- other non-allowable items</t>
        </is>
      </c>
      <c r="B9" s="5" t="n">
        <v>-831249</v>
      </c>
      <c r="C9" s="5" t="n">
        <v>-3297349</v>
      </c>
      <c r="D9" s="5" t="n">
        <v>143430</v>
      </c>
    </row>
    <row r="10">
      <c r="A10" s="4" t="inlineStr">
        <is>
          <t>- items not assessable for income tax</t>
        </is>
      </c>
      <c r="B10" s="5" t="n">
        <v>-2590831</v>
      </c>
      <c r="C10" s="5" t="n">
        <v>-1435790</v>
      </c>
      <c r="D10" s="5" t="n">
        <v>-1377243</v>
      </c>
    </row>
    <row r="11">
      <c r="A11" s="4" t="inlineStr">
        <is>
          <t>- items deductible for taxation not accounting</t>
        </is>
      </c>
      <c r="B11" s="5" t="n">
        <v>251784</v>
      </c>
      <c r="C11" s="5" t="n">
        <v>772848</v>
      </c>
      <c r="D11" s="5" t="n">
        <v>114471</v>
      </c>
    </row>
    <row r="12">
      <c r="A12" s="4" t="inlineStr">
        <is>
          <t>Deferred tax not recognised</t>
        </is>
      </c>
      <c r="B12" s="6" t="n">
        <v>-431790</v>
      </c>
      <c r="C12" s="6" t="n">
        <v>-1189068</v>
      </c>
      <c r="D12" s="6" t="n">
        <v>-16800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come Tax Expenses (Details) (Parenthetical)</t>
        </is>
      </c>
      <c r="B1" s="2" t="inlineStr">
        <is>
          <t>12 Months Ended</t>
        </is>
      </c>
    </row>
    <row r="2">
      <c r="B2" s="2" t="inlineStr">
        <is>
          <t>Jun. 30, 2024</t>
        </is>
      </c>
      <c r="C2" s="2" t="inlineStr">
        <is>
          <t>Jun. 30, 2022</t>
        </is>
      </c>
    </row>
    <row r="3">
      <c r="A3" s="3" t="inlineStr">
        <is>
          <t>Notes and other explanatory information [abstract]</t>
        </is>
      </c>
      <c r="B3" s="4" t="inlineStr">
        <is>
          <t xml:space="preserve"> </t>
        </is>
      </c>
      <c r="C3" s="4" t="inlineStr">
        <is>
          <t xml:space="preserve"> </t>
        </is>
      </c>
    </row>
    <row r="4">
      <c r="A4" s="4" t="inlineStr">
        <is>
          <t>Tax rate</t>
        </is>
      </c>
      <c r="B4" s="8" t="n">
        <v>0.25</v>
      </c>
      <c r="C4" s="8" t="n">
        <v>0.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Assets and Liabilities (Details) - USD ($)</t>
        </is>
      </c>
      <c r="B1" s="2" t="inlineStr">
        <is>
          <t>Jun. 30, 2024</t>
        </is>
      </c>
      <c r="C1" s="2" t="inlineStr">
        <is>
          <t>Jun. 30, 2023</t>
        </is>
      </c>
    </row>
    <row r="2">
      <c r="A2" s="3" t="inlineStr">
        <is>
          <t>IfrsStatementLineItems [Line Items]</t>
        </is>
      </c>
      <c r="B2" s="4" t="inlineStr">
        <is>
          <t xml:space="preserve"> </t>
        </is>
      </c>
      <c r="C2" s="4" t="inlineStr">
        <is>
          <t xml:space="preserve"> </t>
        </is>
      </c>
    </row>
    <row r="3">
      <c r="A3" s="4" t="inlineStr">
        <is>
          <t>Assets</t>
        </is>
      </c>
      <c r="B3" s="4" t="inlineStr">
        <is>
          <t xml:space="preserve"> </t>
        </is>
      </c>
      <c r="C3" s="4" t="inlineStr">
        <is>
          <t xml:space="preserve"> </t>
        </is>
      </c>
    </row>
    <row r="4">
      <c r="A4" s="4" t="inlineStr">
        <is>
          <t>Total assets</t>
        </is>
      </c>
      <c r="B4" s="4" t="inlineStr">
        <is>
          <t xml:space="preserve"> </t>
        </is>
      </c>
      <c r="C4" s="4" t="inlineStr">
        <is>
          <t xml:space="preserve"> </t>
        </is>
      </c>
    </row>
    <row r="5">
      <c r="A5" s="4" t="inlineStr">
        <is>
          <t>Derivative Liabilities – refer Note 21</t>
        </is>
      </c>
      <c r="B5" s="4" t="inlineStr">
        <is>
          <t xml:space="preserve"> </t>
        </is>
      </c>
      <c r="C5" s="5" t="n">
        <v>18694729</v>
      </c>
    </row>
    <row r="6">
      <c r="A6" s="4" t="inlineStr">
        <is>
          <t>Total liabilities</t>
        </is>
      </c>
      <c r="B6" s="4" t="inlineStr">
        <is>
          <t xml:space="preserve"> </t>
        </is>
      </c>
      <c r="C6" s="5" t="n">
        <v>18694729</v>
      </c>
    </row>
    <row r="7">
      <c r="A7" s="4" t="inlineStr">
        <is>
          <t>Level 1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t>
        </is>
      </c>
      <c r="B9" s="4" t="inlineStr">
        <is>
          <t xml:space="preserve"> </t>
        </is>
      </c>
      <c r="C9" s="4" t="inlineStr">
        <is>
          <t xml:space="preserve"> </t>
        </is>
      </c>
    </row>
    <row r="10">
      <c r="A10" s="4" t="inlineStr">
        <is>
          <t>Total assets</t>
        </is>
      </c>
      <c r="B10" s="4" t="inlineStr">
        <is>
          <t xml:space="preserve"> </t>
        </is>
      </c>
      <c r="C10" s="4" t="inlineStr">
        <is>
          <t xml:space="preserve"> </t>
        </is>
      </c>
    </row>
    <row r="11">
      <c r="A11" s="4" t="inlineStr">
        <is>
          <t>Derivative Liabilities – refer Note 21</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2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4" t="inlineStr">
        <is>
          <t>Derivative Liabilities – refer Note 21</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3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ssets</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4" t="inlineStr">
        <is>
          <t>Derivative Liabilities – refer Note 21</t>
        </is>
      </c>
      <c r="B23" s="4" t="inlineStr">
        <is>
          <t xml:space="preserve"> </t>
        </is>
      </c>
      <c r="C23" s="5" t="n">
        <v>18694729</v>
      </c>
    </row>
    <row r="24">
      <c r="A24" s="4" t="inlineStr">
        <is>
          <t>Total liabilities</t>
        </is>
      </c>
      <c r="B24" s="4" t="inlineStr">
        <is>
          <t xml:space="preserve"> </t>
        </is>
      </c>
      <c r="C24" s="6" t="n">
        <v>186947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Measurement of Derivative Liability (Details) - US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t>
        </is>
      </c>
      <c r="B4" s="6" t="n">
        <v>18694729</v>
      </c>
      <c r="C4" s="6" t="n">
        <v>878653</v>
      </c>
      <c r="D4" s="4" t="inlineStr">
        <is>
          <t xml:space="preserve"> </t>
        </is>
      </c>
    </row>
    <row r="5">
      <c r="A5" s="4" t="inlineStr">
        <is>
          <t>Balance</t>
        </is>
      </c>
      <c r="B5" s="5" t="n">
        <v>18694729</v>
      </c>
      <c r="C5" s="5" t="n">
        <v>878653</v>
      </c>
      <c r="D5" s="4" t="inlineStr">
        <is>
          <t xml:space="preserve"> </t>
        </is>
      </c>
    </row>
    <row r="6">
      <c r="A6" s="4" t="inlineStr">
        <is>
          <t>Fair value of derivative liability recognised for convertible notes issued during the year</t>
        </is>
      </c>
      <c r="B6" s="5" t="n">
        <v>280198</v>
      </c>
      <c r="C6" s="5" t="n">
        <v>10945347</v>
      </c>
      <c r="D6" s="4" t="inlineStr">
        <is>
          <t xml:space="preserve"> </t>
        </is>
      </c>
    </row>
    <row r="7">
      <c r="A7" s="4" t="inlineStr">
        <is>
          <t>Fair value of derivative liability recognised for convertible notes issued during the year</t>
        </is>
      </c>
      <c r="B7" s="5" t="n">
        <v>280198</v>
      </c>
      <c r="C7" s="5" t="n">
        <v>10945347</v>
      </c>
      <c r="D7" s="4" t="inlineStr">
        <is>
          <t xml:space="preserve"> </t>
        </is>
      </c>
    </row>
    <row r="8">
      <c r="A8" s="4" t="inlineStr">
        <is>
          <t>Fair value movement recognised in profit or loss</t>
        </is>
      </c>
      <c r="B8" s="5" t="n">
        <v>-3400685</v>
      </c>
      <c r="C8" s="5" t="n">
        <v>6870729</v>
      </c>
      <c r="D8" s="6" t="n">
        <v>-2751564</v>
      </c>
    </row>
    <row r="9">
      <c r="A9" s="4" t="inlineStr">
        <is>
          <t>Fair value movement recognised in profit or loss</t>
        </is>
      </c>
      <c r="B9" s="5" t="n">
        <v>-3400685</v>
      </c>
      <c r="C9" s="5" t="n">
        <v>6870729</v>
      </c>
      <c r="D9" s="4" t="inlineStr">
        <is>
          <t xml:space="preserve"> </t>
        </is>
      </c>
    </row>
    <row r="10">
      <c r="A10" s="4" t="inlineStr">
        <is>
          <t>Fair value of derivative liability for convertible notes which converted or matured during the year</t>
        </is>
      </c>
      <c r="B10" s="5" t="n">
        <v>-15574242</v>
      </c>
      <c r="C10" s="4" t="inlineStr">
        <is>
          <t xml:space="preserve"> </t>
        </is>
      </c>
      <c r="D10" s="4" t="inlineStr">
        <is>
          <t xml:space="preserve"> </t>
        </is>
      </c>
    </row>
    <row r="11">
      <c r="A11" s="4" t="inlineStr">
        <is>
          <t>Fair value of derivative liability for convertible notes which converted or matured during the year</t>
        </is>
      </c>
      <c r="B11" s="5" t="n">
        <v>-15574242</v>
      </c>
      <c r="C11" s="4" t="inlineStr">
        <is>
          <t xml:space="preserve"> </t>
        </is>
      </c>
      <c r="D11" s="4" t="inlineStr">
        <is>
          <t xml:space="preserve"> </t>
        </is>
      </c>
    </row>
    <row r="12">
      <c r="A12" s="4" t="inlineStr">
        <is>
          <t>Balance</t>
        </is>
      </c>
      <c r="B12" s="4" t="inlineStr">
        <is>
          <t xml:space="preserve"> </t>
        </is>
      </c>
      <c r="C12" s="5" t="n">
        <v>18694729</v>
      </c>
      <c r="D12" s="5" t="n">
        <v>878653</v>
      </c>
    </row>
    <row r="13">
      <c r="A13" s="4" t="inlineStr">
        <is>
          <t>Balance</t>
        </is>
      </c>
      <c r="B13" s="4" t="inlineStr">
        <is>
          <t xml:space="preserve"> </t>
        </is>
      </c>
      <c r="C13" s="6" t="n">
        <v>18694729</v>
      </c>
      <c r="D13" s="6" t="n">
        <v>8786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Schedule of Unobservable Inputs Level 3 Liabilities (Details)</t>
        </is>
      </c>
      <c r="B1" s="2" t="inlineStr">
        <is>
          <t>12 Months Ended</t>
        </is>
      </c>
    </row>
    <row r="2">
      <c r="B2" s="2" t="inlineStr">
        <is>
          <t>Jun. 30, 2024 USD ($)</t>
        </is>
      </c>
    </row>
    <row r="3">
      <c r="A3" s="4" t="inlineStr">
        <is>
          <t>Implied valuation [Member] | Series A Convertible Notes [Member]</t>
        </is>
      </c>
      <c r="B3" s="4" t="inlineStr">
        <is>
          <t xml:space="preserve"> </t>
        </is>
      </c>
    </row>
    <row r="4">
      <c r="A4" s="3" t="inlineStr">
        <is>
          <t>IfrsStatementLineItems [Line Items]</t>
        </is>
      </c>
      <c r="B4" s="4" t="inlineStr">
        <is>
          <t xml:space="preserve"> </t>
        </is>
      </c>
    </row>
    <row r="5">
      <c r="A5" s="4" t="inlineStr">
        <is>
          <t>Implied Valuation</t>
        </is>
      </c>
      <c r="B5" s="6" t="n">
        <v>28000000</v>
      </c>
    </row>
    <row r="6">
      <c r="A6" s="4" t="inlineStr">
        <is>
          <t>Implied valuation [Member] | Series A July21 [Member]</t>
        </is>
      </c>
      <c r="B6" s="4" t="inlineStr">
        <is>
          <t xml:space="preserve"> </t>
        </is>
      </c>
    </row>
    <row r="7">
      <c r="A7" s="3" t="inlineStr">
        <is>
          <t>IfrsStatementLineItems [Line Items]</t>
        </is>
      </c>
      <c r="B7" s="4" t="inlineStr">
        <is>
          <t xml:space="preserve"> </t>
        </is>
      </c>
    </row>
    <row r="8">
      <c r="A8" s="4" t="inlineStr">
        <is>
          <t>Implied Valuation</t>
        </is>
      </c>
      <c r="B8" s="5" t="n">
        <v>28000000</v>
      </c>
    </row>
    <row r="9">
      <c r="A9" s="4" t="inlineStr">
        <is>
          <t>Implied valuation [Member] | Series A August21 [Member]</t>
        </is>
      </c>
      <c r="B9" s="4" t="inlineStr">
        <is>
          <t xml:space="preserve"> </t>
        </is>
      </c>
    </row>
    <row r="10">
      <c r="A10" s="3" t="inlineStr">
        <is>
          <t>IfrsStatementLineItems [Line Items]</t>
        </is>
      </c>
      <c r="B10" s="4" t="inlineStr">
        <is>
          <t xml:space="preserve"> </t>
        </is>
      </c>
    </row>
    <row r="11">
      <c r="A11" s="4" t="inlineStr">
        <is>
          <t>Implied Valuation</t>
        </is>
      </c>
      <c r="B11" s="5" t="n">
        <v>28000000</v>
      </c>
    </row>
    <row r="12">
      <c r="A12" s="4" t="inlineStr">
        <is>
          <t>Implied valuation [Member] | Series B1 [Member]</t>
        </is>
      </c>
      <c r="B12" s="4" t="inlineStr">
        <is>
          <t xml:space="preserve"> </t>
        </is>
      </c>
    </row>
    <row r="13">
      <c r="A13" s="3" t="inlineStr">
        <is>
          <t>IfrsStatementLineItems [Line Items]</t>
        </is>
      </c>
      <c r="B13" s="4" t="inlineStr">
        <is>
          <t xml:space="preserve"> </t>
        </is>
      </c>
    </row>
    <row r="14">
      <c r="A14" s="4" t="inlineStr">
        <is>
          <t>Implied Valuation</t>
        </is>
      </c>
      <c r="B14" s="5" t="n">
        <v>120000000</v>
      </c>
    </row>
    <row r="15">
      <c r="A15" s="4" t="inlineStr">
        <is>
          <t>Implied valuation [Member] | Series B2 [Member]</t>
        </is>
      </c>
      <c r="B15" s="4" t="inlineStr">
        <is>
          <t xml:space="preserve"> </t>
        </is>
      </c>
    </row>
    <row r="16">
      <c r="A16" s="3" t="inlineStr">
        <is>
          <t>IfrsStatementLineItems [Line Items]</t>
        </is>
      </c>
      <c r="B16" s="4" t="inlineStr">
        <is>
          <t xml:space="preserve"> </t>
        </is>
      </c>
    </row>
    <row r="17">
      <c r="A17" s="4" t="inlineStr">
        <is>
          <t>Implied Valuation</t>
        </is>
      </c>
      <c r="B17" s="5" t="n">
        <v>70000000</v>
      </c>
    </row>
    <row r="18">
      <c r="A18" s="4" t="inlineStr">
        <is>
          <t>Implied valuation [Member] | Series A extension [Member]</t>
        </is>
      </c>
      <c r="B18" s="4" t="inlineStr">
        <is>
          <t xml:space="preserve"> </t>
        </is>
      </c>
    </row>
    <row r="19">
      <c r="A19" s="3" t="inlineStr">
        <is>
          <t>IfrsStatementLineItems [Line Items]</t>
        </is>
      </c>
      <c r="B19" s="4" t="inlineStr">
        <is>
          <t xml:space="preserve"> </t>
        </is>
      </c>
    </row>
    <row r="20">
      <c r="A20" s="4" t="inlineStr">
        <is>
          <t>Implied Valuation</t>
        </is>
      </c>
      <c r="B20" s="5" t="n">
        <v>28000000</v>
      </c>
    </row>
    <row r="21">
      <c r="A21" s="4" t="inlineStr">
        <is>
          <t>Implied valuation [Member] | Reach [Member]</t>
        </is>
      </c>
      <c r="B21" s="4" t="inlineStr">
        <is>
          <t xml:space="preserve"> </t>
        </is>
      </c>
    </row>
    <row r="22">
      <c r="A22" s="3" t="inlineStr">
        <is>
          <t>IfrsStatementLineItems [Line Items]</t>
        </is>
      </c>
      <c r="B22" s="4" t="inlineStr">
        <is>
          <t xml:space="preserve"> </t>
        </is>
      </c>
    </row>
    <row r="23">
      <c r="A23" s="4" t="inlineStr">
        <is>
          <t>Implied Valuation</t>
        </is>
      </c>
      <c r="B23" s="5" t="n">
        <v>40000000</v>
      </c>
    </row>
    <row r="24">
      <c r="A24" s="4" t="inlineStr">
        <is>
          <t>Implied valuation [Member] | Private Placements [Member]</t>
        </is>
      </c>
      <c r="B24" s="4" t="inlineStr">
        <is>
          <t xml:space="preserve"> </t>
        </is>
      </c>
    </row>
    <row r="25">
      <c r="A25" s="3" t="inlineStr">
        <is>
          <t>IfrsStatementLineItems [Line Items]</t>
        </is>
      </c>
      <c r="B25" s="4" t="inlineStr">
        <is>
          <t xml:space="preserve"> </t>
        </is>
      </c>
    </row>
    <row r="26">
      <c r="A26" s="4" t="inlineStr">
        <is>
          <t>Implied Valuation</t>
        </is>
      </c>
      <c r="B26" s="5" t="n">
        <v>53685000</v>
      </c>
    </row>
    <row r="27">
      <c r="A27" s="4" t="inlineStr">
        <is>
          <t>Implied valuation [Member] | Mixed martial arts LLC [Member]</t>
        </is>
      </c>
      <c r="B27" s="4" t="inlineStr">
        <is>
          <t xml:space="preserve"> </t>
        </is>
      </c>
    </row>
    <row r="28">
      <c r="A28" s="3" t="inlineStr">
        <is>
          <t>IfrsStatementLineItems [Line Items]</t>
        </is>
      </c>
      <c r="B28" s="4" t="inlineStr">
        <is>
          <t xml:space="preserve"> </t>
        </is>
      </c>
    </row>
    <row r="29">
      <c r="A29" s="4" t="inlineStr">
        <is>
          <t>Implied Valuation</t>
        </is>
      </c>
      <c r="B29" s="5" t="n">
        <v>384750</v>
      </c>
    </row>
    <row r="30">
      <c r="A30" s="4" t="inlineStr">
        <is>
          <t>Implied valuation [Member] | Steppen [Member]</t>
        </is>
      </c>
      <c r="B30" s="4" t="inlineStr">
        <is>
          <t xml:space="preserve"> </t>
        </is>
      </c>
    </row>
    <row r="31">
      <c r="A31" s="3" t="inlineStr">
        <is>
          <t>IfrsStatementLineItems [Line Items]</t>
        </is>
      </c>
      <c r="B31" s="4" t="inlineStr">
        <is>
          <t xml:space="preserve"> </t>
        </is>
      </c>
    </row>
    <row r="32">
      <c r="A32" s="4" t="inlineStr">
        <is>
          <t>Implied Valuation</t>
        </is>
      </c>
      <c r="B32" s="6" t="n">
        <v>100000</v>
      </c>
    </row>
    <row r="33">
      <c r="A33" s="4" t="inlineStr">
        <is>
          <t>Historical volatility for shares, measurement input [member] | Series A Convertible Notes [Member]</t>
        </is>
      </c>
      <c r="B33" s="4" t="inlineStr">
        <is>
          <t xml:space="preserve"> </t>
        </is>
      </c>
    </row>
    <row r="34">
      <c r="A34" s="3" t="inlineStr">
        <is>
          <t>IfrsStatementLineItems [Line Items]</t>
        </is>
      </c>
      <c r="B34" s="4" t="inlineStr">
        <is>
          <t xml:space="preserve"> </t>
        </is>
      </c>
    </row>
    <row r="35">
      <c r="A35" s="4" t="inlineStr">
        <is>
          <t>Volatility</t>
        </is>
      </c>
      <c r="B35" s="5" t="n">
        <v>74</v>
      </c>
    </row>
    <row r="36">
      <c r="A36" s="4" t="inlineStr">
        <is>
          <t>Historical volatility for shares, measurement input [member] | Series A July21 [Member]</t>
        </is>
      </c>
      <c r="B36" s="4" t="inlineStr">
        <is>
          <t xml:space="preserve"> </t>
        </is>
      </c>
    </row>
    <row r="37">
      <c r="A37" s="3" t="inlineStr">
        <is>
          <t>IfrsStatementLineItems [Line Items]</t>
        </is>
      </c>
      <c r="B37" s="4" t="inlineStr">
        <is>
          <t xml:space="preserve"> </t>
        </is>
      </c>
    </row>
    <row r="38">
      <c r="A38" s="4" t="inlineStr">
        <is>
          <t>Volatility</t>
        </is>
      </c>
      <c r="B38" s="5" t="n">
        <v>74</v>
      </c>
    </row>
    <row r="39">
      <c r="A39" s="4" t="inlineStr">
        <is>
          <t>Historical volatility for shares, measurement input [member] | Series A August21 [Member]</t>
        </is>
      </c>
      <c r="B39" s="4" t="inlineStr">
        <is>
          <t xml:space="preserve"> </t>
        </is>
      </c>
    </row>
    <row r="40">
      <c r="A40" s="3" t="inlineStr">
        <is>
          <t>IfrsStatementLineItems [Line Items]</t>
        </is>
      </c>
      <c r="B40" s="4" t="inlineStr">
        <is>
          <t xml:space="preserve"> </t>
        </is>
      </c>
    </row>
    <row r="41">
      <c r="A41" s="4" t="inlineStr">
        <is>
          <t>Volatility</t>
        </is>
      </c>
      <c r="B41" s="5" t="n">
        <v>62</v>
      </c>
    </row>
    <row r="42">
      <c r="A42" s="4" t="inlineStr">
        <is>
          <t>Historical volatility for shares, measurement input [member] | Series B1 [Member]</t>
        </is>
      </c>
      <c r="B42" s="4" t="inlineStr">
        <is>
          <t xml:space="preserve"> </t>
        </is>
      </c>
    </row>
    <row r="43">
      <c r="A43" s="3" t="inlineStr">
        <is>
          <t>IfrsStatementLineItems [Line Items]</t>
        </is>
      </c>
      <c r="B43" s="4" t="inlineStr">
        <is>
          <t xml:space="preserve"> </t>
        </is>
      </c>
    </row>
    <row r="44">
      <c r="A44" s="4" t="inlineStr">
        <is>
          <t>Volatility</t>
        </is>
      </c>
      <c r="B44" s="5" t="n">
        <v>74</v>
      </c>
    </row>
    <row r="45">
      <c r="A45" s="4" t="inlineStr">
        <is>
          <t>Historical volatility for shares, measurement input [member] | Series B2 [Member]</t>
        </is>
      </c>
      <c r="B45" s="4" t="inlineStr">
        <is>
          <t xml:space="preserve"> </t>
        </is>
      </c>
    </row>
    <row r="46">
      <c r="A46" s="3" t="inlineStr">
        <is>
          <t>IfrsStatementLineItems [Line Items]</t>
        </is>
      </c>
      <c r="B46" s="4" t="inlineStr">
        <is>
          <t xml:space="preserve"> </t>
        </is>
      </c>
    </row>
    <row r="47">
      <c r="A47" s="4" t="inlineStr">
        <is>
          <t>Volatility</t>
        </is>
      </c>
      <c r="B47" s="5" t="n">
        <v>66</v>
      </c>
    </row>
    <row r="48">
      <c r="A48" s="4" t="inlineStr">
        <is>
          <t>Historical volatility for shares, measurement input [member] | Series A extension [Member]</t>
        </is>
      </c>
      <c r="B48" s="4" t="inlineStr">
        <is>
          <t xml:space="preserve"> </t>
        </is>
      </c>
    </row>
    <row r="49">
      <c r="A49" s="3" t="inlineStr">
        <is>
          <t>IfrsStatementLineItems [Line Items]</t>
        </is>
      </c>
      <c r="B49" s="4" t="inlineStr">
        <is>
          <t xml:space="preserve"> </t>
        </is>
      </c>
    </row>
    <row r="50">
      <c r="A50" s="4" t="inlineStr">
        <is>
          <t>Volatility</t>
        </is>
      </c>
      <c r="B50" s="5" t="n">
        <v>65</v>
      </c>
    </row>
    <row r="51">
      <c r="A51" s="4" t="inlineStr">
        <is>
          <t>Historical volatility for shares, measurement input [member] | Reach [Member]</t>
        </is>
      </c>
      <c r="B51" s="4" t="inlineStr">
        <is>
          <t xml:space="preserve"> </t>
        </is>
      </c>
    </row>
    <row r="52">
      <c r="A52" s="3" t="inlineStr">
        <is>
          <t>IfrsStatementLineItems [Line Items]</t>
        </is>
      </c>
      <c r="B52" s="4" t="inlineStr">
        <is>
          <t xml:space="preserve"> </t>
        </is>
      </c>
    </row>
    <row r="53">
      <c r="A53" s="4" t="inlineStr">
        <is>
          <t>Volatility</t>
        </is>
      </c>
      <c r="B53" s="5" t="n">
        <v>60</v>
      </c>
    </row>
    <row r="54">
      <c r="A54" s="4" t="inlineStr">
        <is>
          <t>Historical volatility for shares, measurement input [member] | Private Placements [Member]</t>
        </is>
      </c>
      <c r="B54" s="4" t="inlineStr">
        <is>
          <t xml:space="preserve"> </t>
        </is>
      </c>
    </row>
    <row r="55">
      <c r="A55" s="3" t="inlineStr">
        <is>
          <t>IfrsStatementLineItems [Line Items]</t>
        </is>
      </c>
      <c r="B55" s="4" t="inlineStr">
        <is>
          <t xml:space="preserve"> </t>
        </is>
      </c>
    </row>
    <row r="56">
      <c r="A56" s="4" t="inlineStr">
        <is>
          <t>Volatility</t>
        </is>
      </c>
      <c r="B56" s="5" t="n">
        <v>60</v>
      </c>
    </row>
    <row r="57">
      <c r="A57" s="4" t="inlineStr">
        <is>
          <t>Historical volatility for shares, measurement input [member] | Mixed martial arts LLC [Member]</t>
        </is>
      </c>
      <c r="B57" s="4" t="inlineStr">
        <is>
          <t xml:space="preserve"> </t>
        </is>
      </c>
    </row>
    <row r="58">
      <c r="A58" s="3" t="inlineStr">
        <is>
          <t>IfrsStatementLineItems [Line Items]</t>
        </is>
      </c>
      <c r="B58" s="4" t="inlineStr">
        <is>
          <t xml:space="preserve"> </t>
        </is>
      </c>
    </row>
    <row r="59">
      <c r="A59" s="4" t="inlineStr">
        <is>
          <t>Volatility</t>
        </is>
      </c>
      <c r="B59" s="5" t="n">
        <v>49</v>
      </c>
    </row>
    <row r="60">
      <c r="A60" s="4" t="inlineStr">
        <is>
          <t>Historical volatility for shares, measurement input [member] | Steppen [Member]</t>
        </is>
      </c>
      <c r="B60" s="4" t="inlineStr">
        <is>
          <t xml:space="preserve"> </t>
        </is>
      </c>
    </row>
    <row r="61">
      <c r="A61" s="3" t="inlineStr">
        <is>
          <t>IfrsStatementLineItems [Line Items]</t>
        </is>
      </c>
      <c r="B61" s="4" t="inlineStr">
        <is>
          <t xml:space="preserve"> </t>
        </is>
      </c>
    </row>
    <row r="62">
      <c r="A62" s="4" t="inlineStr">
        <is>
          <t>Volatility</t>
        </is>
      </c>
      <c r="B62" s="5" t="n">
        <v>47</v>
      </c>
    </row>
    <row r="63">
      <c r="A63" s="4" t="inlineStr">
        <is>
          <t>Interest rate, measurement input [member] | Series A Convertible Notes [Member]</t>
        </is>
      </c>
      <c r="B63" s="4" t="inlineStr">
        <is>
          <t xml:space="preserve"> </t>
        </is>
      </c>
    </row>
    <row r="64">
      <c r="A64" s="3" t="inlineStr">
        <is>
          <t>IfrsStatementLineItems [Line Items]</t>
        </is>
      </c>
      <c r="B64" s="4" t="inlineStr">
        <is>
          <t xml:space="preserve"> </t>
        </is>
      </c>
    </row>
    <row r="65">
      <c r="A65" s="4" t="inlineStr">
        <is>
          <t>Volatility</t>
        </is>
      </c>
      <c r="B65" s="5" t="n">
        <v>0</v>
      </c>
    </row>
    <row r="66">
      <c r="A66" s="4" t="inlineStr">
        <is>
          <t>Interest rate, measurement input [member] | Series A July21 [Member]</t>
        </is>
      </c>
      <c r="B66" s="4" t="inlineStr">
        <is>
          <t xml:space="preserve"> </t>
        </is>
      </c>
    </row>
    <row r="67">
      <c r="A67" s="3" t="inlineStr">
        <is>
          <t>IfrsStatementLineItems [Line Items]</t>
        </is>
      </c>
      <c r="B67" s="4" t="inlineStr">
        <is>
          <t xml:space="preserve"> </t>
        </is>
      </c>
    </row>
    <row r="68">
      <c r="A68" s="4" t="inlineStr">
        <is>
          <t>Volatility</t>
        </is>
      </c>
      <c r="B68" s="9" t="n">
        <v>0.1</v>
      </c>
    </row>
    <row r="69">
      <c r="A69" s="4" t="inlineStr">
        <is>
          <t>Interest rate, measurement input [member] | Series A August21 [Member]</t>
        </is>
      </c>
      <c r="B69" s="4" t="inlineStr">
        <is>
          <t xml:space="preserve"> </t>
        </is>
      </c>
    </row>
    <row r="70">
      <c r="A70" s="3" t="inlineStr">
        <is>
          <t>IfrsStatementLineItems [Line Items]</t>
        </is>
      </c>
      <c r="B70" s="4" t="inlineStr">
        <is>
          <t xml:space="preserve"> </t>
        </is>
      </c>
    </row>
    <row r="71">
      <c r="A71" s="4" t="inlineStr">
        <is>
          <t>Volatility</t>
        </is>
      </c>
      <c r="B71" s="5" t="n">
        <v>0</v>
      </c>
    </row>
    <row r="72">
      <c r="A72" s="4" t="inlineStr">
        <is>
          <t>Interest rate, measurement input [member] | Series B1 [Member]</t>
        </is>
      </c>
      <c r="B72" s="4" t="inlineStr">
        <is>
          <t xml:space="preserve"> </t>
        </is>
      </c>
    </row>
    <row r="73">
      <c r="A73" s="3" t="inlineStr">
        <is>
          <t>IfrsStatementLineItems [Line Items]</t>
        </is>
      </c>
      <c r="B73" s="4" t="inlineStr">
        <is>
          <t xml:space="preserve"> </t>
        </is>
      </c>
    </row>
    <row r="74">
      <c r="A74" s="4" t="inlineStr">
        <is>
          <t>Volatility</t>
        </is>
      </c>
      <c r="B74" s="9" t="n">
        <v>0.6</v>
      </c>
    </row>
    <row r="75">
      <c r="A75" s="4" t="inlineStr">
        <is>
          <t>Interest rate, measurement input [member] | Series B2 [Member]</t>
        </is>
      </c>
      <c r="B75" s="4" t="inlineStr">
        <is>
          <t xml:space="preserve"> </t>
        </is>
      </c>
    </row>
    <row r="76">
      <c r="A76" s="3" t="inlineStr">
        <is>
          <t>IfrsStatementLineItems [Line Items]</t>
        </is>
      </c>
      <c r="B76" s="4" t="inlineStr">
        <is>
          <t xml:space="preserve"> </t>
        </is>
      </c>
    </row>
    <row r="77">
      <c r="A77" s="4" t="inlineStr">
        <is>
          <t>Volatility</t>
        </is>
      </c>
      <c r="B77" s="5" t="n">
        <v>3</v>
      </c>
    </row>
    <row r="78">
      <c r="A78" s="4" t="inlineStr">
        <is>
          <t>Interest rate, measurement input [member] | Series A extension [Member]</t>
        </is>
      </c>
      <c r="B78" s="4" t="inlineStr">
        <is>
          <t xml:space="preserve"> </t>
        </is>
      </c>
    </row>
    <row r="79">
      <c r="A79" s="3" t="inlineStr">
        <is>
          <t>IfrsStatementLineItems [Line Items]</t>
        </is>
      </c>
      <c r="B79" s="4" t="inlineStr">
        <is>
          <t xml:space="preserve"> </t>
        </is>
      </c>
    </row>
    <row r="80">
      <c r="A80" s="4" t="inlineStr">
        <is>
          <t>Volatility</t>
        </is>
      </c>
      <c r="B80" s="9" t="n">
        <v>3.5</v>
      </c>
    </row>
    <row r="81">
      <c r="A81" s="4" t="inlineStr">
        <is>
          <t>Interest rate, measurement input [member] | Reach [Member]</t>
        </is>
      </c>
      <c r="B81" s="4" t="inlineStr">
        <is>
          <t xml:space="preserve"> </t>
        </is>
      </c>
    </row>
    <row r="82">
      <c r="A82" s="3" t="inlineStr">
        <is>
          <t>IfrsStatementLineItems [Line Items]</t>
        </is>
      </c>
      <c r="B82" s="4" t="inlineStr">
        <is>
          <t xml:space="preserve"> </t>
        </is>
      </c>
    </row>
    <row r="83">
      <c r="A83" s="4" t="inlineStr">
        <is>
          <t>Volatility</t>
        </is>
      </c>
      <c r="B83" s="9" t="n">
        <v>3.6</v>
      </c>
    </row>
    <row r="84">
      <c r="A84" s="4" t="inlineStr">
        <is>
          <t>Interest rate, measurement input [member] | Private Placements [Member]</t>
        </is>
      </c>
      <c r="B84" s="4" t="inlineStr">
        <is>
          <t xml:space="preserve"> </t>
        </is>
      </c>
    </row>
    <row r="85">
      <c r="A85" s="3" t="inlineStr">
        <is>
          <t>IfrsStatementLineItems [Line Items]</t>
        </is>
      </c>
      <c r="B85" s="4" t="inlineStr">
        <is>
          <t xml:space="preserve"> </t>
        </is>
      </c>
    </row>
    <row r="86">
      <c r="A86" s="4" t="inlineStr">
        <is>
          <t>Volatility</t>
        </is>
      </c>
      <c r="B86" s="9" t="n">
        <v>3.5</v>
      </c>
    </row>
    <row r="87">
      <c r="A87" s="4" t="inlineStr">
        <is>
          <t>Interest rate, measurement input [member] | Mixed martial arts LLC [Member]</t>
        </is>
      </c>
      <c r="B87" s="4" t="inlineStr">
        <is>
          <t xml:space="preserve"> </t>
        </is>
      </c>
    </row>
    <row r="88">
      <c r="A88" s="3" t="inlineStr">
        <is>
          <t>IfrsStatementLineItems [Line Items]</t>
        </is>
      </c>
      <c r="B88" s="4" t="inlineStr">
        <is>
          <t xml:space="preserve"> </t>
        </is>
      </c>
    </row>
    <row r="89">
      <c r="A89" s="4" t="inlineStr">
        <is>
          <t>Volatility</t>
        </is>
      </c>
      <c r="B89" s="9" t="n">
        <v>4.3</v>
      </c>
    </row>
    <row r="90">
      <c r="A90" s="4" t="inlineStr">
        <is>
          <t>Interest rate, measurement input [member] | Steppen [Member]</t>
        </is>
      </c>
      <c r="B90" s="4" t="inlineStr">
        <is>
          <t xml:space="preserve"> </t>
        </is>
      </c>
    </row>
    <row r="91">
      <c r="A91" s="3" t="inlineStr">
        <is>
          <t>IfrsStatementLineItems [Line Items]</t>
        </is>
      </c>
      <c r="B91" s="4" t="inlineStr">
        <is>
          <t xml:space="preserve"> </t>
        </is>
      </c>
    </row>
    <row r="92">
      <c r="A92" s="4" t="inlineStr">
        <is>
          <t>Volatility</t>
        </is>
      </c>
      <c r="B92" s="9" t="n">
        <v>4.2</v>
      </c>
    </row>
    <row r="93">
      <c r="A93" s="4" t="inlineStr">
        <is>
          <t>Probability of default, measurement input [member] | Series A Convertible Notes [Member]</t>
        </is>
      </c>
      <c r="B93" s="4" t="inlineStr">
        <is>
          <t xml:space="preserve"> </t>
        </is>
      </c>
    </row>
    <row r="94">
      <c r="A94" s="3" t="inlineStr">
        <is>
          <t>IfrsStatementLineItems [Line Items]</t>
        </is>
      </c>
      <c r="B94" s="4" t="inlineStr">
        <is>
          <t xml:space="preserve"> </t>
        </is>
      </c>
    </row>
    <row r="95">
      <c r="A95" s="4" t="inlineStr">
        <is>
          <t>Volatility</t>
        </is>
      </c>
      <c r="B95" s="5" t="n">
        <v>50</v>
      </c>
    </row>
    <row r="96">
      <c r="A96" s="4" t="inlineStr">
        <is>
          <t>Probability of default, measurement input [member] | Series A July21 [Member]</t>
        </is>
      </c>
      <c r="B96" s="4" t="inlineStr">
        <is>
          <t xml:space="preserve"> </t>
        </is>
      </c>
    </row>
    <row r="97">
      <c r="A97" s="3" t="inlineStr">
        <is>
          <t>IfrsStatementLineItems [Line Items]</t>
        </is>
      </c>
      <c r="B97" s="4" t="inlineStr">
        <is>
          <t xml:space="preserve"> </t>
        </is>
      </c>
    </row>
    <row r="98">
      <c r="A98" s="4" t="inlineStr">
        <is>
          <t>Volatility</t>
        </is>
      </c>
      <c r="B98" s="5" t="n">
        <v>50</v>
      </c>
    </row>
    <row r="99">
      <c r="A99" s="4" t="inlineStr">
        <is>
          <t>Probability of default, measurement input [member] | Series A August21 [Member]</t>
        </is>
      </c>
      <c r="B99" s="4" t="inlineStr">
        <is>
          <t xml:space="preserve"> </t>
        </is>
      </c>
    </row>
    <row r="100">
      <c r="A100" s="3" t="inlineStr">
        <is>
          <t>IfrsStatementLineItems [Line Items]</t>
        </is>
      </c>
      <c r="B100" s="4" t="inlineStr">
        <is>
          <t xml:space="preserve"> </t>
        </is>
      </c>
    </row>
    <row r="101">
      <c r="A101" s="4" t="inlineStr">
        <is>
          <t>Volatility</t>
        </is>
      </c>
      <c r="B101" s="5" t="n">
        <v>50</v>
      </c>
    </row>
    <row r="102">
      <c r="A102" s="4" t="inlineStr">
        <is>
          <t>Probability of default, measurement input [member] | Series B1 [Member]</t>
        </is>
      </c>
      <c r="B102" s="4" t="inlineStr">
        <is>
          <t xml:space="preserve"> </t>
        </is>
      </c>
    </row>
    <row r="103">
      <c r="A103" s="3" t="inlineStr">
        <is>
          <t>IfrsStatementLineItems [Line Items]</t>
        </is>
      </c>
      <c r="B103" s="4" t="inlineStr">
        <is>
          <t xml:space="preserve"> </t>
        </is>
      </c>
    </row>
    <row r="104">
      <c r="A104" s="4" t="inlineStr">
        <is>
          <t>Volatility</t>
        </is>
      </c>
      <c r="B104" s="5" t="n">
        <v>50</v>
      </c>
    </row>
    <row r="105">
      <c r="A105" s="4" t="inlineStr">
        <is>
          <t>Probability of default, measurement input [member] | Series B2 [Member]</t>
        </is>
      </c>
      <c r="B105" s="4" t="inlineStr">
        <is>
          <t xml:space="preserve"> </t>
        </is>
      </c>
    </row>
    <row r="106">
      <c r="A106" s="3" t="inlineStr">
        <is>
          <t>IfrsStatementLineItems [Line Items]</t>
        </is>
      </c>
      <c r="B106" s="4" t="inlineStr">
        <is>
          <t xml:space="preserve"> </t>
        </is>
      </c>
    </row>
    <row r="107">
      <c r="A107" s="4" t="inlineStr">
        <is>
          <t>Volatility</t>
        </is>
      </c>
      <c r="B107" s="5" t="n">
        <v>50</v>
      </c>
    </row>
    <row r="108">
      <c r="A108" s="4" t="inlineStr">
        <is>
          <t>Probability of default, measurement input [member] | Series A extension [Member]</t>
        </is>
      </c>
      <c r="B108" s="4" t="inlineStr">
        <is>
          <t xml:space="preserve"> </t>
        </is>
      </c>
    </row>
    <row r="109">
      <c r="A109" s="3" t="inlineStr">
        <is>
          <t>IfrsStatementLineItems [Line Items]</t>
        </is>
      </c>
      <c r="B109" s="4" t="inlineStr">
        <is>
          <t xml:space="preserve"> </t>
        </is>
      </c>
    </row>
    <row r="110">
      <c r="A110" s="4" t="inlineStr">
        <is>
          <t>Volatility</t>
        </is>
      </c>
      <c r="B110" s="5" t="n">
        <v>0</v>
      </c>
    </row>
    <row r="111">
      <c r="A111" s="4" t="inlineStr">
        <is>
          <t>Probability of default, measurement input [member] | Reach [Member]</t>
        </is>
      </c>
      <c r="B111" s="4" t="inlineStr">
        <is>
          <t xml:space="preserve"> </t>
        </is>
      </c>
    </row>
    <row r="112">
      <c r="A112" s="3" t="inlineStr">
        <is>
          <t>IfrsStatementLineItems [Line Items]</t>
        </is>
      </c>
      <c r="B112" s="4" t="inlineStr">
        <is>
          <t xml:space="preserve"> </t>
        </is>
      </c>
    </row>
    <row r="113">
      <c r="A113" s="4" t="inlineStr">
        <is>
          <t>Volatility</t>
        </is>
      </c>
      <c r="B113" s="5" t="n">
        <v>100</v>
      </c>
    </row>
    <row r="114">
      <c r="A114" s="4" t="inlineStr">
        <is>
          <t>Probability of default, measurement input [member] | Private Placements [Member]</t>
        </is>
      </c>
      <c r="B114" s="4" t="inlineStr">
        <is>
          <t xml:space="preserve"> </t>
        </is>
      </c>
    </row>
    <row r="115">
      <c r="A115" s="3" t="inlineStr">
        <is>
          <t>IfrsStatementLineItems [Line Items]</t>
        </is>
      </c>
      <c r="B115" s="4" t="inlineStr">
        <is>
          <t xml:space="preserve"> </t>
        </is>
      </c>
    </row>
    <row r="116">
      <c r="A116" s="4" t="inlineStr">
        <is>
          <t>Volatility</t>
        </is>
      </c>
      <c r="B116" s="5" t="n">
        <v>100</v>
      </c>
    </row>
    <row r="117">
      <c r="A117" s="4" t="inlineStr">
        <is>
          <t>Probability of default, measurement input [member] | Mixed martial arts LLC [Member]</t>
        </is>
      </c>
      <c r="B117" s="4" t="inlineStr">
        <is>
          <t xml:space="preserve"> </t>
        </is>
      </c>
    </row>
    <row r="118">
      <c r="A118" s="3" t="inlineStr">
        <is>
          <t>IfrsStatementLineItems [Line Items]</t>
        </is>
      </c>
      <c r="B118" s="4" t="inlineStr">
        <is>
          <t xml:space="preserve"> </t>
        </is>
      </c>
    </row>
    <row r="119">
      <c r="A119" s="4" t="inlineStr">
        <is>
          <t>Volatility</t>
        </is>
      </c>
      <c r="B119" s="5" t="n">
        <v>100</v>
      </c>
    </row>
    <row r="120">
      <c r="A120" s="4" t="inlineStr">
        <is>
          <t>Probability of default, measurement input [member] | Steppen [Member]</t>
        </is>
      </c>
      <c r="B120" s="4" t="inlineStr">
        <is>
          <t xml:space="preserve"> </t>
        </is>
      </c>
    </row>
    <row r="121">
      <c r="A121" s="3" t="inlineStr">
        <is>
          <t>IfrsStatementLineItems [Line Items]</t>
        </is>
      </c>
      <c r="B121" s="4" t="inlineStr">
        <is>
          <t xml:space="preserve"> </t>
        </is>
      </c>
    </row>
    <row r="122">
      <c r="A122" s="4" t="inlineStr">
        <is>
          <t>Volatility</t>
        </is>
      </c>
      <c r="B122" s="5" t="n">
        <v>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ash and Cash Equivalents (Details) - USD ($)</t>
        </is>
      </c>
      <c r="B1" s="2" t="inlineStr">
        <is>
          <t>Jun. 30, 2024</t>
        </is>
      </c>
      <c r="C1" s="2" t="inlineStr">
        <is>
          <t>Jun. 30, 2023</t>
        </is>
      </c>
      <c r="D1" s="2" t="inlineStr">
        <is>
          <t>Jun. 30, 2022</t>
        </is>
      </c>
      <c r="E1" s="2" t="inlineStr">
        <is>
          <t>Jun. 30,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on hand</t>
        </is>
      </c>
      <c r="B3" s="6" t="n">
        <v>1000</v>
      </c>
      <c r="C3" s="6" t="n">
        <v>1000</v>
      </c>
      <c r="D3" s="4" t="inlineStr">
        <is>
          <t xml:space="preserve"> </t>
        </is>
      </c>
      <c r="E3" s="4" t="inlineStr">
        <is>
          <t xml:space="preserve"> </t>
        </is>
      </c>
    </row>
    <row r="4">
      <c r="A4" s="4" t="inlineStr">
        <is>
          <t>Cash at bank</t>
        </is>
      </c>
      <c r="B4" s="5" t="n">
        <v>3543837</v>
      </c>
      <c r="C4" s="5" t="n">
        <v>3701567</v>
      </c>
      <c r="D4" s="4" t="inlineStr">
        <is>
          <t xml:space="preserve"> </t>
        </is>
      </c>
      <c r="E4" s="4" t="inlineStr">
        <is>
          <t xml:space="preserve"> </t>
        </is>
      </c>
    </row>
    <row r="5">
      <c r="A5" s="4" t="inlineStr">
        <is>
          <t>Total cash and cash equivalents</t>
        </is>
      </c>
      <c r="B5" s="5" t="n">
        <v>3544837</v>
      </c>
      <c r="C5" s="5" t="n">
        <v>3702567</v>
      </c>
      <c r="D5" s="6" t="n">
        <v>569975</v>
      </c>
      <c r="E5" s="6" t="n">
        <v>4142541</v>
      </c>
    </row>
    <row r="6">
      <c r="A6" s="4" t="inlineStr">
        <is>
          <t>Balance as per statement of cash flows</t>
        </is>
      </c>
      <c r="B6" s="6" t="n">
        <v>3544837</v>
      </c>
      <c r="C6" s="6" t="n">
        <v>3702567</v>
      </c>
      <c r="D6" s="6" t="n">
        <v>569975</v>
      </c>
      <c r="E6" s="6" t="n">
        <v>41425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de and Other Receivables (Details) - USD ($)</t>
        </is>
      </c>
      <c r="B1" s="2" t="inlineStr">
        <is>
          <t>Jun. 30, 2024</t>
        </is>
      </c>
      <c r="C1" s="2" t="inlineStr">
        <is>
          <t>Jun. 30, 2023</t>
        </is>
      </c>
    </row>
    <row r="2">
      <c r="A2" s="3" t="inlineStr">
        <is>
          <t>Notes and other explanatory information [abstract]</t>
        </is>
      </c>
      <c r="B2" s="4" t="inlineStr">
        <is>
          <t xml:space="preserve"> </t>
        </is>
      </c>
      <c r="C2" s="4" t="inlineStr">
        <is>
          <t xml:space="preserve"> </t>
        </is>
      </c>
    </row>
    <row r="3">
      <c r="A3" s="4" t="inlineStr">
        <is>
          <t>Trade Receivables</t>
        </is>
      </c>
      <c r="B3" s="6" t="n">
        <v>657</v>
      </c>
      <c r="C3" s="6" t="n">
        <v>351905</v>
      </c>
    </row>
    <row r="4">
      <c r="A4" s="4" t="inlineStr">
        <is>
          <t>Accrued Income</t>
        </is>
      </c>
      <c r="B4" s="5" t="n">
        <v>29443</v>
      </c>
      <c r="C4" s="4" t="inlineStr">
        <is>
          <t xml:space="preserve"> </t>
        </is>
      </c>
    </row>
    <row r="5">
      <c r="A5" s="4" t="inlineStr">
        <is>
          <t>Research and Development Tax incentive receivable</t>
        </is>
      </c>
      <c r="B5" s="4" t="inlineStr">
        <is>
          <t xml:space="preserve"> </t>
        </is>
      </c>
      <c r="C5" s="5" t="n">
        <v>63776</v>
      </c>
    </row>
    <row r="6">
      <c r="A6" s="4" t="inlineStr">
        <is>
          <t>Other advances</t>
        </is>
      </c>
      <c r="B6" s="5" t="n">
        <v>43618</v>
      </c>
      <c r="C6" s="5" t="n">
        <v>1952560</v>
      </c>
    </row>
    <row r="7">
      <c r="A7" s="4" t="inlineStr">
        <is>
          <t>Less; allowance for credit losses</t>
        </is>
      </c>
      <c r="B7" s="5" t="n">
        <v>-2603</v>
      </c>
      <c r="C7" s="5" t="n">
        <v>-2603</v>
      </c>
    </row>
    <row r="8">
      <c r="A8" s="4" t="inlineStr">
        <is>
          <t>Total trade and other receivables</t>
        </is>
      </c>
      <c r="B8" s="6" t="n">
        <v>71115</v>
      </c>
      <c r="C8" s="6" t="n">
        <v>23656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Jun. 30, 2024</t>
        </is>
      </c>
    </row>
    <row r="3">
      <c r="A3" s="3" t="inlineStr">
        <is>
          <t>Material Accounting Policy Information</t>
        </is>
      </c>
      <c r="B3" s="4" t="inlineStr">
        <is>
          <t xml:space="preserve"> </t>
        </is>
      </c>
    </row>
    <row r="4">
      <c r="A4" s="4" t="inlineStr">
        <is>
          <t>Material Accounting Policy Information</t>
        </is>
      </c>
      <c r="B4" s="4" t="inlineStr">
        <is>
          <t xml:space="preserve">Note
2. Material Accounting Policy Information The
accounting policies that are material to the consolidated entity are set out below. These policies have been consistently applied to
all the periods presented, unless otherwise stated. The consolidated financial statements are presented in AUD, which is also the Company’s
functional currency. Basis
of preparation Statement
of compliance These
financial statements have been prepared in accordance with International Financial Reporting Standards and International Accounting Standards
as issued by the International Accounting Standards Board (IASB) and Interpretations (collectively IFRSs). The
preparation of financial statements in compliance with adopted IFRS Accounting Standards requires the use of certain critical accounting
estimates. It also requires Company management to exercise judgment in applying the Company’s accounting policies. The areas where
significant judgments and estimates have been made in preparing the financial statements and their effect are disclosed in Note 3. Basis
of measurement The
financial statements have been prepared on the basis of historical cost, except for the measurement at fair value of selected financial
assets and financial liabilities. Principles
of consolidation The
consolidated financial statements incorporate all the assets, liabilities and results of the Company and all the subsidiary companies
and other interests it controlled during the period. The Company controls an entity when it is exposed to, or has the rights to, variable
returns from its involvement with the entity and has the ability to affect those returns through its power over the entity. The
assets, liabilities and results of its subsidiaries are fully consolidated into the consolidated financial statements from the date which
control is obtained. The consolidation of a subsidiary is discontinued from the date that control ceases. Intercompany transactions,
balances and unrealised gains or losses on transactions between Company entities are fully eliminated on consolidation. Accounting policies
of subsidiaries have been changed and adjustments made where necessary to ensure uniformity of the accounting policies of the Company.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Note
2. Material accounting policies - continued Foreign
currency translation The
financial statements are presented in Australian dollars, which is the Compan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New
or amended Accounting Standards and Interpretations adopted The
consolidated entity has adopted all of the new or amended Accounting Standards and Interpretations issued by the International Accounting
Standards Board (“IASB”) that are mandatory for the current reporting period. The adoption of these new or amended Accounting
Standards and Interpretations did not have a material impact on these financial statements. Any
new or amended Accounting Standards or Interpretations that are not yet mandatory have not been early adopted. Revenue
Recognition The
entity recognises revenue as follows: Revenue
from contracts with customers Revenue
is recognised at an amount that reflects the consideration to which the entity is expected to be entitled in exchange for transferring
goods or services to a customer. For each contract with a customer, the entit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ses revenue when or as each performance obligation is satisfied
in a manner that depicts the transfer to the customer of the goods or service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recognised as a refund liability. Program
revenue Program
revenue consists of license fees which are recognized following the occurrence of both the transfer of the right to use the Company’s
intellectual property upon signing of the license agreement and once usage of the license occurs at the commencement of the Alta MMA
Training Program. The Company’s intellectual property consists of a set of mixed martial arts training programs and relevant branding
and support. A license agreement consists of the right to use the intellectual property of the Company and either party may terminate
the license upon written notice to the other party. If the agreement is terminated in this manner, the termination will take effect after
the completion of the relevant series and the series finale, but prior to a new series beginning. The amount of program revenue is dependent
on the number of participants in each series for each gym. Note
2. Material accounting policies - continued Based
on the license agreement, a usage-based royalty arrangement is in place between the Company and the gyms. The Company recognizes program
revenue following the occurrence of both the transfer of the right to use the Company’s intellectual property upon signing of the
license agreement and once usage of the license which occurs at the commencement of the Alta MMA Training Program. The
Company has the ultimate responsibility of ensuring the Alta MMA Training Program meets customer specifications and price determination.
The Company is therefore considered the principal in these arrangements. The Company receives training fees directly from the participants
and subsequently distributes a portion of such revenues to our gym partners based on the terms of the license agreements. Contractual
Payments to Gyms The
Company is required to settle contractual payments to the gyms as a percentage of the total training fees collected from participants.
Net revenue from program fees is recognised as revenue from program fees less the contractual obligations payable to the gyms. Sales
of merchandise Revenue
from the sale of program merchandise is recognised at the point in time when the gyms obtain control of the goods, which is generally
at the time of delivery. Event
revenue Revenue
from event ticket sales is recognised at the point in time when the event occurs. Other
income Other
income is recognised when it is received or when the right to receive payment is established. Research
&amp; Development Incentive Government
grant, including the R&amp;D incentives, shall not be recognised until there is reasonable assurance that the Company will comply with
the conditions attaching to them and that the grants will be received. Current
and non-current classification Assets
and liabilities are presented in the statement of financial position based on current and non-current classification. An
asset is classified as current when: it is either expected to be realised or intended to be sold or consumed in the consolidated entity’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consolidated entity’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Note 2. Material accounting policies – continued Cash
and cash equivalents Cash
and cash equivalents include cash on hand, deposits held at call with financial institutions, other short- term, highly liquid investments
with original maturities of three months or less that are readily convertible to known amounts of cash and which are subject to an insignificant
risk of changes in value. For the statement of cash flows presentation purposes, cash and cash equivalents also includes bank overdrafts,
which are shown within trade and other payables in current liabilities on the statement of financial position. Trade
and other receivables Trade
receivables are initially recognised at fair value and subsequently measured at amortised cost using the effective interest method, less
any allowance for expected credit losses. Expected
Credit Losses The
entity has applied the simplified approach to measuring expected credit losses, which uses a lifetime expected loss allowance. To measure
the expected credit losses, trade receivables have been grouped based on days overdue. Trade and other receivables are recognised at
amortised cost, less any allowance for expected credit losses. Trade
and other payables These
amounts represent liabilities for goods and services provided to the entity prior to the end of the financial year and which are
unpaid. Other payables include cash received from the participants on behalf of the gyms. Due to their short-term nature, they are
measured at amortised cost and are not discounted. Plant
and equipment Plant
and equipment are stated at cost less accumulated depreciation and impairment. Historical cost includes expenditure that is directly
attributable to the acquisition of the items. Depreciation is calculated on a straight- line basis to write off the net cost of each
item of property, plant and equipment over their expected useful lives as follows: Schedule
of plant and equipment
Plant and equipment 3 5
Computer equipment 3 5
Office equipment 3 5
Furniture and Fittings 3 5 The
residual values, useful lives and depreciation methods are reviewed, and adjusted if appropriate, at each reporting date. An
item of property, plant and equipment is derecognised upon disposal or when there is no future economic benefit to the entity. Gains
and losses between the carrying amount and the disposal proceeds are taken to profit or loss. Note 2. Material accounting policies – continued Intangible
assets Intangible
assets acquired as part of a business combination, other than goodwill, are initially measured at their fair value at the date of the
acquisition. Intangible assets acquired separately in an asset acquisition are separately recognised at cost. Indefinite life intangible
assets are not amortized and are subsequently measured at cost less any impairment. Finite life intangible assets are subsequently measured
at cost less amortization and any impairment. The gains or losses recognized in profit or loss arising from the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zation method or period. Trademarks Significant
costs associated with patents or trademarks are deferred and amortised on a straight-line basis over the period of their expected benefit,
being their finite life of 10 Platform
development cost Costs
incurred in both internally and from external providers in developing the platform that will contribute to future year financial benefits
through revenue generation and/or cost reduction are capitalised to software. These costs are amortised on a straight-line basis over
the estimated useful life ( 4 Research
and development Research
costs are expensed in the period in which they are incurred. Development costs are capitalised when it is probable that the project will
be a success considering its commercial and technical feasibility. Impairment
of non-financial assets Intangible
assets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Borrowings Advances
and borrowings are initially recognised at the fair value of the consideration received, net of transaction costs. They are subsequently
measured at amortised cost using the effective interest method.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corporate bonds with terms to
maturity and currency that match, as closely as possible, the estimated future cash. Note
2. Material accounting policies - continued 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Issued
capital Ordinary
Shares are classified as equity. Incremental
costs directly attributable to the issue of new shares or options are shown in equity as a deduction, net of tax, from the proceeds. Income
tax The
income tax expense for the year is the tax payable on the current year’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in a transaction, other than a business combination,
that at the time of the transaction did not affect either accounting profit or taxable profit or loss. Deferred
tax assets are recognised for deductible temporary differences and unused tax losses only if it is probable that future taxable amounts
will be available to utilise those temporary differences and losses. Deferred
tax liabilities and assets are not recognised for temporary differences between the carrying amount and tax bases of investments in controlled
entities where the parent company is able to control the timing of the reversal of the temporary differences and it is probable that
the differences will not reverse in the foreseeable future. Note
2. Material accounting policies - continued Deferred
tax assets and liabilities are offset when there is a legally enforceable right to offset current tax assets and liabilities and when
the deferred tax balances relate to the same taxation authority. Current tax assets and tax liabilities are offset where the Company
has a legally enforceable right to offset and intends either to settle on a net basis, or to realise the asset and settle the liability
simultaneously. Current
and deferred tax is recognised as income or an expense and included in profit and loss for the period except where the tax arises from
a transaction which is recognized in other comprehensive oncome or equity, in which case the tax is recognized in other comprehensive
income to equity respectively. Convertible
note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the conversion option is separated from
the host debt and classified as a derivative liability. The
carrying value of the host contract at initial recognition is determined as a difference between the consideration received and the fair
value of the embedded derivative. The host contract is subsequently measured at amortised cost using the effective interest rate method.
The embedded derivative it subsequently measured at fair value at the end of each reporting period through the profit and loss. Refer
Note 21 Financial Liabilities for disclosure of key terms of the convertible notes. The convertible note and the derivative are presented
as financial liabilities on the Consolidated Statement of Financial Position. On
conversion at maturity, the financial liability is reclassified to equity and no gain or loss is recognised. Transaction costs are deducted
from equity, net of associated income tax. Share-based
payments The
Company provides benefits to consultants, advisors and employees (including directors) of the consolidated entity in the form of share-based
payment transactions, whereby employees render services in exchange for shares or rights over shares (‘equity-settled transactions’).
The cost of these equity-settled transactions with employees is measured by reference to the fair value at the date at which they are
granted. The fair value is determined by an external valuation using a Black- Scholes option pricing model. The
cost of equity-settled transactions is recognised, together with a corresponding increase in equity, over the period in which the performance
conditions are fulfilled, ending on the date on which the relevant employees become fully entitled to the award (‘vesting date’). The
cumulative expense recognised for equity-settled transactions at each reporting date until vesting date reflects (i) the extent to
which the vesting period has expired and (ii) the number of awards that, in the opinion of the directors of the consolidated entity,
will ultimately vest. This opinion is formed based on the best available information at balance date. No adjustment is made for the
likelihood of market performance conditions being met as the effect of these conditions is included in the determination of fair
value at grant date. No
expense is recognised for awards that do not ultimately vest, except for awards where vesting is conditional upon a market condition. Where
an equity-settled award is cancelled, it is treated as if it had vested on the date of cancellation, and any expense not yet recognised
for the award is recognised immediately. However, if a new award is substituted for the cancelled award, and designated as a replacement
award on the date that it is granted, the cancelled and new award are treated as if they were a modification of the original award. Note
2. Material accounting policies - continued Classification
and measurement of financial liabilities The
Company’s financial liabilities include trade and other payables, financial liabilities measured at amortised cost and derivative
financial instruments. Financial liabilities are initially measured at fair value, and, where applicable, adjusted for transaction costs
unless the Company’s designated a financial liability at fair value through profit or loss. Subsequently, financial liabilities
are measured at amortised cost using the effective interest method except for derivatives and financial liabilities designated at FVTPL,
which are carried subsequently at fair value with gains or losses recognised in profit or loss.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nsolidated entity expects to obtain ownership of the leased asset at the end of the lease term, the depreciation
is over its estimated useful life. Right-of 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Note
2. Material accounting policies - continued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Earnings
per share Basic
earnings per share Basic
earnings per share is calculated by dividing the profit attributable to the owners of the Company,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Parent
entity financial information The
financial information for the Parent entity, Alta Global Group Limited, disclosed in Note 19 has been prepared on the same basis as the
consolidated financial statement. Investments in subsidiaries are accounted for at cost less provision for impairment in the financial
statements of the Parent ent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Furniture &amp; Fittings</t>
        </is>
      </c>
      <c r="B4" s="6" t="n">
        <v>77698</v>
      </c>
      <c r="C4" s="6" t="n">
        <v>94928</v>
      </c>
    </row>
    <row r="5">
      <c r="A5" s="4" t="inlineStr">
        <is>
          <t>Total property and equipment</t>
        </is>
      </c>
      <c r="B5" s="5" t="n">
        <v>77698</v>
      </c>
      <c r="C5" s="5" t="n">
        <v>94928</v>
      </c>
    </row>
    <row r="6">
      <c r="A6" s="4" t="inlineStr">
        <is>
          <t>Balance</t>
        </is>
      </c>
      <c r="B6" s="5" t="n">
        <v>94928</v>
      </c>
      <c r="C6" s="4" t="inlineStr">
        <is>
          <t xml:space="preserve"> </t>
        </is>
      </c>
    </row>
    <row r="7">
      <c r="A7" s="4" t="inlineStr">
        <is>
          <t>Balance</t>
        </is>
      </c>
      <c r="B7" s="5" t="n">
        <v>77698</v>
      </c>
      <c r="C7" s="5" t="n">
        <v>94928</v>
      </c>
    </row>
    <row r="8">
      <c r="A8" s="4" t="inlineStr">
        <is>
          <t>Plant and equip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urniture &amp; Fittings - at cost</t>
        </is>
      </c>
      <c r="B10" s="5" t="n">
        <v>72410</v>
      </c>
      <c r="C10" s="5" t="n">
        <v>69210</v>
      </c>
    </row>
    <row r="11">
      <c r="A11" s="4" t="inlineStr">
        <is>
          <t>Less: Accumulated depreciation</t>
        </is>
      </c>
      <c r="B11" s="5" t="n">
        <v>-59339</v>
      </c>
      <c r="C11" s="5" t="n">
        <v>-56002</v>
      </c>
    </row>
    <row r="12">
      <c r="A12" s="4" t="inlineStr">
        <is>
          <t>Furniture &amp; Fittings</t>
        </is>
      </c>
      <c r="B12" s="5" t="n">
        <v>13071</v>
      </c>
      <c r="C12" s="5" t="n">
        <v>13208</v>
      </c>
    </row>
    <row r="13">
      <c r="A13" s="4" t="inlineStr">
        <is>
          <t>Balance</t>
        </is>
      </c>
      <c r="B13" s="5" t="n">
        <v>13208</v>
      </c>
      <c r="C13" s="5" t="n">
        <v>10189</v>
      </c>
    </row>
    <row r="14">
      <c r="A14" s="4" t="inlineStr">
        <is>
          <t>Additions</t>
        </is>
      </c>
      <c r="B14" s="5" t="n">
        <v>3200</v>
      </c>
      <c r="C14" s="5" t="n">
        <v>2110</v>
      </c>
    </row>
    <row r="15">
      <c r="A15" s="4" t="inlineStr">
        <is>
          <t>Disposals</t>
        </is>
      </c>
      <c r="B15" s="4" t="inlineStr">
        <is>
          <t xml:space="preserve"> </t>
        </is>
      </c>
      <c r="C15" s="4" t="inlineStr">
        <is>
          <t xml:space="preserve"> </t>
        </is>
      </c>
    </row>
    <row r="16">
      <c r="A16" s="4" t="inlineStr">
        <is>
          <t>Depreciation expense</t>
        </is>
      </c>
      <c r="B16" s="5" t="n">
        <v>-3337</v>
      </c>
      <c r="C16" s="5" t="n">
        <v>-909</v>
      </c>
    </row>
    <row r="17">
      <c r="A17" s="4" t="inlineStr">
        <is>
          <t>Depreciation expense</t>
        </is>
      </c>
      <c r="B17" s="5" t="n">
        <v>3337</v>
      </c>
      <c r="C17" s="5" t="n">
        <v>909</v>
      </c>
    </row>
    <row r="18">
      <c r="A18" s="4" t="inlineStr">
        <is>
          <t>Balance</t>
        </is>
      </c>
      <c r="B18" s="5" t="n">
        <v>13071</v>
      </c>
      <c r="C18" s="5" t="n">
        <v>13208</v>
      </c>
    </row>
    <row r="19">
      <c r="A19" s="4" t="inlineStr">
        <is>
          <t>Computer equip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urniture &amp; Fittings - at cost</t>
        </is>
      </c>
      <c r="B21" s="5" t="n">
        <v>111047</v>
      </c>
      <c r="C21" s="5" t="n">
        <v>95612</v>
      </c>
    </row>
    <row r="22">
      <c r="A22" s="4" t="inlineStr">
        <is>
          <t>Less: Accumulated depreciation</t>
        </is>
      </c>
      <c r="B22" s="5" t="n">
        <v>-82269</v>
      </c>
      <c r="C22" s="5" t="n">
        <v>-54929</v>
      </c>
    </row>
    <row r="23">
      <c r="A23" s="4" t="inlineStr">
        <is>
          <t>Furniture &amp; Fittings</t>
        </is>
      </c>
      <c r="B23" s="5" t="n">
        <v>28778</v>
      </c>
      <c r="C23" s="5" t="n">
        <v>40683</v>
      </c>
    </row>
    <row r="24">
      <c r="A24" s="4" t="inlineStr">
        <is>
          <t>Balance</t>
        </is>
      </c>
      <c r="B24" s="5" t="n">
        <v>40683</v>
      </c>
      <c r="C24" s="5" t="n">
        <v>51971</v>
      </c>
    </row>
    <row r="25">
      <c r="A25" s="4" t="inlineStr">
        <is>
          <t>Additions</t>
        </is>
      </c>
      <c r="B25" s="5" t="n">
        <v>15435</v>
      </c>
      <c r="C25" s="5" t="n">
        <v>12687</v>
      </c>
    </row>
    <row r="26">
      <c r="A26" s="4" t="inlineStr">
        <is>
          <t>Disposals</t>
        </is>
      </c>
      <c r="B26" s="4" t="inlineStr">
        <is>
          <t xml:space="preserve"> </t>
        </is>
      </c>
      <c r="C26" s="4" t="inlineStr">
        <is>
          <t xml:space="preserve"> </t>
        </is>
      </c>
    </row>
    <row r="27">
      <c r="A27" s="4" t="inlineStr">
        <is>
          <t>Depreciation expense</t>
        </is>
      </c>
      <c r="B27" s="5" t="n">
        <v>-38628</v>
      </c>
      <c r="C27" s="5" t="n">
        <v>-23975</v>
      </c>
    </row>
    <row r="28">
      <c r="A28" s="4" t="inlineStr">
        <is>
          <t>Depreciation expense</t>
        </is>
      </c>
      <c r="B28" s="5" t="n">
        <v>38628</v>
      </c>
      <c r="C28" s="5" t="n">
        <v>23975</v>
      </c>
    </row>
    <row r="29">
      <c r="A29" s="4" t="inlineStr">
        <is>
          <t>Balance</t>
        </is>
      </c>
      <c r="B29" s="5" t="n">
        <v>28778</v>
      </c>
      <c r="C29" s="5" t="n">
        <v>40683</v>
      </c>
    </row>
    <row r="30">
      <c r="A30" s="4" t="inlineStr">
        <is>
          <t>Office equipmen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urniture &amp; Fittings - at cost</t>
        </is>
      </c>
      <c r="B32" s="5" t="n">
        <v>2090</v>
      </c>
      <c r="C32" s="5" t="n">
        <v>2090</v>
      </c>
    </row>
    <row r="33">
      <c r="A33" s="4" t="inlineStr">
        <is>
          <t>Less: Accumulated depreciation</t>
        </is>
      </c>
      <c r="B33" s="5" t="n">
        <v>-1508</v>
      </c>
      <c r="C33" s="5" t="n">
        <v>-1313</v>
      </c>
    </row>
    <row r="34">
      <c r="A34" s="4" t="inlineStr">
        <is>
          <t>Furniture &amp; Fittings</t>
        </is>
      </c>
      <c r="B34" s="5" t="n">
        <v>582</v>
      </c>
      <c r="C34" s="5" t="n">
        <v>777</v>
      </c>
    </row>
    <row r="35">
      <c r="A35" s="4" t="inlineStr">
        <is>
          <t>Balance</t>
        </is>
      </c>
      <c r="B35" s="5" t="n">
        <v>777</v>
      </c>
      <c r="C35" s="5" t="n">
        <v>1036</v>
      </c>
    </row>
    <row r="36">
      <c r="A36" s="4" t="inlineStr">
        <is>
          <t>Additions</t>
        </is>
      </c>
      <c r="B36" s="4" t="inlineStr">
        <is>
          <t xml:space="preserve"> </t>
        </is>
      </c>
      <c r="C36" s="4" t="inlineStr">
        <is>
          <t xml:space="preserve"> </t>
        </is>
      </c>
    </row>
    <row r="37">
      <c r="A37" s="4" t="inlineStr">
        <is>
          <t>Disposals</t>
        </is>
      </c>
      <c r="B37" s="4" t="inlineStr">
        <is>
          <t xml:space="preserve"> </t>
        </is>
      </c>
      <c r="C37" s="4" t="inlineStr">
        <is>
          <t xml:space="preserve"> </t>
        </is>
      </c>
    </row>
    <row r="38">
      <c r="A38" s="4" t="inlineStr">
        <is>
          <t>Depreciation expense</t>
        </is>
      </c>
      <c r="B38" s="5" t="n">
        <v>-195</v>
      </c>
      <c r="C38" s="5" t="n">
        <v>-259</v>
      </c>
    </row>
    <row r="39">
      <c r="A39" s="4" t="inlineStr">
        <is>
          <t>Depreciation expense</t>
        </is>
      </c>
      <c r="B39" s="5" t="n">
        <v>195</v>
      </c>
      <c r="C39" s="5" t="n">
        <v>259</v>
      </c>
    </row>
    <row r="40">
      <c r="A40" s="4" t="inlineStr">
        <is>
          <t>Balance</t>
        </is>
      </c>
      <c r="B40" s="5" t="n">
        <v>582</v>
      </c>
      <c r="C40" s="5" t="n">
        <v>777</v>
      </c>
    </row>
    <row r="41">
      <c r="A41" s="4" t="inlineStr">
        <is>
          <t>Furnitrue and fitting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urniture &amp; Fittings - at cost</t>
        </is>
      </c>
      <c r="B43" s="5" t="n">
        <v>49537</v>
      </c>
      <c r="C43" s="5" t="n">
        <v>49537</v>
      </c>
    </row>
    <row r="44">
      <c r="A44" s="4" t="inlineStr">
        <is>
          <t>Less: Accumulated depreciation</t>
        </is>
      </c>
      <c r="B44" s="5" t="n">
        <v>-14270</v>
      </c>
      <c r="C44" s="5" t="n">
        <v>-9277</v>
      </c>
    </row>
    <row r="45">
      <c r="A45" s="4" t="inlineStr">
        <is>
          <t>Furniture &amp; Fittings</t>
        </is>
      </c>
      <c r="B45" s="5" t="n">
        <v>35267</v>
      </c>
      <c r="C45" s="5" t="n">
        <v>40260</v>
      </c>
    </row>
    <row r="46">
      <c r="A46" s="4" t="inlineStr">
        <is>
          <t>Balance</t>
        </is>
      </c>
      <c r="B46" s="5" t="n">
        <v>40260</v>
      </c>
      <c r="C46" s="5" t="n">
        <v>45224</v>
      </c>
    </row>
    <row r="47">
      <c r="A47" s="4" t="inlineStr">
        <is>
          <t>Additions</t>
        </is>
      </c>
      <c r="B47" s="4" t="inlineStr">
        <is>
          <t xml:space="preserve"> </t>
        </is>
      </c>
      <c r="C47" s="4" t="inlineStr">
        <is>
          <t xml:space="preserve"> </t>
        </is>
      </c>
    </row>
    <row r="48">
      <c r="A48" s="4" t="inlineStr">
        <is>
          <t>Disposals</t>
        </is>
      </c>
      <c r="B48" s="4" t="inlineStr">
        <is>
          <t xml:space="preserve"> </t>
        </is>
      </c>
      <c r="C48" s="4" t="inlineStr">
        <is>
          <t xml:space="preserve"> </t>
        </is>
      </c>
    </row>
    <row r="49">
      <c r="A49" s="4" t="inlineStr">
        <is>
          <t>Depreciation expense</t>
        </is>
      </c>
      <c r="B49" s="5" t="n">
        <v>-4993</v>
      </c>
      <c r="C49" s="5" t="n">
        <v>-4964</v>
      </c>
    </row>
    <row r="50">
      <c r="A50" s="4" t="inlineStr">
        <is>
          <t>Depreciation expense</t>
        </is>
      </c>
      <c r="B50" s="5" t="n">
        <v>4993</v>
      </c>
      <c r="C50" s="5" t="n">
        <v>4964</v>
      </c>
    </row>
    <row r="51">
      <c r="A51" s="4" t="inlineStr">
        <is>
          <t>Balance</t>
        </is>
      </c>
      <c r="B51" s="6" t="n">
        <v>35267</v>
      </c>
      <c r="C51" s="6" t="n">
        <v>402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 (Details Narrative) - USD ($)</t>
        </is>
      </c>
      <c r="B1" s="2" t="inlineStr">
        <is>
          <t>12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Caarried forward tax loss</t>
        </is>
      </c>
      <c r="B4" s="6" t="n">
        <v>18042509</v>
      </c>
      <c r="C4" s="6" t="n">
        <v>163153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tangible assets (Details) - USD ($)</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Total intangible assets</t>
        </is>
      </c>
      <c r="B3" s="6" t="n">
        <v>1297263</v>
      </c>
      <c r="C3" s="6" t="n">
        <v>811361</v>
      </c>
      <c r="D3" s="4" t="inlineStr">
        <is>
          <t xml:space="preserve"> </t>
        </is>
      </c>
    </row>
    <row r="4">
      <c r="A4" s="4" t="inlineStr">
        <is>
          <t>Brand nam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 intangible assets</t>
        </is>
      </c>
      <c r="B6" s="5" t="n">
        <v>22590</v>
      </c>
      <c r="C6" s="5" t="n">
        <v>26414</v>
      </c>
      <c r="D6" s="6" t="n">
        <v>26414</v>
      </c>
    </row>
    <row r="7">
      <c r="A7" s="4" t="inlineStr">
        <is>
          <t>Brand names [member] | Gross carrying amou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 intangible assets</t>
        </is>
      </c>
      <c r="B9" s="5" t="n">
        <v>52243</v>
      </c>
      <c r="C9" s="5" t="n">
        <v>50843</v>
      </c>
      <c r="D9" s="4" t="inlineStr">
        <is>
          <t xml:space="preserve"> </t>
        </is>
      </c>
    </row>
    <row r="10">
      <c r="A10" s="4" t="inlineStr">
        <is>
          <t>Brand names [member] | Accumulated depreciation and amortisatio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intangible assets</t>
        </is>
      </c>
      <c r="B12" s="5" t="n">
        <v>-29653</v>
      </c>
      <c r="C12" s="5" t="n">
        <v>-24429</v>
      </c>
      <c r="D12" s="4" t="inlineStr">
        <is>
          <t xml:space="preserve"> </t>
        </is>
      </c>
    </row>
    <row r="13">
      <c r="A13" s="4" t="inlineStr">
        <is>
          <t>Platform develop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intangible assets</t>
        </is>
      </c>
      <c r="B15" s="5" t="n">
        <v>1274673</v>
      </c>
      <c r="C15" s="5" t="n">
        <v>784947</v>
      </c>
      <c r="D15" s="6" t="n">
        <v>1034302</v>
      </c>
    </row>
    <row r="16">
      <c r="A16" s="4" t="inlineStr">
        <is>
          <t>Platform development [member] | Gross carrying amou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 intangible assets</t>
        </is>
      </c>
      <c r="B18" s="5" t="n">
        <v>1988033</v>
      </c>
      <c r="C18" s="5" t="n">
        <v>1136149</v>
      </c>
      <c r="D18" s="4" t="inlineStr">
        <is>
          <t xml:space="preserve"> </t>
        </is>
      </c>
    </row>
    <row r="19">
      <c r="A19" s="4" t="inlineStr">
        <is>
          <t>Platform development [member] | Accumulated depreciation and amortisation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 intangible assets</t>
        </is>
      </c>
      <c r="B21" s="6" t="n">
        <v>-713360</v>
      </c>
      <c r="C21" s="6" t="n">
        <v>-351202</v>
      </c>
      <c r="D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5" customWidth="1" min="1" max="1"/>
    <col width="13"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s>
  <sheetData>
    <row r="1">
      <c r="A1" s="1" t="inlineStr">
        <is>
          <t>Schedule of Reconciliations of the Movement of Intangible Assets (Details)</t>
        </is>
      </c>
      <c r="C1" s="2" t="inlineStr">
        <is>
          <t>12 Months Ended</t>
        </is>
      </c>
    </row>
    <row r="2">
      <c r="C2" s="2" t="inlineStr">
        <is>
          <t>Jun. 30, 2024 USD ($)</t>
        </is>
      </c>
      <c r="D2" s="2" t="inlineStr">
        <is>
          <t>Jun. 30, 2023 USD ($)</t>
        </is>
      </c>
      <c r="E2" s="2" t="inlineStr">
        <is>
          <t>May 31, 2024 USD ($)</t>
        </is>
      </c>
      <c r="F2" s="2" t="inlineStr">
        <is>
          <t>May 31, 2024 AUD ($)</t>
        </is>
      </c>
      <c r="G2" s="2" t="inlineStr">
        <is>
          <t>Oct. 31, 2023 USD ($)</t>
        </is>
      </c>
      <c r="H2" s="2" t="inlineStr">
        <is>
          <t>Oct. 31, 2023 AUD ($)</t>
        </is>
      </c>
      <c r="I2" s="2" t="inlineStr">
        <is>
          <t>Sep. 30, 2023 USD ($)</t>
        </is>
      </c>
      <c r="J2" s="2" t="inlineStr">
        <is>
          <t>Sep. 30, 2023 AUD ($)</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the period</t>
        </is>
      </c>
      <c r="C4" s="6" t="n">
        <v>81136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end of the period</t>
        </is>
      </c>
      <c r="C5" s="5" t="n">
        <v>1297263</v>
      </c>
      <c r="D5" s="6" t="n">
        <v>81136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eppen Pty Ltd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4977</v>
      </c>
      <c r="J8" s="6" t="n">
        <v>100000</v>
      </c>
    </row>
    <row r="9">
      <c r="A9" s="4" t="inlineStr">
        <is>
          <t>Mixed Martials Arts LLC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C11" s="4" t="inlineStr">
        <is>
          <t xml:space="preserve"> </t>
        </is>
      </c>
      <c r="D11" s="4" t="inlineStr">
        <is>
          <t xml:space="preserve"> </t>
        </is>
      </c>
      <c r="E11" s="4" t="inlineStr">
        <is>
          <t xml:space="preserve"> </t>
        </is>
      </c>
      <c r="F11" s="4" t="inlineStr">
        <is>
          <t xml:space="preserve"> </t>
        </is>
      </c>
      <c r="G11" s="6" t="n">
        <v>250000</v>
      </c>
      <c r="H11" s="6" t="n">
        <v>384750</v>
      </c>
      <c r="I11" s="4" t="inlineStr">
        <is>
          <t xml:space="preserve"> </t>
        </is>
      </c>
      <c r="J11" s="4" t="inlineStr">
        <is>
          <t xml:space="preserve"> </t>
        </is>
      </c>
    </row>
    <row r="12">
      <c r="A12" s="4" t="inlineStr">
        <is>
          <t>Cash</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row>
    <row r="13">
      <c r="A13" s="4" t="inlineStr">
        <is>
          <t>Hype Kit, In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 purchased for consideration</t>
        </is>
      </c>
      <c r="C15" s="4" t="inlineStr">
        <is>
          <t xml:space="preserve"> </t>
        </is>
      </c>
      <c r="D15" s="4" t="inlineStr">
        <is>
          <t xml:space="preserve"> </t>
        </is>
      </c>
      <c r="E15" s="6" t="n">
        <v>100000</v>
      </c>
      <c r="F15" s="6" t="n">
        <v>153000</v>
      </c>
      <c r="G15" s="4" t="inlineStr">
        <is>
          <t xml:space="preserve"> </t>
        </is>
      </c>
      <c r="H15" s="4" t="inlineStr">
        <is>
          <t xml:space="preserve"> </t>
        </is>
      </c>
      <c r="I15" s="4" t="inlineStr">
        <is>
          <t xml:space="preserve"> </t>
        </is>
      </c>
      <c r="J15" s="4" t="inlineStr">
        <is>
          <t xml:space="preserve"> </t>
        </is>
      </c>
    </row>
    <row r="16">
      <c r="A16" s="4" t="inlineStr">
        <is>
          <t>Brand nam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the period</t>
        </is>
      </c>
      <c r="C18" s="5" t="n">
        <v>26414</v>
      </c>
      <c r="D18" s="5" t="n">
        <v>264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s</t>
        </is>
      </c>
      <c r="C19" s="5" t="n">
        <v>1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ation expense</t>
        </is>
      </c>
      <c r="C20" s="5" t="n">
        <v>-52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end of the period</t>
        </is>
      </c>
      <c r="C21" s="5" t="n">
        <v>22590</v>
      </c>
      <c r="D21" s="5" t="n">
        <v>264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latform develop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beginning of the period</t>
        </is>
      </c>
      <c r="C24" s="5" t="n">
        <v>784947</v>
      </c>
      <c r="D24" s="5" t="n">
        <v>10343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ation expense</t>
        </is>
      </c>
      <c r="C25" s="5" t="n">
        <v>-361950</v>
      </c>
      <c r="D25" s="5" t="n">
        <v>-217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end of the period</t>
        </is>
      </c>
      <c r="C26" s="5" t="n">
        <v>1274673</v>
      </c>
      <c r="D26" s="5" t="n">
        <v>7849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s from internal development</t>
        </is>
      </c>
      <c r="C27" s="5" t="n">
        <v>177456</v>
      </c>
      <c r="D27" s="5" t="n">
        <v>35218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s acquired</t>
        </is>
      </c>
      <c r="B28" s="4" t="inlineStr">
        <is>
          <t>[1]</t>
        </is>
      </c>
      <c r="C28" s="5" t="n">
        <v>6742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earch &amp; Development tax incentive</t>
        </is>
      </c>
      <c r="C29" s="4" t="inlineStr">
        <is>
          <t xml:space="preserve"> </t>
        </is>
      </c>
      <c r="D29" s="6" t="n">
        <v>-38393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row r="31">
      <c r="A31" s="4" t="inlineStr">
        <is>
          <t>[1]Included in additions
is acquired intangible assets of:</t>
        </is>
      </c>
    </row>
  </sheetData>
  <mergeCells count="7">
    <mergeCell ref="A1:B2"/>
    <mergeCell ref="C1:D1"/>
    <mergeCell ref="E1:F1"/>
    <mergeCell ref="G1:H1"/>
    <mergeCell ref="I1:J1"/>
    <mergeCell ref="A30:I30"/>
    <mergeCell ref="A31:I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Jun. 30, 2024</t>
        </is>
      </c>
      <c r="C1" s="2" t="inlineStr">
        <is>
          <t>Jun. 30, 2023</t>
        </is>
      </c>
    </row>
    <row r="2">
      <c r="A2" s="3" t="inlineStr">
        <is>
          <t>Trade And Other Payables</t>
        </is>
      </c>
      <c r="B2" s="4" t="inlineStr">
        <is>
          <t xml:space="preserve"> </t>
        </is>
      </c>
      <c r="C2" s="4" t="inlineStr">
        <is>
          <t xml:space="preserve"> </t>
        </is>
      </c>
    </row>
    <row r="3">
      <c r="A3" s="4" t="inlineStr">
        <is>
          <t>Payable to member gyms</t>
        </is>
      </c>
      <c r="B3" s="6" t="n">
        <v>69019</v>
      </c>
      <c r="C3" s="6" t="n">
        <v>61065</v>
      </c>
    </row>
    <row r="4">
      <c r="A4" s="4" t="inlineStr">
        <is>
          <t>Taxes payable</t>
        </is>
      </c>
      <c r="B4" s="5" t="n">
        <v>603550</v>
      </c>
      <c r="C4" s="5" t="n">
        <v>560204</v>
      </c>
    </row>
    <row r="5">
      <c r="A5" s="4" t="inlineStr">
        <is>
          <t>Trade payables</t>
        </is>
      </c>
      <c r="B5" s="5" t="n">
        <v>540102</v>
      </c>
      <c r="C5" s="5" t="n">
        <v>723105</v>
      </c>
    </row>
    <row r="6">
      <c r="A6" s="4" t="inlineStr">
        <is>
          <t>Provision for refund liability</t>
        </is>
      </c>
      <c r="B6" s="4" t="inlineStr">
        <is>
          <t xml:space="preserve"> </t>
        </is>
      </c>
      <c r="C6" s="5" t="n">
        <v>70000</v>
      </c>
    </row>
    <row r="7">
      <c r="A7" s="4" t="inlineStr">
        <is>
          <t>Other Payables</t>
        </is>
      </c>
      <c r="B7" s="5" t="n">
        <v>778865</v>
      </c>
      <c r="C7" s="5" t="n">
        <v>620062</v>
      </c>
    </row>
    <row r="8">
      <c r="A8" s="4" t="inlineStr">
        <is>
          <t>Total trade and other payables</t>
        </is>
      </c>
      <c r="B8" s="6" t="n">
        <v>1991536</v>
      </c>
      <c r="C8" s="6" t="n">
        <v>20344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urrent and Non-current Employee Entitlements (Details) - USD ($)</t>
        </is>
      </c>
      <c r="B1" s="2" t="inlineStr">
        <is>
          <t>Jun. 30, 2024</t>
        </is>
      </c>
      <c r="C1" s="2" t="inlineStr">
        <is>
          <t>Jun. 30, 2023</t>
        </is>
      </c>
    </row>
    <row r="2">
      <c r="A2" s="3" t="inlineStr">
        <is>
          <t>Current And Non-current Employee Entitlements</t>
        </is>
      </c>
      <c r="B2" s="4" t="inlineStr">
        <is>
          <t xml:space="preserve"> </t>
        </is>
      </c>
      <c r="C2" s="4" t="inlineStr">
        <is>
          <t xml:space="preserve"> </t>
        </is>
      </c>
    </row>
    <row r="3">
      <c r="A3" s="4" t="inlineStr">
        <is>
          <t>Current Employee Entitlement</t>
        </is>
      </c>
      <c r="B3" s="6" t="n">
        <v>454342</v>
      </c>
      <c r="C3" s="6" t="n">
        <v>357227</v>
      </c>
    </row>
    <row r="4">
      <c r="A4" s="4" t="inlineStr">
        <is>
          <t>Non-current Employee Entitlements</t>
        </is>
      </c>
      <c r="B4" s="6" t="n">
        <v>55622</v>
      </c>
      <c r="C4" s="6" t="n">
        <v>188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Unearned Revenue (Details) - USD ($)</t>
        </is>
      </c>
      <c r="B1" s="2" t="inlineStr">
        <is>
          <t>Jun. 30, 2024</t>
        </is>
      </c>
      <c r="C1" s="2" t="inlineStr">
        <is>
          <t>Jun. 30, 2023</t>
        </is>
      </c>
    </row>
    <row r="2">
      <c r="A2" s="3" t="inlineStr">
        <is>
          <t>Unearned Revenue</t>
        </is>
      </c>
      <c r="B2" s="4" t="inlineStr">
        <is>
          <t xml:space="preserve"> </t>
        </is>
      </c>
      <c r="C2" s="4" t="inlineStr">
        <is>
          <t xml:space="preserve"> </t>
        </is>
      </c>
    </row>
    <row r="3">
      <c r="A3" s="4" t="inlineStr">
        <is>
          <t>Unearned Revenue</t>
        </is>
      </c>
      <c r="B3" s="4" t="inlineStr">
        <is>
          <t xml:space="preserve"> </t>
        </is>
      </c>
      <c r="C3" s="6" t="n">
        <v>1742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chedule of Reserves (Details) - USD ($)</t>
        </is>
      </c>
      <c r="B1" s="2" t="inlineStr">
        <is>
          <t>Jun. 30, 2024</t>
        </is>
      </c>
      <c r="C1" s="2" t="inlineStr">
        <is>
          <t>Jun. 30, 2023</t>
        </is>
      </c>
      <c r="D1" s="2" t="inlineStr">
        <is>
          <t>Jun. 30, 2022</t>
        </is>
      </c>
    </row>
    <row r="2">
      <c r="A2" s="3" t="inlineStr">
        <is>
          <t>Reserves</t>
        </is>
      </c>
      <c r="B2" s="4" t="inlineStr">
        <is>
          <t xml:space="preserve"> </t>
        </is>
      </c>
      <c r="C2" s="4" t="inlineStr">
        <is>
          <t xml:space="preserve"> </t>
        </is>
      </c>
      <c r="D2" s="4" t="inlineStr">
        <is>
          <t xml:space="preserve"> </t>
        </is>
      </c>
    </row>
    <row r="3">
      <c r="A3" s="4" t="inlineStr">
        <is>
          <t>Unlisted share option reserve</t>
        </is>
      </c>
      <c r="B3" s="6" t="n">
        <v>2741457</v>
      </c>
      <c r="C3" s="4" t="inlineStr">
        <is>
          <t xml:space="preserve"> </t>
        </is>
      </c>
      <c r="D3" s="4" t="inlineStr">
        <is>
          <t xml:space="preserve"> </t>
        </is>
      </c>
    </row>
    <row r="4">
      <c r="A4" s="4" t="inlineStr">
        <is>
          <t>Share based payment reserve</t>
        </is>
      </c>
      <c r="B4" s="5" t="n">
        <v>5734601</v>
      </c>
      <c r="C4" s="5" t="n">
        <v>3912367</v>
      </c>
      <c r="D4" s="5" t="n">
        <v>1546983</v>
      </c>
    </row>
    <row r="5">
      <c r="A5" s="4" t="inlineStr">
        <is>
          <t>Foreign currency translation reserve</t>
        </is>
      </c>
      <c r="B5" s="6" t="n">
        <v>-86542</v>
      </c>
      <c r="C5" s="6" t="n">
        <v>-65832</v>
      </c>
      <c r="D5" s="6" t="n">
        <v>-293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of Issued Capital (Details) - USD ($)</t>
        </is>
      </c>
      <c r="C1" s="2" t="inlineStr">
        <is>
          <t>12 Months Ended</t>
        </is>
      </c>
    </row>
    <row r="2">
      <c r="C2" s="2" t="inlineStr">
        <is>
          <t>Jun. 30, 2024</t>
        </is>
      </c>
      <c r="D2" s="2" t="inlineStr">
        <is>
          <t>Jun. 30, 2023</t>
        </is>
      </c>
      <c r="F2" s="2" t="inlineStr">
        <is>
          <t>Jun. 30, 2022</t>
        </is>
      </c>
    </row>
    <row r="3">
      <c r="A3" s="3" t="inlineStr">
        <is>
          <t>Notes and other explanatory information [abstract]</t>
        </is>
      </c>
      <c r="C3" s="4" t="inlineStr">
        <is>
          <t xml:space="preserve"> </t>
        </is>
      </c>
      <c r="D3" s="4" t="inlineStr">
        <is>
          <t xml:space="preserve"> </t>
        </is>
      </c>
      <c r="F3" s="4" t="inlineStr">
        <is>
          <t xml:space="preserve"> </t>
        </is>
      </c>
    </row>
    <row r="4">
      <c r="A4" s="4" t="inlineStr">
        <is>
          <t>Owners share capital, opening (1)</t>
        </is>
      </c>
      <c r="C4" s="5" t="n">
        <v>3918750</v>
      </c>
      <c r="D4" s="5" t="n">
        <v>3918750</v>
      </c>
      <c r="F4" s="5" t="n">
        <v>3918750</v>
      </c>
    </row>
    <row r="5">
      <c r="A5" s="4" t="inlineStr">
        <is>
          <t>Issued and fully paid</t>
        </is>
      </c>
      <c r="C5" s="5" t="n">
        <v>1315000</v>
      </c>
      <c r="D5" s="4" t="inlineStr">
        <is>
          <t xml:space="preserve"> </t>
        </is>
      </c>
      <c r="F5" s="4" t="inlineStr">
        <is>
          <t xml:space="preserve"> </t>
        </is>
      </c>
    </row>
    <row r="6">
      <c r="A6" s="4" t="inlineStr">
        <is>
          <t>Issue of shares from the conversion of the convertible notes (2)</t>
        </is>
      </c>
      <c r="C6" s="5" t="n">
        <v>4706794</v>
      </c>
      <c r="D6" s="4" t="inlineStr">
        <is>
          <t xml:space="preserve"> </t>
        </is>
      </c>
      <c r="F6" s="4" t="inlineStr">
        <is>
          <t xml:space="preserve"> </t>
        </is>
      </c>
    </row>
    <row r="7">
      <c r="A7" s="4" t="inlineStr">
        <is>
          <t>Advisor Options exercised (3)</t>
        </is>
      </c>
      <c r="C7" s="5" t="n">
        <v>327142</v>
      </c>
      <c r="D7" s="4" t="inlineStr">
        <is>
          <t xml:space="preserve"> </t>
        </is>
      </c>
      <c r="F7" s="4" t="inlineStr">
        <is>
          <t xml:space="preserve"> </t>
        </is>
      </c>
    </row>
    <row r="8">
      <c r="A8" s="4" t="inlineStr">
        <is>
          <t>Owners share capital, closing</t>
        </is>
      </c>
      <c r="C8" s="5" t="n">
        <v>10267686</v>
      </c>
      <c r="D8" s="5" t="n">
        <v>3918750</v>
      </c>
      <c r="F8" s="5" t="n">
        <v>3918750</v>
      </c>
    </row>
    <row r="9">
      <c r="A9" s="4" t="inlineStr">
        <is>
          <t>Owners share capital, opening</t>
        </is>
      </c>
      <c r="B9" s="4" t="inlineStr">
        <is>
          <t>[1]</t>
        </is>
      </c>
      <c r="C9" s="6" t="n">
        <v>3385281</v>
      </c>
      <c r="D9" s="6" t="n">
        <v>3385281</v>
      </c>
      <c r="F9" s="6" t="n">
        <v>3385281</v>
      </c>
    </row>
    <row r="10">
      <c r="A10" s="4" t="inlineStr">
        <is>
          <t>Issued and fully paid</t>
        </is>
      </c>
      <c r="C10" s="5" t="n">
        <v>9964825</v>
      </c>
      <c r="D10" s="4" t="inlineStr">
        <is>
          <t xml:space="preserve"> </t>
        </is>
      </c>
      <c r="F10" s="4" t="inlineStr">
        <is>
          <t xml:space="preserve"> </t>
        </is>
      </c>
    </row>
    <row r="11">
      <c r="A11" s="4" t="inlineStr">
        <is>
          <t>Share issue transaction costs net of tax</t>
        </is>
      </c>
      <c r="C11" s="5" t="n">
        <v>-1174911</v>
      </c>
      <c r="D11" s="4" t="inlineStr">
        <is>
          <t xml:space="preserve"> </t>
        </is>
      </c>
      <c r="F11" s="4" t="inlineStr">
        <is>
          <t xml:space="preserve"> </t>
        </is>
      </c>
    </row>
    <row r="12">
      <c r="A12" s="4" t="inlineStr">
        <is>
          <t>Issue of shares from the conversion of the convertible notes</t>
        </is>
      </c>
      <c r="B12" s="4" t="inlineStr">
        <is>
          <t>[2]</t>
        </is>
      </c>
      <c r="C12" s="5" t="n">
        <v>32177751</v>
      </c>
      <c r="D12" s="4" t="inlineStr">
        <is>
          <t xml:space="preserve"> </t>
        </is>
      </c>
      <c r="F12" s="4" t="inlineStr">
        <is>
          <t xml:space="preserve"> </t>
        </is>
      </c>
    </row>
    <row r="13">
      <c r="A13" s="4" t="inlineStr">
        <is>
          <t>Advisor Options exercised</t>
        </is>
      </c>
      <c r="B13" s="4" t="inlineStr">
        <is>
          <t>[3]</t>
        </is>
      </c>
      <c r="C13" s="5" t="n">
        <v>2426757</v>
      </c>
      <c r="D13" s="4" t="inlineStr">
        <is>
          <t xml:space="preserve"> </t>
        </is>
      </c>
      <c r="F13" s="4" t="inlineStr">
        <is>
          <t xml:space="preserve"> </t>
        </is>
      </c>
    </row>
    <row r="14">
      <c r="A14" s="4" t="inlineStr">
        <is>
          <t>Owners share capital, closing</t>
        </is>
      </c>
      <c r="C14" s="6" t="n">
        <v>46779703</v>
      </c>
      <c r="D14" s="6" t="n">
        <v>3385281</v>
      </c>
      <c r="E14" s="4" t="inlineStr">
        <is>
          <t>[1]</t>
        </is>
      </c>
      <c r="F14" s="6" t="n">
        <v>3385281</v>
      </c>
      <c r="G14" s="4" t="inlineStr">
        <is>
          <t>[1]</t>
        </is>
      </c>
    </row>
    <row r="15"/>
    <row r="16">
      <c r="A16" s="4" t="inlineStr">
        <is>
          <t>[1]On
January 24, 2024, there was a reverse share split of our issued and outstanding Ordinary
Shares and Ordinary Share equivalents on the basis of four (4) securities for every five
(5) securities held. All issued and outstanding Ordinary Shares and Ordinary Share equivalents
and per share data have been adjusted throughout the financial statements to reflect the
reverse share split for all periods presented.[2]The
issue of shares from the conversion of convertible notes reflects and includes the face value
of the note and interest accrued at a fixed rate defined in the agreements, along with the
value of the derivative prior to conversion. This interest figure includes both the accrued
interest rate (contractual and effective) relating to the convertible notes, with the contractual
capitalised interest rate ranging between 8.5 15 327,142 16,193</t>
        </is>
      </c>
    </row>
  </sheetData>
  <mergeCells count="6">
    <mergeCell ref="A1:B2"/>
    <mergeCell ref="C1:G1"/>
    <mergeCell ref="D2:E2"/>
    <mergeCell ref="F2:G2"/>
    <mergeCell ref="A15:F15"/>
    <mergeCell ref="A16:F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Issued Capital (Details) (Parenthetical) - shares</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Advisor options exercised, shares</t>
        </is>
      </c>
      <c r="B4" s="5" t="n">
        <v>327142</v>
      </c>
      <c r="C4" s="4" t="inlineStr">
        <is>
          <t xml:space="preserve"> </t>
        </is>
      </c>
      <c r="D4" s="4" t="inlineStr">
        <is>
          <t xml:space="preserve"> </t>
        </is>
      </c>
    </row>
    <row r="5">
      <c r="A5" s="4" t="inlineStr">
        <is>
          <t>Advisor options forfeited, shares</t>
        </is>
      </c>
      <c r="B5" s="5" t="n">
        <v>16193</v>
      </c>
      <c r="C5" s="4" t="inlineStr">
        <is>
          <t xml:space="preserve"> </t>
        </is>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ntractual capitalised interest rate</t>
        </is>
      </c>
      <c r="B8" s="10" t="n">
        <v>0.08500000000000001</v>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ntractual capitalised interest rate</t>
        </is>
      </c>
      <c r="B11" s="8" t="n">
        <v>0.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12 Months Ended</t>
        </is>
      </c>
    </row>
    <row r="2">
      <c r="B2" s="2" t="inlineStr">
        <is>
          <t>Jun. 30, 2024</t>
        </is>
      </c>
    </row>
    <row r="3">
      <c r="A3" s="3" t="inlineStr">
        <is>
          <t>Critical Accounting Judgements Estimates And Assumptions</t>
        </is>
      </c>
      <c r="B3" s="4" t="inlineStr">
        <is>
          <t xml:space="preserve"> </t>
        </is>
      </c>
    </row>
    <row r="4">
      <c r="A4" s="4" t="inlineStr">
        <is>
          <t>Critical accounting judgements, estimates and assumptions</t>
        </is>
      </c>
      <c r="B4" s="4" t="inlineStr">
        <is>
          <t xml:space="preserve">Note
3.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Going
concern The
consolidated financial statements for the reporting periods have been prepared on a going concern basis which contemplates continuity
of normal business activities and the realization of assets and settlement of liabilities in the ordinary course of business. We
have assessed that there is a substantial doubt related to going concern that may cast significant doubt over our ability to continue
as a going concern as we incurred a loss after tax of A$ 14,408,346 20,597,436 9,386,196 5,555,868 2,558,544 31,134,307 1,049,355 21,916,914 Note
3. Critical accounting judgements, estimates and assumptions - continued On
March 27, 2024, the Company successfully listed on the NYSE American. In addition, all convertible notes that were on issue prior to
the initial public offering have either been converted into Ordinary Shares or redeemed and therefore there is no convertible note debt,
host or derivative liabilities, on the Consolidated Statement of Financial Position as at June 30, 2024. The
remaining interest on convertible notes and the final fair value movement in derivative liability is reflected in the Consolidated Statement
of Profit or Loss for the year ended June 30, 2024. The
ongoing operation of the Company remains dependent upon raising additional funds. In light of the future expenditures to be incurred
in executing on our strategic plans, we are dependent on obtaining financing through equity financing, debt financing or other means.
The ability to arrange such funding in the future will depend in part upon the prevailing capital market conditions as well as our business
performance. There is no assurance that we will be successful in our efforts to raise additional funding on terms satisfactory to us.
If we do not obtain additional funding, we may be required to delay, reduce the scope of, or eliminate our current operations. However,
we believe that we will be able to raise additional funds as required to meet our obligations as and when they become due and are of
the opinion that the use of the going concern basis remains appropriate. Our ability to continue as a going concern and to pay debts
as and when they become due is dependent on the following:
● we have historically been successful in raising funds,
● we have now listed on the New York Stock Exchange in the United States. As a listed vehicle, we have capital raising options such as placements, Share Purchase Plans, Rights issues and entitlement offers, Dividend Reinvestment Plans, Hybrids and Retail notes and PIPEs;
● our level of expenditure continues to be managed and will continue to be managed to maximize run-way; and
● we have reason to believe that in addition to the cash flow currently available, additional revenues will continue to be received through the sale of our products and services throughout the course of the year. If
we decide to raise capital, the issuance of additional Ordinary Shares would result in dilution to our existing shareholders. We cannot
assure you that we will be successful in completing any financings or that any such equity or debt financing will be available to us
if and when required or on satisfactory terms. Should
we be unable to raise additional funds on a timely basis, we may be required to realize our assets and discharge our liabilities other
than in the normal course of business and at amounts different to those stated in the financial statements. The financial statements
do not include any adjustments to the recoverability and classification of asset carrying amounts or the amount of liabilities that might
result should we be unable to continue as a going concern and meet our debts as and when they become due. Revenue
from contracts with customers involving program fees When
recognising revenue in relation to the sale of goods to customers, the key performance obligation of the entity is considered to be the
point in time of the rights to use the license and the relevant training program to the gyms as the customers, as this is deemed to be
the time that the gym obtains control of the promised service and therefore the benefits of unimpeded access. Determination
of variable consideration Judgement
is exercised in estimating variable consideration which is determined having regard to past experience with respect to the cancelled
contracts with the entity where the member gyms maintain a right of terminate pursuant to the licence agreement. Revenue will only be
recognised to the extent that it is highly probable that a significant reversal in the amount of cumulative revenue recognised under
the contract will not occur when the uncertainty associated with the variable consideration is subsequently resolved. Note
3. Critical accounting judgements, estimates and assumptions - continued Share-based
payment transactions The
consolidated entity measures the cost of equity-settled transactions with employees by reference to the fair value of the equity instruments
at the date at which they are granted. The fair value is determined by using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Convertible
Notes The
Company has determined the convertible note instrument to be a financial liability. It is separated into two components being the host
debt and derivative liability. The
carrying value of the host contract at initial recognition is determined as the difference between the consideration received and
the fair value of the embedded derivative. The host contract is subsequently measured at amortised cost using the effective interest
rate method. The derivative liability is recognised as such due to its conversion feature relating to a qualified equity investment
and the likelihood of its occurrence. The embedded derivative is subsequently measured at fair value at the end of each reporting
period through the profit and loss based on the Monte Carlo simulation as valued by an external valuer. The convertible note and the
derivative are presented as financial liabilities on the Consolidated Statement of Financial Position, refer to Note 21 Financial
Liabilities for further details. Recognition
of deferred tax assets Deferred
tax assets are recognised for deductible temporary differences and unused tax losses only if it is probable that future taxable amounts
will be available to utilise those temporary differences and losses. The
carrying amount of unrecognised deferred tax assets are reviewed at each reporting date. Previously unrecognised deferred tax assets
are only recognised to the extent that it is probable that there are future taxable profits available to recover the asset. The Company
has not recognised the benefit of these unused deductible temporary differences and unused tax losses. These losses will only be recognised
where it is probable that future taxable profit will be available against which the benefits of the deferred tax asset will be utilised. Lease
term The
lease term is a significant component in the measurement of both the right-of-use asset and lease liability. Judgement is exercised in
determining whether there is reasonable certainty that an option to extend the lease or purchase the underlying asset will be exercised,
or an option to terminate the lease will not be exercised, when ascertaining the periods to be included in the lease term. In determining
the lease term, all facts and circumstances that create an economical incentive to exercise an extension option, or not to exercise a
termination option, are considered at the lease commencement date. Factors considered may include the importance of the asset to the
consolidated entity’s operations; comparison of terms and conditions to prevailing market rates; incurrence of significant penalties;
existence of significant leasehold improvements; and the costs and disruption to replace the asset. The consolidated entity reassesses
whether it is reasonably certain to exercise an extension option, or not exercise a termination option, if there is a significant event
or significant change in circumstances. Fair
value measurement hierarchy The
consolidated entity is required to classify all assets and liabilities, measur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and Level
3: Unobservable inputs for the asset or liability. Considerable judgement is required to determine what is significant to fair value
and therefore which category the asset or liability is placed in can be subjective. The
fair value of assets and liabilities classified as level 3 is determined by the use of valuation models. These include discounted cash
flow analysis or the use of observable inputs that require significant adjustments based on unobservable inputs. Note
3. Critical accounting judgements, estimates and assumptions - continued Estimation
of useful lives of assets The
consolidated entity determines the estimated useful lives and related depreciation and amortisation charges for its property, plant and
equipment and finite life intangible assets. The useful lives could change significantly as a result of technical innovations or some
other event. The depreciation and amortisation charge will increase where the useful lives are less than previously estimated lives,
or technically obsolete or non-strategic assets that have been abandoned or sold will be written off or written down. Impairment
of non-financial assets The
consolidated entity assesses impairment of non-financial assets at each reporting date by evaluating conditions specific to the consolidated
entity and to the particular asset that may lead to impairment. If an impairment trigger exists, the recoverable amount of the asset
is determined. This involves fair value less costs of disposal or value-in-use calculations, which incorporate a number of key estimates
and assumptions. Expected
Credit Losses The
allowance for expected credit losses requires a degree of estimation judgment. The Company has applied the simplified approach to measuring
expected credit losses, which uses a lifetime expected loss allowance. To measure the expected credit losses, trade receivables have
been grouped based on days overdue. Trade and other receivables are recognised at amortised cost, less any allowance for expected credit
losses. Provision
for Refund Liability The
provision for refund liability is recognised for expected volume payable to customers in relation to sales made until the end of the
reporting period. The Company’s obligation to provide a refund, cancellation or credit note falls under the Company’s standard
trading terms, and is recognised as a provision. The estimate of expected returns requires judgement and reflects the amount that the
reporting entity expects to repay or credit customers, using either the expected value method or the most-likely amount method. Capitalised
platform development costs Costs
incurred both internally and from external providers in developing the platform that meet the recognition criteria of development costs
under IAS 38 have been capitalised as intangible assets and are amortised over their useful life. Research
and Development Incentive Judgement
is required in determining the amount of grant revenue relating to the research and development incentive claim. There are certain transactions
and calculations undertaken during the ordinary course of business for which the ultimate tax determination may be subject to change.
The Company calculates its research and development claim based on the Company’s understanding of the tax law. Where the final
outcome of these matters is different from the amounts that were initially recorded, such differences will impact the profit or loss
in the year in which such determination is mad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Statement of Cash Flows (Details) - US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after income tax</t>
        </is>
      </c>
      <c r="B4" s="6" t="n">
        <v>-14408346</v>
      </c>
      <c r="C4" s="6" t="n">
        <v>-20597436</v>
      </c>
      <c r="D4" s="6" t="n">
        <v>-11197450</v>
      </c>
    </row>
    <row r="5">
      <c r="A5" s="4" t="inlineStr">
        <is>
          <t>Accrued interest on convertible notes</t>
        </is>
      </c>
      <c r="B5" s="5" t="n">
        <v>3207497</v>
      </c>
      <c r="C5" s="5" t="n">
        <v>4420225</v>
      </c>
      <c r="D5" s="5" t="n">
        <v>2162646</v>
      </c>
    </row>
    <row r="6">
      <c r="A6" s="4" t="inlineStr">
        <is>
          <t>Share-based payments</t>
        </is>
      </c>
      <c r="B6" s="5" t="n">
        <v>4521598</v>
      </c>
      <c r="C6" s="5" t="n">
        <v>2365384</v>
      </c>
      <c r="D6" s="5" t="n">
        <v>1546983</v>
      </c>
    </row>
    <row r="7">
      <c r="A7" s="4" t="inlineStr">
        <is>
          <t>Convertible notes issued in lieu of payment for services</t>
        </is>
      </c>
      <c r="B7" s="4" t="inlineStr">
        <is>
          <t xml:space="preserve"> </t>
        </is>
      </c>
      <c r="C7" s="5" t="n">
        <v>624426</v>
      </c>
      <c r="D7" s="4" t="inlineStr">
        <is>
          <t xml:space="preserve"> </t>
        </is>
      </c>
    </row>
    <row r="8">
      <c r="A8" s="4" t="inlineStr">
        <is>
          <t>Depreciation and amortisation expense</t>
        </is>
      </c>
      <c r="B8" s="5" t="n">
        <v>520697</v>
      </c>
      <c r="C8" s="5" t="n">
        <v>360021</v>
      </c>
      <c r="D8" s="5" t="n">
        <v>260651</v>
      </c>
    </row>
    <row r="9">
      <c r="A9" s="4" t="inlineStr">
        <is>
          <t>Fair value movement of derivatives</t>
        </is>
      </c>
      <c r="B9" s="5" t="n">
        <v>-3400685</v>
      </c>
      <c r="C9" s="5" t="n">
        <v>6870729</v>
      </c>
      <c r="D9" s="5" t="n">
        <v>-2751564</v>
      </c>
    </row>
    <row r="10">
      <c r="A10" s="4" t="inlineStr">
        <is>
          <t>Decrease in trade and other receivables</t>
        </is>
      </c>
      <c r="B10" s="5" t="n">
        <v>372390</v>
      </c>
      <c r="C10" s="5" t="n">
        <v>506737</v>
      </c>
      <c r="D10" s="5" t="n">
        <v>130933</v>
      </c>
    </row>
    <row r="11">
      <c r="A11" s="4" t="inlineStr">
        <is>
          <t>(Increase)/Decrease in other assets</t>
        </is>
      </c>
      <c r="B11" s="5" t="n">
        <v>-189621</v>
      </c>
      <c r="C11" s="5" t="n">
        <v>33091</v>
      </c>
      <c r="D11" s="5" t="n">
        <v>1015343</v>
      </c>
    </row>
    <row r="12">
      <c r="A12" s="4" t="inlineStr">
        <is>
          <t>Increase/(decrease) in trade and other payables</t>
        </is>
      </c>
      <c r="B12" s="5" t="n">
        <v>100719</v>
      </c>
      <c r="C12" s="5" t="n">
        <v>-153292</v>
      </c>
      <c r="D12" s="5" t="n">
        <v>993662</v>
      </c>
    </row>
    <row r="13">
      <c r="A13" s="4" t="inlineStr">
        <is>
          <t>Decrease in net deferred revenue</t>
        </is>
      </c>
      <c r="B13" s="5" t="n">
        <v>-174290</v>
      </c>
      <c r="C13" s="5" t="n">
        <v>-121453</v>
      </c>
      <c r="D13" s="5" t="n">
        <v>-339222</v>
      </c>
    </row>
    <row r="14">
      <c r="A14" s="4" t="inlineStr">
        <is>
          <t>(Decrease)/increase in provision for refund</t>
        </is>
      </c>
      <c r="B14" s="5" t="n">
        <v>-70000</v>
      </c>
      <c r="C14" s="5" t="n">
        <v>-25000</v>
      </c>
      <c r="D14" s="5" t="n">
        <v>20000</v>
      </c>
    </row>
    <row r="15">
      <c r="A15" s="4" t="inlineStr">
        <is>
          <t>Increase in employee entitlement</t>
        </is>
      </c>
      <c r="B15" s="5" t="n">
        <v>133845</v>
      </c>
      <c r="C15" s="5" t="n">
        <v>160700</v>
      </c>
      <c r="D15" s="5" t="n">
        <v>102833</v>
      </c>
    </row>
    <row r="16">
      <c r="A16" s="4" t="inlineStr">
        <is>
          <t>Net cash used in operating activities</t>
        </is>
      </c>
      <c r="B16" s="6" t="n">
        <v>-9386196</v>
      </c>
      <c r="C16" s="6" t="n">
        <v>-5555868</v>
      </c>
      <c r="D16" s="6" t="n">
        <v>-80551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Key Management Personnel Remuneration (Details) - US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 term benefits</t>
        </is>
      </c>
      <c r="B4" s="6" t="n">
        <v>1031194</v>
      </c>
      <c r="C4" s="6" t="n">
        <v>657879</v>
      </c>
      <c r="D4" s="6" t="n">
        <v>671709</v>
      </c>
    </row>
    <row r="5">
      <c r="A5" s="4" t="inlineStr">
        <is>
          <t>Post employment benefits</t>
        </is>
      </c>
      <c r="B5" s="5" t="n">
        <v>62730</v>
      </c>
      <c r="C5" s="5" t="n">
        <v>33191</v>
      </c>
      <c r="D5" s="5" t="n">
        <v>43542</v>
      </c>
    </row>
    <row r="6">
      <c r="A6" s="4" t="inlineStr">
        <is>
          <t>Long term benefits</t>
        </is>
      </c>
      <c r="B6" s="5" t="n">
        <v>16474</v>
      </c>
      <c r="C6" s="5" t="n">
        <v>18892</v>
      </c>
      <c r="D6" s="4" t="inlineStr">
        <is>
          <t xml:space="preserve"> </t>
        </is>
      </c>
    </row>
    <row r="7">
      <c r="A7" s="4" t="inlineStr">
        <is>
          <t>Share Based payments</t>
        </is>
      </c>
      <c r="B7" s="5" t="n">
        <v>1808863</v>
      </c>
      <c r="C7" s="5" t="n">
        <v>1065554</v>
      </c>
      <c r="D7" s="5" t="n">
        <v>897586</v>
      </c>
    </row>
    <row r="8">
      <c r="A8" s="4" t="inlineStr">
        <is>
          <t>Total</t>
        </is>
      </c>
      <c r="B8" s="6" t="n">
        <v>2919261</v>
      </c>
      <c r="C8" s="6" t="n">
        <v>1775516</v>
      </c>
      <c r="D8" s="6" t="n">
        <v>16128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1" customWidth="1" min="2" max="2"/>
    <col width="22" customWidth="1" min="3" max="3"/>
    <col width="21" customWidth="1" min="4" max="4"/>
    <col width="22" customWidth="1" min="5" max="5"/>
    <col width="21" customWidth="1" min="6" max="6"/>
  </cols>
  <sheetData>
    <row r="1">
      <c r="A1" s="1" t="inlineStr">
        <is>
          <t>Schedule of Shares Held by Key Management Personnel (Details)</t>
        </is>
      </c>
      <c r="B1" s="2" t="inlineStr">
        <is>
          <t>12 Months Ended</t>
        </is>
      </c>
    </row>
    <row r="2">
      <c r="B2" s="2" t="inlineStr">
        <is>
          <t>Jun. 30, 2024 shares</t>
        </is>
      </c>
      <c r="C2" s="2" t="inlineStr">
        <is>
          <t>Jun. 30, 2024 Integer</t>
        </is>
      </c>
      <c r="D2" s="2" t="inlineStr">
        <is>
          <t>Jun. 30, 2023 shares</t>
        </is>
      </c>
      <c r="E2" s="2" t="inlineStr">
        <is>
          <t>Jun. 30, 2023 Integer</t>
        </is>
      </c>
      <c r="F2" s="2" t="inlineStr">
        <is>
          <t>Jun. 30,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1173947</v>
      </c>
      <c r="C4" s="5" t="n">
        <v>1173947</v>
      </c>
      <c r="D4" s="5" t="n">
        <v>868436</v>
      </c>
      <c r="E4" s="5" t="n">
        <v>868436</v>
      </c>
      <c r="F4" s="4" t="inlineStr">
        <is>
          <t xml:space="preserve"> </t>
        </is>
      </c>
    </row>
    <row r="5">
      <c r="A5" s="4" t="inlineStr">
        <is>
          <t>Closing Balance</t>
        </is>
      </c>
      <c r="B5" s="4" t="inlineStr">
        <is>
          <t xml:space="preserve"> </t>
        </is>
      </c>
      <c r="C5" s="5" t="n">
        <v>1525621</v>
      </c>
      <c r="D5" s="5" t="n">
        <v>1173947</v>
      </c>
      <c r="E5" s="5" t="n">
        <v>1173947</v>
      </c>
      <c r="F5" s="5" t="n">
        <v>868436</v>
      </c>
    </row>
    <row r="6">
      <c r="A6" s="4" t="inlineStr">
        <is>
          <t>Shares Held By Key Management Personne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ning Balance</t>
        </is>
      </c>
      <c r="B8" s="5" t="n">
        <v>1149362</v>
      </c>
      <c r="C8" s="4" t="inlineStr">
        <is>
          <t xml:space="preserve"> </t>
        </is>
      </c>
      <c r="D8" s="5" t="n">
        <v>1786093</v>
      </c>
      <c r="E8" s="4" t="inlineStr">
        <is>
          <t xml:space="preserve"> </t>
        </is>
      </c>
      <c r="F8" s="5" t="n">
        <v>2955616</v>
      </c>
    </row>
    <row r="9">
      <c r="A9" s="4" t="inlineStr">
        <is>
          <t>Issued</t>
        </is>
      </c>
      <c r="B9" s="5" t="n">
        <v>296535</v>
      </c>
      <c r="C9" s="4" t="inlineStr">
        <is>
          <t xml:space="preserve"> </t>
        </is>
      </c>
      <c r="D9" s="4" t="inlineStr">
        <is>
          <t xml:space="preserve"> </t>
        </is>
      </c>
      <c r="E9" s="4" t="inlineStr">
        <is>
          <t xml:space="preserve"> </t>
        </is>
      </c>
      <c r="F9" s="5" t="n">
        <v>477000</v>
      </c>
    </row>
    <row r="10">
      <c r="A10" s="4" t="inlineStr">
        <is>
          <t>Repurchased</t>
        </is>
      </c>
      <c r="B10" s="4" t="inlineStr">
        <is>
          <t xml:space="preserve"> </t>
        </is>
      </c>
      <c r="C10" s="4" t="inlineStr">
        <is>
          <t xml:space="preserve"> </t>
        </is>
      </c>
      <c r="D10" s="4" t="inlineStr">
        <is>
          <t xml:space="preserve"> </t>
        </is>
      </c>
      <c r="E10" s="4" t="inlineStr">
        <is>
          <t xml:space="preserve"> </t>
        </is>
      </c>
      <c r="F10" s="5" t="n">
        <v>-1200000</v>
      </c>
    </row>
    <row r="11">
      <c r="A11" s="4" t="inlineStr">
        <is>
          <t>Resignation of Key Management Personnel</t>
        </is>
      </c>
      <c r="B11" s="4" t="inlineStr">
        <is>
          <t xml:space="preserve"> </t>
        </is>
      </c>
      <c r="C11" s="4" t="inlineStr">
        <is>
          <t xml:space="preserve"> </t>
        </is>
      </c>
      <c r="D11" s="5" t="n">
        <v>-530609</v>
      </c>
      <c r="E11" s="4" t="inlineStr">
        <is>
          <t xml:space="preserve"> </t>
        </is>
      </c>
      <c r="F11" s="4" t="inlineStr">
        <is>
          <t xml:space="preserve"> </t>
        </is>
      </c>
    </row>
    <row r="12">
      <c r="A12" s="4" t="inlineStr">
        <is>
          <t>Reverse Share Split</t>
        </is>
      </c>
      <c r="B12" s="4" t="inlineStr">
        <is>
          <t xml:space="preserve"> </t>
        </is>
      </c>
      <c r="C12" s="4" t="inlineStr">
        <is>
          <t xml:space="preserve"> </t>
        </is>
      </c>
      <c r="D12" s="5" t="n">
        <v>-106122</v>
      </c>
      <c r="E12" s="4" t="inlineStr">
        <is>
          <t xml:space="preserve"> </t>
        </is>
      </c>
      <c r="F12" s="5" t="n">
        <v>-446523</v>
      </c>
    </row>
    <row r="13">
      <c r="A13" s="4" t="inlineStr">
        <is>
          <t>Closing Balance</t>
        </is>
      </c>
      <c r="B13" s="5" t="n">
        <v>1445897</v>
      </c>
      <c r="C13" s="4" t="inlineStr">
        <is>
          <t xml:space="preserve"> </t>
        </is>
      </c>
      <c r="D13" s="5" t="n">
        <v>1149362</v>
      </c>
      <c r="E13" s="4" t="inlineStr">
        <is>
          <t xml:space="preserve"> </t>
        </is>
      </c>
      <c r="F13" s="5" t="n">
        <v>1786093</v>
      </c>
    </row>
    <row r="14">
      <c r="A14" s="4" t="inlineStr">
        <is>
          <t>Option Held By Key Management Personne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ning Balance</t>
        </is>
      </c>
      <c r="B16" s="5" t="n">
        <v>654364</v>
      </c>
      <c r="C16" s="4" t="inlineStr">
        <is>
          <t xml:space="preserve"> </t>
        </is>
      </c>
      <c r="D16" s="5" t="n">
        <v>515850</v>
      </c>
      <c r="E16" s="4" t="inlineStr">
        <is>
          <t xml:space="preserve"> </t>
        </is>
      </c>
      <c r="F16" s="4" t="inlineStr">
        <is>
          <t xml:space="preserve"> </t>
        </is>
      </c>
    </row>
    <row r="17">
      <c r="A17" s="4" t="inlineStr">
        <is>
          <t>Issued</t>
        </is>
      </c>
      <c r="B17" s="5" t="n">
        <v>342000</v>
      </c>
      <c r="C17" s="4" t="inlineStr">
        <is>
          <t xml:space="preserve"> </t>
        </is>
      </c>
      <c r="D17" s="5" t="n">
        <v>279221</v>
      </c>
      <c r="E17" s="4" t="inlineStr">
        <is>
          <t xml:space="preserve"> </t>
        </is>
      </c>
      <c r="F17" s="5" t="n">
        <v>644813</v>
      </c>
    </row>
    <row r="18">
      <c r="A18" s="4" t="inlineStr">
        <is>
          <t>Expired</t>
        </is>
      </c>
      <c r="B18" s="4" t="inlineStr">
        <is>
          <t xml:space="preserve"> </t>
        </is>
      </c>
      <c r="C18" s="4" t="inlineStr">
        <is>
          <t xml:space="preserve"> </t>
        </is>
      </c>
      <c r="D18" s="5" t="n">
        <v>-106078</v>
      </c>
      <c r="E18" s="4" t="inlineStr">
        <is>
          <t xml:space="preserve"> </t>
        </is>
      </c>
      <c r="F18" s="4" t="inlineStr">
        <is>
          <t xml:space="preserve"> </t>
        </is>
      </c>
    </row>
    <row r="19">
      <c r="A19" s="4" t="inlineStr">
        <is>
          <t>Exercised</t>
        </is>
      </c>
      <c r="B19" s="5" t="n">
        <v>-205086</v>
      </c>
      <c r="C19" s="4" t="inlineStr">
        <is>
          <t xml:space="preserve"> </t>
        </is>
      </c>
      <c r="D19" s="4" t="inlineStr">
        <is>
          <t xml:space="preserve"> </t>
        </is>
      </c>
      <c r="E19" s="4" t="inlineStr">
        <is>
          <t xml:space="preserve"> </t>
        </is>
      </c>
      <c r="F19" s="4" t="inlineStr">
        <is>
          <t xml:space="preserve"> </t>
        </is>
      </c>
    </row>
    <row r="20">
      <c r="A20" s="4" t="inlineStr">
        <is>
          <t>Reverse share split</t>
        </is>
      </c>
      <c r="B20" s="4" t="inlineStr">
        <is>
          <t xml:space="preserve"> </t>
        </is>
      </c>
      <c r="C20" s="4" t="inlineStr">
        <is>
          <t xml:space="preserve"> </t>
        </is>
      </c>
      <c r="D20" s="5" t="n">
        <v>-34629</v>
      </c>
      <c r="E20" s="4" t="inlineStr">
        <is>
          <t xml:space="preserve"> </t>
        </is>
      </c>
      <c r="F20" s="5" t="n">
        <v>-128963</v>
      </c>
    </row>
    <row r="21">
      <c r="A21" s="4" t="inlineStr">
        <is>
          <t>Closing Balance</t>
        </is>
      </c>
      <c r="B21" s="5" t="n">
        <v>791278</v>
      </c>
      <c r="C21" s="4" t="inlineStr">
        <is>
          <t xml:space="preserve"> </t>
        </is>
      </c>
      <c r="D21" s="5" t="n">
        <v>654364</v>
      </c>
      <c r="E21" s="4" t="inlineStr">
        <is>
          <t xml:space="preserve"> </t>
        </is>
      </c>
      <c r="F21" s="5" t="n">
        <v>515850</v>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8" customWidth="1" min="1" max="1"/>
    <col width="14" customWidth="1" min="2" max="2"/>
    <col width="22" customWidth="1" min="3" max="3"/>
    <col width="22" customWidth="1" min="4" max="4"/>
    <col width="29" customWidth="1" min="5" max="5"/>
  </cols>
  <sheetData>
    <row r="1">
      <c r="A1" s="1" t="inlineStr">
        <is>
          <t>Related parties transactions (Details Narrative)</t>
        </is>
      </c>
      <c r="C1" s="2" t="inlineStr">
        <is>
          <t>1 Months Ended</t>
        </is>
      </c>
      <c r="E1" s="2" t="inlineStr">
        <is>
          <t>12 Months Ended</t>
        </is>
      </c>
    </row>
    <row r="2">
      <c r="B2" s="2" t="inlineStr">
        <is>
          <t>Oct. 02, 2025</t>
        </is>
      </c>
      <c r="C2" s="2" t="inlineStr">
        <is>
          <t>Dec. 31, 2023 Integer</t>
        </is>
      </c>
      <c r="D2" s="2" t="inlineStr">
        <is>
          <t>Jul. 31, 2023 Integer</t>
        </is>
      </c>
      <c r="E2" s="2" t="inlineStr">
        <is>
          <t>Jun. 30, 2024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4" t="inlineStr">
        <is>
          <t xml:space="preserve"> </t>
        </is>
      </c>
      <c r="E4" s="5" t="n">
        <v>65000</v>
      </c>
    </row>
    <row r="5">
      <c r="A5" s="4" t="inlineStr">
        <is>
          <t>Share percent rate | Integer</t>
        </is>
      </c>
      <c r="B5" s="4" t="inlineStr">
        <is>
          <t xml:space="preserve"> </t>
        </is>
      </c>
      <c r="C5" s="5" t="n">
        <v>327142</v>
      </c>
      <c r="D5" s="5" t="n">
        <v>327142</v>
      </c>
      <c r="E5" s="4" t="inlineStr">
        <is>
          <t xml:space="preserve"> </t>
        </is>
      </c>
    </row>
    <row r="6">
      <c r="A6" s="4" t="inlineStr">
        <is>
          <t>Mr.Langton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Share percent rate</t>
        </is>
      </c>
      <c r="B8" s="11" t="n">
        <v>0.5</v>
      </c>
      <c r="C8" s="4" t="inlineStr">
        <is>
          <t xml:space="preserve"> </t>
        </is>
      </c>
      <c r="D8" s="4" t="inlineStr">
        <is>
          <t xml:space="preserve"> </t>
        </is>
      </c>
      <c r="E8" s="11" t="n">
        <v>0.5</v>
      </c>
    </row>
    <row r="9">
      <c r="A9" s="4" t="inlineStr">
        <is>
          <t>Mr.Langto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4" t="inlineStr">
        <is>
          <t xml:space="preserve"> </t>
        </is>
      </c>
      <c r="D11" s="4" t="inlineStr">
        <is>
          <t xml:space="preserve"> </t>
        </is>
      </c>
      <c r="E11" s="5" t="n">
        <v>6000</v>
      </c>
    </row>
    <row r="12">
      <c r="A12" s="4" t="inlineStr">
        <is>
          <t>Employment Agreement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Short term incentive | $</t>
        </is>
      </c>
      <c r="B14" s="4" t="inlineStr">
        <is>
          <t xml:space="preserve"> </t>
        </is>
      </c>
      <c r="C14" s="4" t="inlineStr">
        <is>
          <t xml:space="preserve"> </t>
        </is>
      </c>
      <c r="D14" s="4" t="inlineStr">
        <is>
          <t xml:space="preserve"> </t>
        </is>
      </c>
      <c r="E14" s="6" t="n">
        <v>98589</v>
      </c>
    </row>
    <row r="15">
      <c r="A15" s="4" t="inlineStr">
        <is>
          <t>Employeement Agreement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4" t="inlineStr">
        <is>
          <t xml:space="preserve"> </t>
        </is>
      </c>
      <c r="C17" s="4" t="inlineStr">
        <is>
          <t xml:space="preserve"> </t>
        </is>
      </c>
      <c r="D17" s="4" t="inlineStr">
        <is>
          <t xml:space="preserve"> </t>
        </is>
      </c>
      <c r="E17" s="5" t="n">
        <v>34400</v>
      </c>
    </row>
    <row r="18">
      <c r="A18" s="4" t="inlineStr">
        <is>
          <t>Share percent rate</t>
        </is>
      </c>
      <c r="B18" s="4" t="inlineStr">
        <is>
          <t xml:space="preserve"> </t>
        </is>
      </c>
      <c r="C18" s="4" t="inlineStr">
        <is>
          <t xml:space="preserve"> </t>
        </is>
      </c>
      <c r="D18" s="4" t="inlineStr">
        <is>
          <t xml:space="preserve"> </t>
        </is>
      </c>
      <c r="E18" s="11" t="n">
        <v>0.5</v>
      </c>
    </row>
    <row r="19">
      <c r="A19" s="4" t="inlineStr">
        <is>
          <t>MrLangton [Member] | Snowflower Holdings Pty Ltd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4" t="inlineStr">
        <is>
          <t xml:space="preserve"> </t>
        </is>
      </c>
      <c r="C21" s="4" t="inlineStr">
        <is>
          <t xml:space="preserve"> </t>
        </is>
      </c>
      <c r="D21" s="4" t="inlineStr">
        <is>
          <t xml:space="preserve"> </t>
        </is>
      </c>
      <c r="E21" s="5" t="n">
        <v>172000</v>
      </c>
    </row>
    <row r="22">
      <c r="A22" s="4" t="inlineStr">
        <is>
          <t>Percentage vest and exercisable</t>
        </is>
      </c>
      <c r="B22" s="4" t="inlineStr">
        <is>
          <t xml:space="preserve"> </t>
        </is>
      </c>
      <c r="C22" s="4" t="inlineStr">
        <is>
          <t xml:space="preserve"> </t>
        </is>
      </c>
      <c r="D22" s="4" t="inlineStr">
        <is>
          <t xml:space="preserve"> </t>
        </is>
      </c>
      <c r="E22" s="8" t="n">
        <v>0.5</v>
      </c>
    </row>
    <row r="23">
      <c r="A23" s="4" t="inlineStr">
        <is>
          <t>MrWilliams [Member] | Champ Seven Pty Ltd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4" t="inlineStr">
        <is>
          <t xml:space="preserve"> </t>
        </is>
      </c>
      <c r="C25" s="4" t="inlineStr">
        <is>
          <t xml:space="preserve"> </t>
        </is>
      </c>
      <c r="D25" s="4" t="inlineStr">
        <is>
          <t xml:space="preserve"> </t>
        </is>
      </c>
      <c r="E25" s="5" t="n">
        <v>14400</v>
      </c>
    </row>
    <row r="26">
      <c r="A26" s="4" t="inlineStr">
        <is>
          <t>Percentage vest and exercisable</t>
        </is>
      </c>
      <c r="B26" s="4" t="inlineStr">
        <is>
          <t xml:space="preserve"> </t>
        </is>
      </c>
      <c r="C26" s="4" t="inlineStr">
        <is>
          <t xml:space="preserve"> </t>
        </is>
      </c>
      <c r="D26" s="4" t="inlineStr">
        <is>
          <t xml:space="preserve"> </t>
        </is>
      </c>
      <c r="E26" s="8" t="n">
        <v>0.5</v>
      </c>
    </row>
    <row r="27">
      <c r="A27" s="4" t="inlineStr">
        <is>
          <t>MrTaylor [Member] | Nalaroo Holdings Pty Ltd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Number of shares issued</t>
        </is>
      </c>
      <c r="B29" s="4" t="inlineStr">
        <is>
          <t xml:space="preserve"> </t>
        </is>
      </c>
      <c r="C29" s="4" t="inlineStr">
        <is>
          <t xml:space="preserve"> </t>
        </is>
      </c>
      <c r="D29" s="4" t="inlineStr">
        <is>
          <t xml:space="preserve"> </t>
        </is>
      </c>
      <c r="E29" s="5" t="n">
        <v>73600</v>
      </c>
    </row>
    <row r="30">
      <c r="A30" s="4" t="inlineStr">
        <is>
          <t>Percentage vest and exercisable</t>
        </is>
      </c>
      <c r="B30" s="4" t="inlineStr">
        <is>
          <t xml:space="preserve"> </t>
        </is>
      </c>
      <c r="C30" s="4" t="inlineStr">
        <is>
          <t xml:space="preserve"> </t>
        </is>
      </c>
      <c r="D30" s="4" t="inlineStr">
        <is>
          <t xml:space="preserve"> </t>
        </is>
      </c>
      <c r="E30" s="8" t="n">
        <v>0.5</v>
      </c>
    </row>
    <row r="31">
      <c r="A31" s="4" t="inlineStr">
        <is>
          <t>Mr Hart [Member] | J Hart Family Trust Account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Number of shares issued</t>
        </is>
      </c>
      <c r="B33" s="4" t="inlineStr">
        <is>
          <t xml:space="preserve"> </t>
        </is>
      </c>
      <c r="C33" s="4" t="inlineStr">
        <is>
          <t xml:space="preserve"> </t>
        </is>
      </c>
      <c r="D33" s="4" t="inlineStr">
        <is>
          <t xml:space="preserve"> </t>
        </is>
      </c>
      <c r="E33" s="5" t="n">
        <v>47600</v>
      </c>
    </row>
    <row r="34">
      <c r="A34" s="4" t="inlineStr">
        <is>
          <t>Percentage vest and exercisable</t>
        </is>
      </c>
      <c r="B34" s="4" t="inlineStr">
        <is>
          <t xml:space="preserve"> </t>
        </is>
      </c>
      <c r="C34" s="4" t="inlineStr">
        <is>
          <t xml:space="preserve"> </t>
        </is>
      </c>
      <c r="D34" s="4" t="inlineStr">
        <is>
          <t xml:space="preserve"> </t>
        </is>
      </c>
      <c r="E34" s="8" t="n">
        <v>0.5</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Financial Statement of the Parent Entity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ss for the period</t>
        </is>
      </c>
      <c r="B4" s="6" t="n">
        <v>-14408346</v>
      </c>
      <c r="C4" s="6" t="n">
        <v>-20597436</v>
      </c>
      <c r="D4" s="6" t="n">
        <v>-11197450</v>
      </c>
      <c r="E4" s="4" t="inlineStr">
        <is>
          <t xml:space="preserve"> </t>
        </is>
      </c>
    </row>
    <row r="5">
      <c r="A5" s="4" t="inlineStr">
        <is>
          <t>Other comprehensive loss for the period</t>
        </is>
      </c>
      <c r="B5" s="5" t="n">
        <v>-20710</v>
      </c>
      <c r="C5" s="5" t="n">
        <v>-36465</v>
      </c>
      <c r="D5" s="5" t="n">
        <v>-31312</v>
      </c>
      <c r="E5" s="4" t="inlineStr">
        <is>
          <t xml:space="preserve"> </t>
        </is>
      </c>
    </row>
    <row r="6">
      <c r="A6" s="4" t="inlineStr">
        <is>
          <t>Total comprehensive loss for the period attributable to Alta Global Group Limited</t>
        </is>
      </c>
      <c r="B6" s="5" t="n">
        <v>-14429056</v>
      </c>
      <c r="C6" s="5" t="n">
        <v>-20633901</v>
      </c>
      <c r="D6" s="5" t="n">
        <v>-11228762</v>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urrent assets</t>
        </is>
      </c>
      <c r="B8" s="5" t="n">
        <v>3623792</v>
      </c>
      <c r="C8" s="5" t="n">
        <v>6101846</v>
      </c>
      <c r="D8" s="4" t="inlineStr">
        <is>
          <t xml:space="preserve"> </t>
        </is>
      </c>
      <c r="E8" s="4" t="inlineStr">
        <is>
          <t xml:space="preserve"> </t>
        </is>
      </c>
    </row>
    <row r="9">
      <c r="A9" s="4" t="inlineStr">
        <is>
          <t>Non-current assets</t>
        </is>
      </c>
      <c r="B9" s="5" t="n">
        <v>1695533</v>
      </c>
      <c r="C9" s="5" t="n">
        <v>1128939</v>
      </c>
      <c r="D9" s="4" t="inlineStr">
        <is>
          <t xml:space="preserve"> </t>
        </is>
      </c>
      <c r="E9" s="4" t="inlineStr">
        <is>
          <t xml:space="preserve"> </t>
        </is>
      </c>
    </row>
    <row r="10">
      <c r="A10" s="4" t="inlineStr">
        <is>
          <t>Total assets</t>
        </is>
      </c>
      <c r="B10" s="5" t="n">
        <v>5319325</v>
      </c>
      <c r="C10" s="5" t="n">
        <v>7230785</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Current liabilities</t>
        </is>
      </c>
      <c r="B12" s="5" t="n">
        <v>2574437</v>
      </c>
      <c r="C12" s="5" t="n">
        <v>28018760</v>
      </c>
      <c r="D12" s="4" t="inlineStr">
        <is>
          <t xml:space="preserve"> </t>
        </is>
      </c>
      <c r="E12" s="4" t="inlineStr">
        <is>
          <t xml:space="preserve"> </t>
        </is>
      </c>
    </row>
    <row r="13">
      <c r="A13" s="4" t="inlineStr">
        <is>
          <t>Non-current liabilities</t>
        </is>
      </c>
      <c r="B13" s="5" t="n">
        <v>186344</v>
      </c>
      <c r="C13" s="5" t="n">
        <v>10346332</v>
      </c>
      <c r="D13" s="4" t="inlineStr">
        <is>
          <t xml:space="preserve"> </t>
        </is>
      </c>
      <c r="E13" s="4" t="inlineStr">
        <is>
          <t xml:space="preserve"> </t>
        </is>
      </c>
    </row>
    <row r="14">
      <c r="A14" s="4" t="inlineStr">
        <is>
          <t>Total liabilities</t>
        </is>
      </c>
      <c r="B14" s="5" t="n">
        <v>2760781</v>
      </c>
      <c r="C14" s="5" t="n">
        <v>38365092</v>
      </c>
      <c r="D14" s="4" t="inlineStr">
        <is>
          <t xml:space="preserve"> </t>
        </is>
      </c>
      <c r="E14" s="4" t="inlineStr">
        <is>
          <t xml:space="preserve"> </t>
        </is>
      </c>
    </row>
    <row r="15">
      <c r="A15" s="4" t="inlineStr">
        <is>
          <t>Net assets/(liabilities)</t>
        </is>
      </c>
      <c r="B15" s="5" t="n">
        <v>2558544</v>
      </c>
      <c r="C15" s="5" t="n">
        <v>-31134307</v>
      </c>
      <c r="D15" s="4" t="inlineStr">
        <is>
          <t xml:space="preserve"> </t>
        </is>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Total equity/(deficit)</t>
        </is>
      </c>
      <c r="B17" s="5" t="n">
        <v>2558544</v>
      </c>
      <c r="C17" s="5" t="n">
        <v>-31134307</v>
      </c>
      <c r="D17" s="5" t="n">
        <v>-12865790</v>
      </c>
      <c r="E17" s="6" t="n">
        <v>-3184011</v>
      </c>
    </row>
    <row r="18">
      <c r="A18" s="4" t="inlineStr">
        <is>
          <t>Parent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Loss for the period</t>
        </is>
      </c>
      <c r="B20" s="5" t="n">
        <v>-14029605</v>
      </c>
      <c r="C20" s="5" t="n">
        <v>-20053426</v>
      </c>
      <c r="D20" s="5" t="n">
        <v>-10667136</v>
      </c>
      <c r="E20" s="4" t="inlineStr">
        <is>
          <t xml:space="preserve"> </t>
        </is>
      </c>
    </row>
    <row r="21">
      <c r="A21" s="4" t="inlineStr">
        <is>
          <t>Other comprehensive loss for the period</t>
        </is>
      </c>
      <c r="B21" s="4" t="inlineStr">
        <is>
          <t xml:space="preserve"> </t>
        </is>
      </c>
      <c r="C21" s="4" t="inlineStr">
        <is>
          <t xml:space="preserve"> </t>
        </is>
      </c>
      <c r="D21" s="4" t="inlineStr">
        <is>
          <t xml:space="preserve"> </t>
        </is>
      </c>
      <c r="E21" s="4" t="inlineStr">
        <is>
          <t xml:space="preserve"> </t>
        </is>
      </c>
    </row>
    <row r="22">
      <c r="A22" s="4" t="inlineStr">
        <is>
          <t>Total comprehensive loss for the period attributable to Alta Global Group Limited</t>
        </is>
      </c>
      <c r="B22" s="5" t="n">
        <v>-14029605</v>
      </c>
      <c r="C22" s="5" t="n">
        <v>-20053426</v>
      </c>
      <c r="D22" s="6" t="n">
        <v>-10667136</v>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urrent assets</t>
        </is>
      </c>
      <c r="B24" s="5" t="n">
        <v>5309505</v>
      </c>
      <c r="C24" s="5" t="n">
        <v>7307155</v>
      </c>
      <c r="D24" s="4" t="inlineStr">
        <is>
          <t xml:space="preserve"> </t>
        </is>
      </c>
      <c r="E24" s="4" t="inlineStr">
        <is>
          <t xml:space="preserve"> </t>
        </is>
      </c>
    </row>
    <row r="25">
      <c r="A25" s="4" t="inlineStr">
        <is>
          <t>Non-current assets</t>
        </is>
      </c>
      <c r="B25" s="5" t="n">
        <v>1687347</v>
      </c>
      <c r="C25" s="5" t="n">
        <v>1120872</v>
      </c>
      <c r="D25" s="4" t="inlineStr">
        <is>
          <t xml:space="preserve"> </t>
        </is>
      </c>
      <c r="E25" s="4" t="inlineStr">
        <is>
          <t xml:space="preserve"> </t>
        </is>
      </c>
    </row>
    <row r="26">
      <c r="A26" s="4" t="inlineStr">
        <is>
          <t>Total assets</t>
        </is>
      </c>
      <c r="B26" s="5" t="n">
        <v>6996852</v>
      </c>
      <c r="C26" s="5" t="n">
        <v>8428027</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Current liabilities</t>
        </is>
      </c>
      <c r="B28" s="5" t="n">
        <v>2577040</v>
      </c>
      <c r="C28" s="5" t="n">
        <v>28018760</v>
      </c>
      <c r="D28" s="4" t="inlineStr">
        <is>
          <t xml:space="preserve"> </t>
        </is>
      </c>
      <c r="E28" s="4" t="inlineStr">
        <is>
          <t xml:space="preserve"> </t>
        </is>
      </c>
    </row>
    <row r="29">
      <c r="A29" s="4" t="inlineStr">
        <is>
          <t>Non-current liabilities</t>
        </is>
      </c>
      <c r="B29" s="5" t="n">
        <v>186344</v>
      </c>
      <c r="C29" s="5" t="n">
        <v>10346332</v>
      </c>
      <c r="D29" s="4" t="inlineStr">
        <is>
          <t xml:space="preserve"> </t>
        </is>
      </c>
      <c r="E29" s="4" t="inlineStr">
        <is>
          <t xml:space="preserve"> </t>
        </is>
      </c>
    </row>
    <row r="30">
      <c r="A30" s="4" t="inlineStr">
        <is>
          <t>Total liabilities</t>
        </is>
      </c>
      <c r="B30" s="5" t="n">
        <v>2763384</v>
      </c>
      <c r="C30" s="5" t="n">
        <v>38365092</v>
      </c>
      <c r="D30" s="4" t="inlineStr">
        <is>
          <t xml:space="preserve"> </t>
        </is>
      </c>
      <c r="E30" s="4" t="inlineStr">
        <is>
          <t xml:space="preserve"> </t>
        </is>
      </c>
    </row>
    <row r="31">
      <c r="A31" s="4" t="inlineStr">
        <is>
          <t>Net assets/(liabilities)</t>
        </is>
      </c>
      <c r="B31" s="5" t="n">
        <v>4233468</v>
      </c>
      <c r="C31" s="5" t="n">
        <v>-29937065</v>
      </c>
      <c r="D31" s="4" t="inlineStr">
        <is>
          <t xml:space="preserve"> </t>
        </is>
      </c>
      <c r="E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row>
    <row r="33">
      <c r="A33" s="4" t="inlineStr">
        <is>
          <t>Contributed equity</t>
        </is>
      </c>
      <c r="B33" s="5" t="n">
        <v>46779703</v>
      </c>
      <c r="C33" s="5" t="n">
        <v>3385281</v>
      </c>
      <c r="D33" s="4" t="inlineStr">
        <is>
          <t xml:space="preserve"> </t>
        </is>
      </c>
      <c r="E33" s="4" t="inlineStr">
        <is>
          <t xml:space="preserve"> </t>
        </is>
      </c>
    </row>
    <row r="34">
      <c r="A34" s="4" t="inlineStr">
        <is>
          <t>Reserves</t>
        </is>
      </c>
      <c r="B34" s="5" t="n">
        <v>8476103</v>
      </c>
      <c r="C34" s="5" t="n">
        <v>3912367</v>
      </c>
      <c r="D34" s="4" t="inlineStr">
        <is>
          <t xml:space="preserve"> </t>
        </is>
      </c>
      <c r="E34" s="4" t="inlineStr">
        <is>
          <t xml:space="preserve"> </t>
        </is>
      </c>
    </row>
    <row r="35">
      <c r="A35" s="4" t="inlineStr">
        <is>
          <t>Accumulated losses</t>
        </is>
      </c>
      <c r="B35" s="5" t="n">
        <v>-51022338</v>
      </c>
      <c r="C35" s="5" t="n">
        <v>-37234713</v>
      </c>
      <c r="D35" s="4" t="inlineStr">
        <is>
          <t xml:space="preserve"> </t>
        </is>
      </c>
      <c r="E35" s="4" t="inlineStr">
        <is>
          <t xml:space="preserve"> </t>
        </is>
      </c>
    </row>
    <row r="36">
      <c r="A36" s="4" t="inlineStr">
        <is>
          <t>Total equity/(deficit)</t>
        </is>
      </c>
      <c r="B36" s="6" t="n">
        <v>4233468</v>
      </c>
      <c r="C36" s="6" t="n">
        <v>-29937065</v>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3" customWidth="1" min="2" max="2"/>
    <col width="35" customWidth="1" min="3" max="3"/>
    <col width="14" customWidth="1" min="4" max="4"/>
  </cols>
  <sheetData>
    <row r="1">
      <c r="A1" s="1" t="inlineStr">
        <is>
          <t>Schedule of Country Incorporation Principal Place of Business (Details)</t>
        </is>
      </c>
      <c r="C1" s="2" t="inlineStr">
        <is>
          <t>12 Months Ended</t>
        </is>
      </c>
    </row>
    <row r="2">
      <c r="C2" s="2" t="inlineStr">
        <is>
          <t>Jun. 30, 2024</t>
        </is>
      </c>
      <c r="D2" s="2" t="inlineStr">
        <is>
          <t>Jun. 30, 2023</t>
        </is>
      </c>
    </row>
    <row r="3">
      <c r="A3" s="4" t="inlineStr">
        <is>
          <t>United States Of America Country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Principal place of business</t>
        </is>
      </c>
      <c r="C5" s="4" t="inlineStr">
        <is>
          <t>United States of America</t>
        </is>
      </c>
      <c r="D5" s="4" t="inlineStr">
        <is>
          <t xml:space="preserve"> </t>
        </is>
      </c>
    </row>
    <row r="6">
      <c r="A6" s="4" t="inlineStr">
        <is>
          <t>Australia Country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Principal place of business</t>
        </is>
      </c>
      <c r="B8" s="4" t="inlineStr">
        <is>
          <t>[1]</t>
        </is>
      </c>
      <c r="C8" s="4" t="inlineStr">
        <is>
          <t>Australia</t>
        </is>
      </c>
      <c r="D8" s="4" t="inlineStr">
        <is>
          <t xml:space="preserve"> </t>
        </is>
      </c>
    </row>
    <row r="9">
      <c r="A9" s="4" t="inlineStr">
        <is>
          <t>Australia Country One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Principal place of business</t>
        </is>
      </c>
      <c r="B11" s="4" t="inlineStr">
        <is>
          <t>[1]</t>
        </is>
      </c>
      <c r="C11" s="4" t="inlineStr">
        <is>
          <t>Australia</t>
        </is>
      </c>
      <c r="D11" s="4" t="inlineStr">
        <is>
          <t xml:space="preserve"> </t>
        </is>
      </c>
    </row>
    <row r="12">
      <c r="A12" s="4" t="inlineStr">
        <is>
          <t>Ireland Country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Principal place of business</t>
        </is>
      </c>
      <c r="C14" s="4" t="inlineStr">
        <is>
          <t>Ireland</t>
        </is>
      </c>
      <c r="D14" s="4" t="inlineStr">
        <is>
          <t xml:space="preserve"> </t>
        </is>
      </c>
    </row>
    <row r="15">
      <c r="A15" s="4" t="inlineStr">
        <is>
          <t>United States Of America Country One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Principal place of business</t>
        </is>
      </c>
      <c r="C17" s="4" t="inlineStr">
        <is>
          <t>United States of America</t>
        </is>
      </c>
      <c r="D17" s="4" t="inlineStr">
        <is>
          <t xml:space="preserve"> </t>
        </is>
      </c>
    </row>
    <row r="18">
      <c r="A18" s="4" t="inlineStr">
        <is>
          <t>Wimp2 Warrior LLC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Name of parent entity</t>
        </is>
      </c>
      <c r="C20" s="4" t="inlineStr">
        <is>
          <t>Wimp 2 Warrior LLC</t>
        </is>
      </c>
      <c r="D20" s="4" t="inlineStr">
        <is>
          <t xml:space="preserve"> </t>
        </is>
      </c>
    </row>
    <row r="21">
      <c r="A21" s="4" t="inlineStr">
        <is>
          <t>Proportion of ownership interests held by non-controlling interests</t>
        </is>
      </c>
      <c r="C21" s="8" t="n">
        <v>1</v>
      </c>
      <c r="D21" s="8" t="n">
        <v>1</v>
      </c>
    </row>
    <row r="22">
      <c r="A22" s="4" t="inlineStr">
        <is>
          <t>Wimp2 Warrior Productions Pty Ltd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Name of parent entity</t>
        </is>
      </c>
      <c r="B24" s="4" t="inlineStr">
        <is>
          <t>[1]</t>
        </is>
      </c>
      <c r="C24" s="4" t="inlineStr">
        <is>
          <t>Wimp 2 Warrior Productions Pty Ltd</t>
        </is>
      </c>
      <c r="D24" s="4" t="inlineStr">
        <is>
          <t xml:space="preserve"> </t>
        </is>
      </c>
    </row>
    <row r="25">
      <c r="A25" s="4" t="inlineStr">
        <is>
          <t>Proportion of ownership interests held by non-controlling interests</t>
        </is>
      </c>
      <c r="B25" s="4" t="inlineStr">
        <is>
          <t>[1]</t>
        </is>
      </c>
      <c r="C25" s="8" t="n">
        <v>0</v>
      </c>
      <c r="D25" s="8" t="n">
        <v>0.95</v>
      </c>
    </row>
    <row r="26">
      <c r="A26" s="4" t="inlineStr">
        <is>
          <t>Wimp2 Warrior Digital Pty Ltd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Name of parent entity</t>
        </is>
      </c>
      <c r="B28" s="4" t="inlineStr">
        <is>
          <t>[1]</t>
        </is>
      </c>
      <c r="C28" s="4" t="inlineStr">
        <is>
          <t>Wimp 2 Warrior Digital Pty Ltd</t>
        </is>
      </c>
      <c r="D28" s="4" t="inlineStr">
        <is>
          <t xml:space="preserve"> </t>
        </is>
      </c>
    </row>
    <row r="29">
      <c r="A29" s="4" t="inlineStr">
        <is>
          <t>Proportion of ownership interests held by non-controlling interests</t>
        </is>
      </c>
      <c r="B29" s="4" t="inlineStr">
        <is>
          <t>[1]</t>
        </is>
      </c>
      <c r="C29" s="8" t="n">
        <v>0</v>
      </c>
      <c r="D29" s="8" t="n">
        <v>1</v>
      </c>
    </row>
    <row r="30">
      <c r="A30" s="4" t="inlineStr">
        <is>
          <t>Wimp2 Warrior Ireland Limited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Name of parent entity</t>
        </is>
      </c>
      <c r="C32" s="4" t="inlineStr">
        <is>
          <t>Wimp 2 Warrior (Ireland) Limited</t>
        </is>
      </c>
      <c r="D32" s="4" t="inlineStr">
        <is>
          <t xml:space="preserve"> </t>
        </is>
      </c>
    </row>
    <row r="33">
      <c r="A33" s="4" t="inlineStr">
        <is>
          <t>Proportion of ownership interests held by non-controlling interests</t>
        </is>
      </c>
      <c r="C33" s="8" t="n">
        <v>1</v>
      </c>
      <c r="D33" s="8" t="n">
        <v>1</v>
      </c>
    </row>
    <row r="34">
      <c r="A34" s="4" t="inlineStr">
        <is>
          <t>Hype Co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Name of parent entity</t>
        </is>
      </c>
      <c r="C36" s="4" t="inlineStr">
        <is>
          <t>Hype.Co</t>
        </is>
      </c>
      <c r="D36" s="4" t="inlineStr">
        <is>
          <t xml:space="preserve"> </t>
        </is>
      </c>
    </row>
    <row r="37">
      <c r="A37" s="4" t="inlineStr">
        <is>
          <t>Proportion of ownership interests held by non-controlling interests</t>
        </is>
      </c>
      <c r="C37" s="8" t="n">
        <v>1</v>
      </c>
      <c r="D37" s="8" t="n">
        <v>0</v>
      </c>
    </row>
    <row r="38"/>
    <row r="39">
      <c r="A39" s="4" t="inlineStr">
        <is>
          <t>[1]Entities deregistered
in the period to June 30, 2024.</t>
        </is>
      </c>
    </row>
  </sheetData>
  <mergeCells count="4">
    <mergeCell ref="A1:B2"/>
    <mergeCell ref="C1:D1"/>
    <mergeCell ref="A38:C38"/>
    <mergeCell ref="A39:C3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Changes in ROU Assets (Details) - USD ($)</t>
        </is>
      </c>
      <c r="B1" s="2" t="inlineStr">
        <is>
          <t>13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Current lease liability</t>
        </is>
      </c>
      <c r="B4" s="6" t="n">
        <v>128559</v>
      </c>
      <c r="C4" s="6" t="n">
        <v>121500</v>
      </c>
    </row>
    <row r="5">
      <c r="A5" s="4" t="inlineStr">
        <is>
          <t>Non-current lease liability</t>
        </is>
      </c>
      <c r="B5" s="5" t="n">
        <v>130722</v>
      </c>
      <c r="C5" s="5" t="n">
        <v>54162</v>
      </c>
    </row>
    <row r="6">
      <c r="A6" s="4" t="inlineStr">
        <is>
          <t>Total lease liabilities</t>
        </is>
      </c>
      <c r="B6" s="5" t="n">
        <v>259281</v>
      </c>
      <c r="C6" s="5" t="n">
        <v>175662</v>
      </c>
    </row>
    <row r="7">
      <c r="A7" s="4" t="inlineStr">
        <is>
          <t>Accumulated depreciation and amortis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 at beginning of yea</t>
        </is>
      </c>
      <c r="B9" s="5" t="n">
        <v>613691</v>
      </c>
      <c r="C9" s="5" t="n">
        <v>400829</v>
      </c>
    </row>
    <row r="10">
      <c r="A10" s="4" t="inlineStr">
        <is>
          <t>Less: amortization for the period</t>
        </is>
      </c>
      <c r="B10" s="5" t="n">
        <v>-358228</v>
      </c>
      <c r="C10" s="5" t="n">
        <v>-243290</v>
      </c>
    </row>
    <row r="11">
      <c r="A11" s="4" t="inlineStr">
        <is>
          <t>Balance at end of the year</t>
        </is>
      </c>
      <c r="B11" s="5" t="n">
        <v>255463</v>
      </c>
      <c r="C11" s="5" t="n">
        <v>157540</v>
      </c>
    </row>
    <row r="12">
      <c r="A12" s="4" t="inlineStr">
        <is>
          <t>Amortiz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beginning of yea</t>
        </is>
      </c>
      <c r="B14" s="5" t="n">
        <v>157540</v>
      </c>
      <c r="C14" s="5" t="n">
        <v>276907</v>
      </c>
    </row>
    <row r="15">
      <c r="A15" s="4" t="inlineStr">
        <is>
          <t>Less: amortization for the period</t>
        </is>
      </c>
      <c r="B15" s="5" t="n">
        <v>-114759</v>
      </c>
      <c r="C15" s="5" t="n">
        <v>-119367</v>
      </c>
    </row>
    <row r="16">
      <c r="A16" s="4" t="inlineStr">
        <is>
          <t>Balance at end of the year</t>
        </is>
      </c>
      <c r="B16" s="5" t="n">
        <v>255463</v>
      </c>
      <c r="C16" s="5" t="n">
        <v>157540</v>
      </c>
    </row>
    <row r="17">
      <c r="A17" s="4" t="inlineStr">
        <is>
          <t>Modification</t>
        </is>
      </c>
      <c r="B17" s="6" t="n">
        <v>212682</v>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Future Minimum Lease Payments (Details) - USD ($)</t>
        </is>
      </c>
      <c r="B1" s="2" t="inlineStr">
        <is>
          <t>Jun. 30, 2024</t>
        </is>
      </c>
      <c r="C1" s="2" t="inlineStr">
        <is>
          <t>Jun. 30, 2023</t>
        </is>
      </c>
    </row>
    <row r="2">
      <c r="A2" s="3" t="inlineStr">
        <is>
          <t>IfrsStatementLineItems [Line Items]</t>
        </is>
      </c>
      <c r="B2" s="4" t="inlineStr">
        <is>
          <t xml:space="preserve"> </t>
        </is>
      </c>
      <c r="C2" s="4" t="inlineStr">
        <is>
          <t xml:space="preserve"> </t>
        </is>
      </c>
    </row>
    <row r="3">
      <c r="A3" s="4" t="inlineStr">
        <is>
          <t>Total future lease payments</t>
        </is>
      </c>
      <c r="B3" s="6" t="n">
        <v>259281</v>
      </c>
      <c r="C3" s="6" t="n">
        <v>175662</v>
      </c>
    </row>
    <row r="4">
      <c r="A4" s="4" t="inlineStr">
        <is>
          <t>Lease liabil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future lease payments</t>
        </is>
      </c>
      <c r="B6" s="5" t="n">
        <v>217187</v>
      </c>
      <c r="C6" s="5" t="n">
        <v>183789</v>
      </c>
    </row>
    <row r="7">
      <c r="A7" s="4" t="inlineStr">
        <is>
          <t>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ve years and over</t>
        </is>
      </c>
      <c r="B9" s="5" t="n">
        <v>135680</v>
      </c>
      <c r="C9" s="5" t="n">
        <v>127361</v>
      </c>
    </row>
    <row r="10">
      <c r="A10" s="4" t="inlineStr">
        <is>
          <t>Later than one year and not later than two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ve years and over</t>
        </is>
      </c>
      <c r="B12" s="5" t="n">
        <v>46240</v>
      </c>
      <c r="C12" s="5" t="n">
        <v>28214</v>
      </c>
    </row>
    <row r="13">
      <c r="A13" s="4" t="inlineStr">
        <is>
          <t>Later than one year and not later than thre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ve years and over</t>
        </is>
      </c>
      <c r="B15" s="5" t="n">
        <v>35267</v>
      </c>
      <c r="C15" s="5" t="n">
        <v>28214</v>
      </c>
    </row>
    <row r="16">
      <c r="A16" s="4" t="inlineStr">
        <is>
          <t>Later than one year and not 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ve years and over</t>
        </is>
      </c>
      <c r="B18" s="4" t="inlineStr">
        <is>
          <t xml:space="preserve"> </t>
        </is>
      </c>
      <c r="C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Financial Liabilities (Details) - USD ($)</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Convertible note payable - Current</t>
        </is>
      </c>
      <c r="B3" s="4" t="inlineStr">
        <is>
          <t xml:space="preserve"> </t>
        </is>
      </c>
      <c r="C3" s="6" t="n">
        <v>25331307</v>
      </c>
      <c r="D3" s="4" t="inlineStr">
        <is>
          <t xml:space="preserve"> </t>
        </is>
      </c>
    </row>
    <row r="4">
      <c r="A4" s="4" t="inlineStr">
        <is>
          <t>Convertible note payable – Non Current</t>
        </is>
      </c>
      <c r="B4" s="4" t="inlineStr">
        <is>
          <t xml:space="preserve"> </t>
        </is>
      </c>
      <c r="C4" s="5" t="n">
        <v>10273278</v>
      </c>
      <c r="D4" s="4" t="inlineStr">
        <is>
          <t xml:space="preserve"> </t>
        </is>
      </c>
    </row>
    <row r="5">
      <c r="A5" s="4" t="inlineStr">
        <is>
          <t>Total Financial Liabilities</t>
        </is>
      </c>
      <c r="B5" s="4" t="inlineStr">
        <is>
          <t xml:space="preserve"> </t>
        </is>
      </c>
      <c r="C5" s="5" t="n">
        <v>18694729</v>
      </c>
      <c r="D5" s="6" t="n">
        <v>878653</v>
      </c>
    </row>
    <row r="6">
      <c r="A6" s="4" t="inlineStr">
        <is>
          <t>Convertible instrume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nvertible note payable - Current</t>
        </is>
      </c>
      <c r="B8" s="4" t="inlineStr">
        <is>
          <t xml:space="preserve"> </t>
        </is>
      </c>
      <c r="C8" s="5" t="n">
        <v>25331307</v>
      </c>
      <c r="D8" s="4" t="inlineStr">
        <is>
          <t xml:space="preserve"> </t>
        </is>
      </c>
    </row>
    <row r="9">
      <c r="A9" s="4" t="inlineStr">
        <is>
          <t>Convertible note payable – Non Current</t>
        </is>
      </c>
      <c r="B9" s="4" t="inlineStr">
        <is>
          <t xml:space="preserve"> </t>
        </is>
      </c>
      <c r="C9" s="5" t="n">
        <v>10273278</v>
      </c>
      <c r="D9" s="4" t="inlineStr">
        <is>
          <t xml:space="preserve"> </t>
        </is>
      </c>
    </row>
    <row r="10">
      <c r="A10" s="4" t="inlineStr">
        <is>
          <t>Total Financial Liabilities</t>
        </is>
      </c>
      <c r="B10" s="4" t="inlineStr">
        <is>
          <t xml:space="preserve"> </t>
        </is>
      </c>
      <c r="C10" s="5" t="n">
        <v>35604585</v>
      </c>
      <c r="D10" s="4" t="inlineStr">
        <is>
          <t xml:space="preserve"> </t>
        </is>
      </c>
    </row>
    <row r="11">
      <c r="A11" s="4" t="inlineStr">
        <is>
          <t>Host Liability - Current</t>
        </is>
      </c>
      <c r="B11" s="4" t="inlineStr">
        <is>
          <t xml:space="preserve"> </t>
        </is>
      </c>
      <c r="C11" s="5" t="n">
        <v>16567450</v>
      </c>
      <c r="D11" s="4" t="inlineStr">
        <is>
          <t xml:space="preserve"> </t>
        </is>
      </c>
    </row>
    <row r="12">
      <c r="A12" s="4" t="inlineStr">
        <is>
          <t>Host Liability – Non Current</t>
        </is>
      </c>
      <c r="B12" s="4" t="inlineStr">
        <is>
          <t xml:space="preserve"> </t>
        </is>
      </c>
      <c r="C12" s="5" t="n">
        <v>342406</v>
      </c>
      <c r="D12" s="4" t="inlineStr">
        <is>
          <t xml:space="preserve"> </t>
        </is>
      </c>
    </row>
    <row r="13">
      <c r="A13" s="4" t="inlineStr">
        <is>
          <t>Derivative liability -Current</t>
        </is>
      </c>
      <c r="B13" s="4" t="inlineStr">
        <is>
          <t xml:space="preserve"> </t>
        </is>
      </c>
      <c r="C13" s="5" t="n">
        <v>8763857</v>
      </c>
      <c r="D13" s="4" t="inlineStr">
        <is>
          <t xml:space="preserve"> </t>
        </is>
      </c>
    </row>
    <row r="14">
      <c r="A14" s="4" t="inlineStr">
        <is>
          <t>Derivative liability - Non Current</t>
        </is>
      </c>
      <c r="B14" s="4" t="inlineStr">
        <is>
          <t xml:space="preserve"> </t>
        </is>
      </c>
      <c r="C14" s="5" t="n">
        <v>9930872</v>
      </c>
      <c r="D14" s="4" t="inlineStr">
        <is>
          <t xml:space="preserve"> </t>
        </is>
      </c>
    </row>
    <row r="15">
      <c r="A15" s="4" t="inlineStr">
        <is>
          <t>Total Convertible Notes Payable</t>
        </is>
      </c>
      <c r="B15" s="4" t="inlineStr">
        <is>
          <t xml:space="preserve"> </t>
        </is>
      </c>
      <c r="C15" s="6" t="n">
        <v>35604585</v>
      </c>
      <c r="D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Schedule of Convertible Notes held by Investors (Details) - USD ($)</t>
        </is>
      </c>
      <c r="C1" s="2" t="inlineStr">
        <is>
          <t>Jun. 30, 2024</t>
        </is>
      </c>
      <c r="D1" s="2" t="inlineStr">
        <is>
          <t>Jun. 09, 2023</t>
        </is>
      </c>
    </row>
    <row r="2">
      <c r="A2" s="3" t="inlineStr">
        <is>
          <t>IfrsStatementLineItems [Line Items]</t>
        </is>
      </c>
      <c r="C2" s="4" t="inlineStr">
        <is>
          <t xml:space="preserve"> </t>
        </is>
      </c>
      <c r="D2" s="4" t="inlineStr">
        <is>
          <t xml:space="preserve"> </t>
        </is>
      </c>
    </row>
    <row r="3">
      <c r="A3" s="4" t="inlineStr">
        <is>
          <t>Reach convertible note</t>
        </is>
      </c>
      <c r="C3" s="4" t="inlineStr">
        <is>
          <t xml:space="preserve"> </t>
        </is>
      </c>
      <c r="D3" s="6" t="n">
        <v>3025841</v>
      </c>
    </row>
    <row r="4">
      <c r="A4" s="4" t="inlineStr">
        <is>
          <t>Redeemed for cash</t>
        </is>
      </c>
      <c r="C4" s="4" t="inlineStr">
        <is>
          <t xml:space="preserve"> </t>
        </is>
      </c>
      <c r="D4" s="6" t="n">
        <v>1029617</v>
      </c>
    </row>
    <row r="5">
      <c r="A5" s="4" t="inlineStr">
        <is>
          <t>Series A Convertible Note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Issue Date</t>
        </is>
      </c>
      <c r="C7" s="4" t="inlineStr">
        <is>
          <t>23-Dec-20</t>
        </is>
      </c>
      <c r="D7" s="4" t="inlineStr">
        <is>
          <t xml:space="preserve"> </t>
        </is>
      </c>
    </row>
    <row r="8">
      <c r="A8" s="4" t="inlineStr">
        <is>
          <t>Pre Modification Maturity Date</t>
        </is>
      </c>
      <c r="C8" s="4" t="inlineStr">
        <is>
          <t>23-Dec-22</t>
        </is>
      </c>
      <c r="D8" s="4" t="inlineStr">
        <is>
          <t xml:space="preserve"> </t>
        </is>
      </c>
    </row>
    <row r="9">
      <c r="A9" s="4" t="inlineStr">
        <is>
          <t>Modification Date</t>
        </is>
      </c>
      <c r="C9" s="4" t="inlineStr">
        <is>
          <t>1-Dec-22</t>
        </is>
      </c>
      <c r="D9" s="4" t="inlineStr">
        <is>
          <t xml:space="preserve"> </t>
        </is>
      </c>
    </row>
    <row r="10">
      <c r="A10" s="4" t="inlineStr">
        <is>
          <t>Modified Maturity Date</t>
        </is>
      </c>
      <c r="C10" s="4" t="inlineStr">
        <is>
          <t>31-Dec-23</t>
        </is>
      </c>
      <c r="D10" s="4" t="inlineStr">
        <is>
          <t xml:space="preserve"> </t>
        </is>
      </c>
    </row>
    <row r="11">
      <c r="A11" s="4" t="inlineStr">
        <is>
          <t>Conversion Date</t>
        </is>
      </c>
      <c r="C11" s="4" t="inlineStr">
        <is>
          <t>31 -Dec 23</t>
        </is>
      </c>
      <c r="D11" s="4" t="inlineStr">
        <is>
          <t xml:space="preserve"> </t>
        </is>
      </c>
    </row>
    <row r="12">
      <c r="A12" s="4" t="inlineStr">
        <is>
          <t>Term (Years)</t>
        </is>
      </c>
      <c r="C12" s="4" t="inlineStr">
        <is>
          <t>2.0</t>
        </is>
      </c>
      <c r="D12" s="4" t="inlineStr">
        <is>
          <t xml:space="preserve"> </t>
        </is>
      </c>
    </row>
    <row r="13">
      <c r="A13" s="4" t="inlineStr">
        <is>
          <t>Face Value</t>
        </is>
      </c>
      <c r="C13" s="6" t="n">
        <v>7319818</v>
      </c>
      <c r="D13" s="4" t="inlineStr">
        <is>
          <t xml:space="preserve"> </t>
        </is>
      </c>
    </row>
    <row r="14">
      <c r="A14" s="4" t="inlineStr">
        <is>
          <t>Interest Rate</t>
        </is>
      </c>
      <c r="C14" s="10" t="n">
        <v>0.08500000000000001</v>
      </c>
      <c r="D14" s="4" t="inlineStr">
        <is>
          <t xml:space="preserve"> </t>
        </is>
      </c>
    </row>
    <row r="15">
      <c r="A15" s="4" t="inlineStr">
        <is>
          <t>Conversion Discount (Qualified Equity Investment)</t>
        </is>
      </c>
      <c r="C15" s="8" t="n">
        <v>0.2</v>
      </c>
      <c r="D15" s="4" t="inlineStr">
        <is>
          <t xml:space="preserve"> </t>
        </is>
      </c>
    </row>
    <row r="16">
      <c r="A16" s="4" t="inlineStr">
        <is>
          <t>Series A July-21 convertible note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Issue Date</t>
        </is>
      </c>
      <c r="C18" s="4" t="inlineStr">
        <is>
          <t>7-Jul-21</t>
        </is>
      </c>
      <c r="D18" s="4" t="inlineStr">
        <is>
          <t xml:space="preserve"> </t>
        </is>
      </c>
    </row>
    <row r="19">
      <c r="A19" s="4" t="inlineStr">
        <is>
          <t>Modified Maturity Date</t>
        </is>
      </c>
      <c r="C19" s="4" t="inlineStr">
        <is>
          <t>7-Jul-23</t>
        </is>
      </c>
      <c r="D19" s="4" t="inlineStr">
        <is>
          <t xml:space="preserve"> </t>
        </is>
      </c>
    </row>
    <row r="20">
      <c r="A20" s="4" t="inlineStr">
        <is>
          <t>Conversion Date</t>
        </is>
      </c>
      <c r="C20" s="4" t="inlineStr">
        <is>
          <t>7-Jul-23</t>
        </is>
      </c>
      <c r="D20" s="4" t="inlineStr">
        <is>
          <t xml:space="preserve"> </t>
        </is>
      </c>
    </row>
    <row r="21">
      <c r="A21" s="4" t="inlineStr">
        <is>
          <t>Term (Years)</t>
        </is>
      </c>
      <c r="C21" s="4" t="inlineStr">
        <is>
          <t>2.0</t>
        </is>
      </c>
      <c r="D21" s="4" t="inlineStr">
        <is>
          <t xml:space="preserve"> </t>
        </is>
      </c>
    </row>
    <row r="22">
      <c r="A22" s="4" t="inlineStr">
        <is>
          <t>Face Value</t>
        </is>
      </c>
      <c r="C22" s="6" t="n">
        <v>525000</v>
      </c>
      <c r="D22" s="4" t="inlineStr">
        <is>
          <t xml:space="preserve"> </t>
        </is>
      </c>
    </row>
    <row r="23">
      <c r="A23" s="4" t="inlineStr">
        <is>
          <t>Interest Rate</t>
        </is>
      </c>
      <c r="C23" s="10" t="n">
        <v>0.08500000000000001</v>
      </c>
      <c r="D23" s="4" t="inlineStr">
        <is>
          <t xml:space="preserve"> </t>
        </is>
      </c>
    </row>
    <row r="24">
      <c r="A24" s="4" t="inlineStr">
        <is>
          <t>Conversion Discount (Qualified Equity Investment)</t>
        </is>
      </c>
      <c r="C24" s="8" t="n">
        <v>0.2</v>
      </c>
      <c r="D24" s="4" t="inlineStr">
        <is>
          <t xml:space="preserve"> </t>
        </is>
      </c>
    </row>
    <row r="25">
      <c r="A25" s="4" t="inlineStr">
        <is>
          <t>Series A August 21 convertible notes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Issue Date</t>
        </is>
      </c>
      <c r="C27" s="4" t="inlineStr">
        <is>
          <t>20-Aug-21</t>
        </is>
      </c>
      <c r="D27" s="4" t="inlineStr">
        <is>
          <t xml:space="preserve"> </t>
        </is>
      </c>
    </row>
    <row r="28">
      <c r="A28" s="4" t="inlineStr">
        <is>
          <t>Pre Modification Maturity Date</t>
        </is>
      </c>
      <c r="C28" s="4" t="inlineStr">
        <is>
          <t>9 -Dec-22</t>
        </is>
      </c>
      <c r="D28" s="4" t="inlineStr">
        <is>
          <t xml:space="preserve"> </t>
        </is>
      </c>
    </row>
    <row r="29">
      <c r="A29" s="4" t="inlineStr">
        <is>
          <t>Modification Date</t>
        </is>
      </c>
      <c r="C29" s="4" t="inlineStr">
        <is>
          <t>1-Dec-22</t>
        </is>
      </c>
      <c r="D29" s="4" t="inlineStr">
        <is>
          <t xml:space="preserve"> </t>
        </is>
      </c>
    </row>
    <row r="30">
      <c r="A30" s="4" t="inlineStr">
        <is>
          <t>Modified Maturity Date</t>
        </is>
      </c>
      <c r="C30" s="4" t="inlineStr">
        <is>
          <t>31-Dec-23</t>
        </is>
      </c>
      <c r="D30" s="4" t="inlineStr">
        <is>
          <t xml:space="preserve"> </t>
        </is>
      </c>
    </row>
    <row r="31">
      <c r="A31" s="4" t="inlineStr">
        <is>
          <t>Conversion Date</t>
        </is>
      </c>
      <c r="C31" s="4" t="inlineStr">
        <is>
          <t>31-Dec-23</t>
        </is>
      </c>
      <c r="D31" s="4" t="inlineStr">
        <is>
          <t xml:space="preserve"> </t>
        </is>
      </c>
    </row>
    <row r="32">
      <c r="A32" s="4" t="inlineStr">
        <is>
          <t>Term (Years)</t>
        </is>
      </c>
      <c r="C32" s="4" t="inlineStr">
        <is>
          <t>1.3</t>
        </is>
      </c>
      <c r="D32" s="4" t="inlineStr">
        <is>
          <t xml:space="preserve"> </t>
        </is>
      </c>
    </row>
    <row r="33">
      <c r="A33" s="4" t="inlineStr">
        <is>
          <t>Face Value</t>
        </is>
      </c>
      <c r="C33" s="6" t="n">
        <v>172000</v>
      </c>
      <c r="D33" s="4" t="inlineStr">
        <is>
          <t xml:space="preserve"> </t>
        </is>
      </c>
    </row>
    <row r="34">
      <c r="A34" s="4" t="inlineStr">
        <is>
          <t>Interest Rate</t>
        </is>
      </c>
      <c r="C34" s="10" t="n">
        <v>0.08500000000000001</v>
      </c>
      <c r="D34" s="4" t="inlineStr">
        <is>
          <t xml:space="preserve"> </t>
        </is>
      </c>
    </row>
    <row r="35">
      <c r="A35" s="4" t="inlineStr">
        <is>
          <t>Conversion Discount (Qualified Equity Investment)</t>
        </is>
      </c>
      <c r="C35" s="8" t="n">
        <v>0.2</v>
      </c>
      <c r="D35" s="4" t="inlineStr">
        <is>
          <t xml:space="preserve"> </t>
        </is>
      </c>
    </row>
    <row r="36">
      <c r="A36" s="4" t="inlineStr">
        <is>
          <t>Series B1 convertible notes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Issue Date</t>
        </is>
      </c>
      <c r="C38" s="4" t="inlineStr">
        <is>
          <t>15-Dec-21</t>
        </is>
      </c>
      <c r="D38" s="4" t="inlineStr">
        <is>
          <t xml:space="preserve"> </t>
        </is>
      </c>
    </row>
    <row r="39">
      <c r="A39" s="4" t="inlineStr">
        <is>
          <t>Pre Modification Maturity Date</t>
        </is>
      </c>
      <c r="C39" s="4" t="inlineStr">
        <is>
          <t>15-Dec-23</t>
        </is>
      </c>
      <c r="D39" s="4" t="inlineStr">
        <is>
          <t xml:space="preserve"> </t>
        </is>
      </c>
    </row>
    <row r="40">
      <c r="A40" s="4" t="inlineStr">
        <is>
          <t>Modification Date</t>
        </is>
      </c>
      <c r="C40" s="4" t="inlineStr">
        <is>
          <t>1-Dec-22</t>
        </is>
      </c>
      <c r="D40" s="4" t="inlineStr">
        <is>
          <t xml:space="preserve"> </t>
        </is>
      </c>
    </row>
    <row r="41">
      <c r="A41" s="4" t="inlineStr">
        <is>
          <t>Modified Maturity Date</t>
        </is>
      </c>
      <c r="C41" s="4" t="inlineStr">
        <is>
          <t>31-Dec-23</t>
        </is>
      </c>
      <c r="D41" s="4" t="inlineStr">
        <is>
          <t xml:space="preserve"> </t>
        </is>
      </c>
    </row>
    <row r="42">
      <c r="A42" s="4" t="inlineStr">
        <is>
          <t>Conversion Date</t>
        </is>
      </c>
      <c r="C42" s="4" t="inlineStr">
        <is>
          <t>31.Dec-23</t>
        </is>
      </c>
      <c r="D42" s="4" t="inlineStr">
        <is>
          <t xml:space="preserve"> </t>
        </is>
      </c>
    </row>
    <row r="43">
      <c r="A43" s="4" t="inlineStr">
        <is>
          <t>Term (Years)</t>
        </is>
      </c>
      <c r="C43" s="4" t="inlineStr">
        <is>
          <t>2.0</t>
        </is>
      </c>
      <c r="D43" s="4" t="inlineStr">
        <is>
          <t xml:space="preserve"> </t>
        </is>
      </c>
    </row>
    <row r="44">
      <c r="A44" s="4" t="inlineStr">
        <is>
          <t>Face Value</t>
        </is>
      </c>
      <c r="C44" s="6" t="n">
        <v>4982652</v>
      </c>
      <c r="D44" s="4" t="inlineStr">
        <is>
          <t xml:space="preserve"> </t>
        </is>
      </c>
    </row>
    <row r="45">
      <c r="A45" s="4" t="inlineStr">
        <is>
          <t>Interest Rate</t>
        </is>
      </c>
      <c r="C45" s="10" t="n">
        <v>0.08500000000000001</v>
      </c>
      <c r="D45" s="4" t="inlineStr">
        <is>
          <t xml:space="preserve"> </t>
        </is>
      </c>
    </row>
    <row r="46">
      <c r="A46" s="4" t="inlineStr">
        <is>
          <t>Conversion Discount (Qualified Equity Investment)</t>
        </is>
      </c>
      <c r="C46" s="8" t="n">
        <v>0.2</v>
      </c>
      <c r="D46" s="4" t="inlineStr">
        <is>
          <t xml:space="preserve"> </t>
        </is>
      </c>
    </row>
    <row r="47">
      <c r="A47" s="4" t="inlineStr">
        <is>
          <t>Series B2 Convertible Notes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Issue Date</t>
        </is>
      </c>
      <c r="C49" s="4" t="inlineStr">
        <is>
          <t>1-July-22</t>
        </is>
      </c>
      <c r="D49" s="4" t="inlineStr">
        <is>
          <t xml:space="preserve"> </t>
        </is>
      </c>
    </row>
    <row r="50">
      <c r="A50" s="4" t="inlineStr">
        <is>
          <t>Pre Modification Maturity Date</t>
        </is>
      </c>
      <c r="C50" s="4" t="inlineStr">
        <is>
          <t>30-June-24</t>
        </is>
      </c>
      <c r="D50" s="4" t="inlineStr">
        <is>
          <t xml:space="preserve"> </t>
        </is>
      </c>
    </row>
    <row r="51">
      <c r="A51" s="4" t="inlineStr">
        <is>
          <t>Modification Date</t>
        </is>
      </c>
      <c r="C51" s="4" t="inlineStr">
        <is>
          <t>1-Dec-22</t>
        </is>
      </c>
      <c r="D51" s="4" t="inlineStr">
        <is>
          <t xml:space="preserve"> </t>
        </is>
      </c>
    </row>
    <row r="52">
      <c r="A52" s="4" t="inlineStr">
        <is>
          <t>Modified Maturity Date</t>
        </is>
      </c>
      <c r="C52" s="4" t="inlineStr">
        <is>
          <t>31-Dec-23</t>
        </is>
      </c>
      <c r="D52" s="4" t="inlineStr">
        <is>
          <t xml:space="preserve"> </t>
        </is>
      </c>
    </row>
    <row r="53">
      <c r="A53" s="4" t="inlineStr">
        <is>
          <t>Conversion Date</t>
        </is>
      </c>
      <c r="C53" s="4" t="inlineStr">
        <is>
          <t>31-Dec-23</t>
        </is>
      </c>
      <c r="D53" s="4" t="inlineStr">
        <is>
          <t xml:space="preserve"> </t>
        </is>
      </c>
    </row>
    <row r="54">
      <c r="A54" s="4" t="inlineStr">
        <is>
          <t>Term (Years)</t>
        </is>
      </c>
      <c r="C54" s="4" t="inlineStr">
        <is>
          <t>2.0</t>
        </is>
      </c>
      <c r="D54" s="4" t="inlineStr">
        <is>
          <t xml:space="preserve"> </t>
        </is>
      </c>
    </row>
    <row r="55">
      <c r="A55" s="4" t="inlineStr">
        <is>
          <t>Face Value</t>
        </is>
      </c>
      <c r="C55" s="6" t="n">
        <v>671284</v>
      </c>
      <c r="D55" s="4" t="inlineStr">
        <is>
          <t xml:space="preserve"> </t>
        </is>
      </c>
    </row>
    <row r="56">
      <c r="A56" s="4" t="inlineStr">
        <is>
          <t>Interest Rate</t>
        </is>
      </c>
      <c r="C56" s="8" t="n">
        <v>0.1</v>
      </c>
      <c r="D56" s="4" t="inlineStr">
        <is>
          <t xml:space="preserve"> </t>
        </is>
      </c>
    </row>
    <row r="57">
      <c r="A57" s="4" t="inlineStr">
        <is>
          <t>Conversion Discount (Qualified Equity Investment)</t>
        </is>
      </c>
      <c r="C57" s="8" t="n">
        <v>0.2</v>
      </c>
      <c r="D57" s="4" t="inlineStr">
        <is>
          <t xml:space="preserve"> </t>
        </is>
      </c>
    </row>
    <row r="58">
      <c r="A58" s="4" t="inlineStr">
        <is>
          <t>Series A Extension Convertible Notes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Issue Date</t>
        </is>
      </c>
      <c r="C60" s="4" t="inlineStr">
        <is>
          <t>16-Nov-22</t>
        </is>
      </c>
      <c r="D60" s="4" t="inlineStr">
        <is>
          <t xml:space="preserve"> </t>
        </is>
      </c>
    </row>
    <row r="61">
      <c r="A61" s="4" t="inlineStr">
        <is>
          <t>Modified Maturity Date</t>
        </is>
      </c>
      <c r="C61" s="4" t="inlineStr">
        <is>
          <t>31-Dec-23</t>
        </is>
      </c>
      <c r="D61" s="4" t="inlineStr">
        <is>
          <t xml:space="preserve"> </t>
        </is>
      </c>
    </row>
    <row r="62">
      <c r="A62" s="4" t="inlineStr">
        <is>
          <t>Conversion Date</t>
        </is>
      </c>
      <c r="C62" s="4" t="inlineStr">
        <is>
          <t>31-Dec-23</t>
        </is>
      </c>
      <c r="D62" s="4" t="inlineStr">
        <is>
          <t xml:space="preserve"> </t>
        </is>
      </c>
    </row>
    <row r="63">
      <c r="A63" s="4" t="inlineStr">
        <is>
          <t>Term (Years)</t>
        </is>
      </c>
      <c r="C63" s="4" t="inlineStr">
        <is>
          <t>1.1</t>
        </is>
      </c>
      <c r="D63" s="4" t="inlineStr">
        <is>
          <t xml:space="preserve"> </t>
        </is>
      </c>
    </row>
    <row r="64">
      <c r="A64" s="4" t="inlineStr">
        <is>
          <t>Face Value</t>
        </is>
      </c>
      <c r="C64" s="6" t="n">
        <v>1571873</v>
      </c>
      <c r="D64" s="4" t="inlineStr">
        <is>
          <t xml:space="preserve"> </t>
        </is>
      </c>
    </row>
    <row r="65">
      <c r="A65" s="4" t="inlineStr">
        <is>
          <t>Interest Rate</t>
        </is>
      </c>
      <c r="C65" s="8" t="n">
        <v>0.15</v>
      </c>
      <c r="D65" s="4" t="inlineStr">
        <is>
          <t xml:space="preserve"> </t>
        </is>
      </c>
    </row>
    <row r="66">
      <c r="A66" s="4" t="inlineStr">
        <is>
          <t>Conversion Discount (Qualified Equity Investment)</t>
        </is>
      </c>
      <c r="C66" s="8" t="n">
        <v>0.25</v>
      </c>
      <c r="D66" s="4" t="inlineStr">
        <is>
          <t xml:space="preserve"> </t>
        </is>
      </c>
    </row>
    <row r="67">
      <c r="A67" s="4" t="inlineStr">
        <is>
          <t>Reach Convertible Notes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Issue Date</t>
        </is>
      </c>
      <c r="C69" s="4" t="inlineStr">
        <is>
          <t>13-Feb-23</t>
        </is>
      </c>
      <c r="D69" s="4" t="inlineStr">
        <is>
          <t xml:space="preserve"> </t>
        </is>
      </c>
    </row>
    <row r="70">
      <c r="A70" s="4" t="inlineStr">
        <is>
          <t>Modified Maturity Date</t>
        </is>
      </c>
      <c r="C70" s="4" t="inlineStr">
        <is>
          <t>13-Feb-25</t>
        </is>
      </c>
      <c r="D70" s="4" t="inlineStr">
        <is>
          <t xml:space="preserve"> </t>
        </is>
      </c>
    </row>
    <row r="71">
      <c r="A71" s="4" t="inlineStr">
        <is>
          <t>Conversion Date</t>
        </is>
      </c>
      <c r="B71" s="4" t="inlineStr">
        <is>
          <t>[1]</t>
        </is>
      </c>
      <c r="C71" s="4" t="inlineStr">
        <is>
          <t>28-Mar-24</t>
        </is>
      </c>
      <c r="D71" s="4" t="inlineStr">
        <is>
          <t xml:space="preserve"> </t>
        </is>
      </c>
    </row>
    <row r="72">
      <c r="A72" s="4" t="inlineStr">
        <is>
          <t>Term (Years)</t>
        </is>
      </c>
      <c r="C72" s="4" t="inlineStr">
        <is>
          <t>2.0</t>
        </is>
      </c>
      <c r="D72" s="4" t="inlineStr">
        <is>
          <t xml:space="preserve"> </t>
        </is>
      </c>
    </row>
    <row r="73">
      <c r="A73" s="4" t="inlineStr">
        <is>
          <t>Face Value</t>
        </is>
      </c>
      <c r="B73" s="4" t="inlineStr">
        <is>
          <t>[2]</t>
        </is>
      </c>
      <c r="C73" s="6" t="n">
        <v>3195000</v>
      </c>
      <c r="D73" s="4" t="inlineStr">
        <is>
          <t xml:space="preserve"> </t>
        </is>
      </c>
    </row>
    <row r="74">
      <c r="A74" s="4" t="inlineStr">
        <is>
          <t>Interest Rate</t>
        </is>
      </c>
      <c r="C74" s="8" t="n">
        <v>0.15</v>
      </c>
      <c r="D74" s="4" t="inlineStr">
        <is>
          <t xml:space="preserve"> </t>
        </is>
      </c>
    </row>
    <row r="75">
      <c r="A75" s="4" t="inlineStr">
        <is>
          <t>Conversion Discount (Qualified Equity Investment)</t>
        </is>
      </c>
      <c r="C75" s="8" t="n">
        <v>0.2</v>
      </c>
      <c r="D75" s="4" t="inlineStr">
        <is>
          <t xml:space="preserve"> </t>
        </is>
      </c>
    </row>
    <row r="76">
      <c r="A76" s="4" t="inlineStr">
        <is>
          <t>Private Placement Convertible Notes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Issue Date</t>
        </is>
      </c>
      <c r="C78" s="4" t="inlineStr">
        <is>
          <t>9-June-23</t>
        </is>
      </c>
      <c r="D78" s="4" t="inlineStr">
        <is>
          <t xml:space="preserve"> </t>
        </is>
      </c>
    </row>
    <row r="79">
      <c r="A79" s="4" t="inlineStr">
        <is>
          <t>Modified Maturity Date</t>
        </is>
      </c>
      <c r="C79" s="4" t="inlineStr">
        <is>
          <t>9-June-25</t>
        </is>
      </c>
      <c r="D79" s="4" t="inlineStr">
        <is>
          <t xml:space="preserve"> </t>
        </is>
      </c>
    </row>
    <row r="80">
      <c r="A80" s="4" t="inlineStr">
        <is>
          <t>Conversion Date</t>
        </is>
      </c>
      <c r="C80" s="4" t="inlineStr">
        <is>
          <t>28-Mar-24</t>
        </is>
      </c>
      <c r="D80" s="4" t="inlineStr">
        <is>
          <t xml:space="preserve"> </t>
        </is>
      </c>
    </row>
    <row r="81">
      <c r="A81" s="4" t="inlineStr">
        <is>
          <t>Term (Years)</t>
        </is>
      </c>
      <c r="C81" s="4" t="inlineStr">
        <is>
          <t>2.0</t>
        </is>
      </c>
      <c r="D81" s="4" t="inlineStr">
        <is>
          <t xml:space="preserve"> </t>
        </is>
      </c>
    </row>
    <row r="82">
      <c r="A82" s="4" t="inlineStr">
        <is>
          <t>Face Value</t>
        </is>
      </c>
      <c r="C82" s="6" t="n">
        <v>9215591</v>
      </c>
      <c r="D82" s="4" t="inlineStr">
        <is>
          <t xml:space="preserve"> </t>
        </is>
      </c>
    </row>
    <row r="83">
      <c r="A83" s="4" t="inlineStr">
        <is>
          <t>Interest Rate</t>
        </is>
      </c>
      <c r="C83" s="8" t="n">
        <v>0.1</v>
      </c>
      <c r="D83" s="4" t="inlineStr">
        <is>
          <t xml:space="preserve"> </t>
        </is>
      </c>
    </row>
    <row r="84">
      <c r="A84" s="4" t="inlineStr">
        <is>
          <t>Conversion Discount (Qualified Equity Investment)</t>
        </is>
      </c>
      <c r="C84" s="8" t="n">
        <v>0.3</v>
      </c>
      <c r="D84" s="4" t="inlineStr">
        <is>
          <t xml:space="preserve"> </t>
        </is>
      </c>
    </row>
    <row r="85">
      <c r="A85" s="4" t="inlineStr">
        <is>
          <t>Mixed Martial Arts LLC Convertible Notes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Issue Date</t>
        </is>
      </c>
      <c r="C87" s="4" t="inlineStr">
        <is>
          <t>26-Oct-23</t>
        </is>
      </c>
      <c r="D87" s="4" t="inlineStr">
        <is>
          <t xml:space="preserve"> </t>
        </is>
      </c>
    </row>
    <row r="88">
      <c r="A88" s="4" t="inlineStr">
        <is>
          <t>Modified Maturity Date</t>
        </is>
      </c>
      <c r="C88" s="4" t="inlineStr">
        <is>
          <t>9-June-25</t>
        </is>
      </c>
      <c r="D88" s="4" t="inlineStr">
        <is>
          <t xml:space="preserve"> </t>
        </is>
      </c>
    </row>
    <row r="89">
      <c r="A89" s="4" t="inlineStr">
        <is>
          <t>Conversion Date</t>
        </is>
      </c>
      <c r="C89" s="4" t="inlineStr">
        <is>
          <t>28-Mar-24</t>
        </is>
      </c>
      <c r="D89" s="4" t="inlineStr">
        <is>
          <t xml:space="preserve"> </t>
        </is>
      </c>
    </row>
    <row r="90">
      <c r="A90" s="4" t="inlineStr">
        <is>
          <t>Term (Years)</t>
        </is>
      </c>
      <c r="C90" s="4" t="inlineStr">
        <is>
          <t>1.6</t>
        </is>
      </c>
      <c r="D90" s="4" t="inlineStr">
        <is>
          <t xml:space="preserve"> </t>
        </is>
      </c>
    </row>
    <row r="91">
      <c r="A91" s="4" t="inlineStr">
        <is>
          <t>Face Value</t>
        </is>
      </c>
      <c r="C91" s="6" t="n">
        <v>384750</v>
      </c>
      <c r="D91" s="4" t="inlineStr">
        <is>
          <t xml:space="preserve"> </t>
        </is>
      </c>
    </row>
    <row r="92">
      <c r="A92" s="4" t="inlineStr">
        <is>
          <t>Interest Rate</t>
        </is>
      </c>
      <c r="C92" s="8" t="n">
        <v>0.1</v>
      </c>
      <c r="D92" s="4" t="inlineStr">
        <is>
          <t xml:space="preserve"> </t>
        </is>
      </c>
    </row>
    <row r="93">
      <c r="A93" s="4" t="inlineStr">
        <is>
          <t>Conversion Discount (Qualified Equity Investment)</t>
        </is>
      </c>
      <c r="C93" s="8" t="n">
        <v>0.25</v>
      </c>
      <c r="D93" s="4" t="inlineStr">
        <is>
          <t xml:space="preserve"> </t>
        </is>
      </c>
    </row>
    <row r="94">
      <c r="A94" s="4" t="inlineStr">
        <is>
          <t>Steppen Convertible Notes [Member]</t>
        </is>
      </c>
      <c r="C94" s="4" t="inlineStr">
        <is>
          <t xml:space="preserve"> </t>
        </is>
      </c>
      <c r="D94" s="4" t="inlineStr">
        <is>
          <t xml:space="preserve"> </t>
        </is>
      </c>
    </row>
    <row r="95">
      <c r="A95" s="3" t="inlineStr">
        <is>
          <t>IfrsStatementLineItems [Line Items]</t>
        </is>
      </c>
      <c r="C95" s="4" t="inlineStr">
        <is>
          <t xml:space="preserve"> </t>
        </is>
      </c>
      <c r="D95" s="4" t="inlineStr">
        <is>
          <t xml:space="preserve"> </t>
        </is>
      </c>
    </row>
    <row r="96">
      <c r="A96" s="4" t="inlineStr">
        <is>
          <t>Issue Date</t>
        </is>
      </c>
      <c r="C96" s="4" t="inlineStr">
        <is>
          <t>20-Sept-23</t>
        </is>
      </c>
      <c r="D96" s="4" t="inlineStr">
        <is>
          <t xml:space="preserve"> </t>
        </is>
      </c>
    </row>
    <row r="97">
      <c r="A97" s="4" t="inlineStr">
        <is>
          <t>Modified Maturity Date</t>
        </is>
      </c>
      <c r="C97" s="4" t="inlineStr">
        <is>
          <t>9-June-25</t>
        </is>
      </c>
      <c r="D97" s="4" t="inlineStr">
        <is>
          <t xml:space="preserve"> </t>
        </is>
      </c>
    </row>
    <row r="98">
      <c r="A98" s="4" t="inlineStr">
        <is>
          <t>Conversion Date</t>
        </is>
      </c>
      <c r="C98" s="4" t="inlineStr">
        <is>
          <t>28-Mar-24</t>
        </is>
      </c>
      <c r="D98" s="4" t="inlineStr">
        <is>
          <t xml:space="preserve"> </t>
        </is>
      </c>
    </row>
    <row r="99">
      <c r="A99" s="4" t="inlineStr">
        <is>
          <t>Term (Years)</t>
        </is>
      </c>
      <c r="C99" s="4" t="inlineStr">
        <is>
          <t>1.7</t>
        </is>
      </c>
      <c r="D99" s="4" t="inlineStr">
        <is>
          <t xml:space="preserve"> </t>
        </is>
      </c>
    </row>
    <row r="100">
      <c r="A100" s="4" t="inlineStr">
        <is>
          <t>Face Value</t>
        </is>
      </c>
      <c r="C100" s="6" t="n">
        <v>100</v>
      </c>
      <c r="D100" s="4" t="inlineStr">
        <is>
          <t xml:space="preserve"> </t>
        </is>
      </c>
    </row>
    <row r="101">
      <c r="A101" s="4" t="inlineStr">
        <is>
          <t>Interest Rate</t>
        </is>
      </c>
      <c r="C101" s="8" t="n">
        <v>0.1</v>
      </c>
      <c r="D101" s="4" t="inlineStr">
        <is>
          <t xml:space="preserve"> </t>
        </is>
      </c>
    </row>
    <row r="102">
      <c r="A102" s="4" t="inlineStr">
        <is>
          <t>Conversion Discount (Qualified Equity Investment)</t>
        </is>
      </c>
      <c r="C102" s="8" t="n">
        <v>0.25</v>
      </c>
      <c r="D102" s="4" t="inlineStr">
        <is>
          <t xml:space="preserve"> </t>
        </is>
      </c>
    </row>
    <row r="103"/>
    <row r="104">
      <c r="A104" s="4" t="inlineStr">
        <is>
          <t>[1]$ 1,029,617 3,025,841</t>
        </is>
      </c>
    </row>
  </sheetData>
  <mergeCells count="3">
    <mergeCell ref="A1:B1"/>
    <mergeCell ref="A103:C103"/>
    <mergeCell ref="A104:C10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Jun. 30, 2024</t>
        </is>
      </c>
    </row>
    <row r="3">
      <c r="A3" s="3" t="inlineStr">
        <is>
          <t>Disclosure of operating segments [abstract]</t>
        </is>
      </c>
      <c r="B3" s="4" t="inlineStr">
        <is>
          <t xml:space="preserve"> </t>
        </is>
      </c>
    </row>
    <row r="4">
      <c r="A4" s="4" t="inlineStr">
        <is>
          <t>Operating segments</t>
        </is>
      </c>
      <c r="B4" s="4" t="inlineStr">
        <is>
          <t xml:space="preserve">Note
4. Operating segments Identification
of reportable operating segments Segment
reporting is based on the information that management uses to make decisions about the operation of the Company. Operating segment determination
is based on the internal reports that are reviewed and used by the Board of Directors (who are identified as the Chief Operating Decision
Makers (“CODM”)) in assessing performance and in determining the allocation of resources. The Company has identified one
operating segment as the provision and administration of mixed martial arts training programs, gym programs. The
CODM reviews EBITDA (earnings before interest, tax, depreciation, and amortization). The accounting policies adopted for internal reporting
to the CODM are consistent with those adopted in the financial statements. Application of IFRS 8 and quantitative thresholds for determination
of reportable segments sees the consolidated entity disclosing only one reportable operating segment. The consolidated financial statements
for the years ended June 30, 2024, 2023 and 2022 have been presented by this single operating segment and have been presented and disclosed
as one reportable operating seg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Liabilities (Details Narrative)</t>
        </is>
      </c>
      <c r="B1" s="2" t="inlineStr">
        <is>
          <t>12 Months Ended</t>
        </is>
      </c>
    </row>
    <row r="2">
      <c r="B2" s="2" t="inlineStr">
        <is>
          <t>Jun. 30, 2024</t>
        </is>
      </c>
    </row>
    <row r="3">
      <c r="A3" s="4" t="inlineStr">
        <is>
          <t>Conversion of debt to equity</t>
        </is>
      </c>
      <c r="B3" s="4" t="inlineStr">
        <is>
          <t>Series A – July 21 matured and converted to equity on 7 July 2023, while Series A, Series A – Aug 21,
Series B1, Series B2 and Series A Extension matured and converted to equity on 31 December 20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etails of Expense from Performance Rights, Options and Warrants (Details) - USD ($)</t>
        </is>
      </c>
      <c r="C1" s="2" t="inlineStr">
        <is>
          <t>12 Months Ended</t>
        </is>
      </c>
    </row>
    <row r="2">
      <c r="C2" s="2" t="inlineStr">
        <is>
          <t>Jun. 30, 2024</t>
        </is>
      </c>
      <c r="D2" s="2" t="inlineStr">
        <is>
          <t>Jun. 30, 2023</t>
        </is>
      </c>
      <c r="E2" s="2" t="inlineStr">
        <is>
          <t>Jun. 30, 2022</t>
        </is>
      </c>
    </row>
    <row r="3">
      <c r="A3" s="3" t="inlineStr">
        <is>
          <t>Notes and other explanatory information [abstract]</t>
        </is>
      </c>
      <c r="C3" s="4" t="inlineStr">
        <is>
          <t xml:space="preserve"> </t>
        </is>
      </c>
      <c r="D3" s="4" t="inlineStr">
        <is>
          <t xml:space="preserve"> </t>
        </is>
      </c>
      <c r="E3" s="4" t="inlineStr">
        <is>
          <t xml:space="preserve"> </t>
        </is>
      </c>
    </row>
    <row r="4">
      <c r="A4" s="4" t="inlineStr">
        <is>
          <t>ESOP</t>
        </is>
      </c>
      <c r="C4" s="6" t="n">
        <v>1851329</v>
      </c>
      <c r="D4" s="6" t="n">
        <v>1052245</v>
      </c>
      <c r="E4" s="6" t="n">
        <v>914682</v>
      </c>
    </row>
    <row r="5">
      <c r="A5" s="4" t="inlineStr">
        <is>
          <t>Advisor Options ()</t>
        </is>
      </c>
      <c r="B5" s="4" t="inlineStr">
        <is>
          <t>[1]</t>
        </is>
      </c>
      <c r="C5" s="5" t="n">
        <v>1086938</v>
      </c>
      <c r="D5" s="5" t="n">
        <v>1164524</v>
      </c>
      <c r="E5" s="5" t="n">
        <v>632301</v>
      </c>
    </row>
    <row r="6">
      <c r="A6" s="4" t="inlineStr">
        <is>
          <t>Reach</t>
        </is>
      </c>
      <c r="C6" s="5" t="n">
        <v>46584</v>
      </c>
      <c r="D6" s="5" t="n">
        <v>148615</v>
      </c>
      <c r="E6" s="4" t="inlineStr">
        <is>
          <t xml:space="preserve"> </t>
        </is>
      </c>
    </row>
    <row r="7">
      <c r="A7" s="4" t="inlineStr">
        <is>
          <t>Warrants ()</t>
        </is>
      </c>
      <c r="B7" s="4" t="inlineStr">
        <is>
          <t>[2]</t>
        </is>
      </c>
      <c r="C7" s="5" t="n">
        <v>253391</v>
      </c>
      <c r="D7" s="4" t="inlineStr">
        <is>
          <t xml:space="preserve"> </t>
        </is>
      </c>
      <c r="E7" s="4" t="inlineStr">
        <is>
          <t xml:space="preserve"> </t>
        </is>
      </c>
    </row>
    <row r="8">
      <c r="A8" s="4" t="inlineStr">
        <is>
          <t>Over allotment Option ()</t>
        </is>
      </c>
      <c r="B8" s="4" t="inlineStr">
        <is>
          <t>[3]</t>
        </is>
      </c>
      <c r="C8" s="5" t="n">
        <v>163794</v>
      </c>
      <c r="D8" s="4" t="inlineStr">
        <is>
          <t xml:space="preserve"> </t>
        </is>
      </c>
      <c r="E8" s="4" t="inlineStr">
        <is>
          <t xml:space="preserve"> </t>
        </is>
      </c>
    </row>
    <row r="9">
      <c r="A9" s="4" t="inlineStr">
        <is>
          <t>RSU</t>
        </is>
      </c>
      <c r="C9" s="5" t="n">
        <v>1119562</v>
      </c>
      <c r="D9" s="4" t="inlineStr">
        <is>
          <t xml:space="preserve"> </t>
        </is>
      </c>
      <c r="E9" s="4" t="inlineStr">
        <is>
          <t xml:space="preserve"> </t>
        </is>
      </c>
    </row>
    <row r="10">
      <c r="A10" s="4" t="inlineStr">
        <is>
          <t>Total Share based payments*</t>
        </is>
      </c>
      <c r="C10" s="6" t="n">
        <v>4521598</v>
      </c>
      <c r="D10" s="6" t="n">
        <v>2365384</v>
      </c>
      <c r="E10" s="6" t="n">
        <v>1546983</v>
      </c>
    </row>
    <row r="11"/>
    <row r="12">
      <c r="A12" s="4" t="inlineStr">
        <is>
          <t>[1]Note
that 327,142 16,193 65,000 125.0</t>
        </is>
      </c>
    </row>
  </sheetData>
  <mergeCells count="4">
    <mergeCell ref="A1:B2"/>
    <mergeCell ref="C1:E1"/>
    <mergeCell ref="A11:D11"/>
    <mergeCell ref="A12:D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Schedule of Details of Expense from Performance Rights, Options and Warrants (Details) (Parenthetical)</t>
        </is>
      </c>
      <c r="B1" s="2" t="inlineStr">
        <is>
          <t>1 Months Ended</t>
        </is>
      </c>
      <c r="D1" s="2" t="inlineStr">
        <is>
          <t>12 Months Ended</t>
        </is>
      </c>
    </row>
    <row r="2">
      <c r="B2" s="2" t="inlineStr">
        <is>
          <t>Dec. 31, 2023 Integer</t>
        </is>
      </c>
      <c r="C2" s="2" t="inlineStr">
        <is>
          <t>Jul. 31, 2023 Integer</t>
        </is>
      </c>
      <c r="D2" s="2" t="inlineStr">
        <is>
          <t>Jun. 30, 2024 Integer shares</t>
        </is>
      </c>
      <c r="E2" s="2" t="inlineStr">
        <is>
          <t>Jun. 30, 2023 Integer</t>
        </is>
      </c>
      <c r="F2" s="2" t="inlineStr">
        <is>
          <t>Jun. 30, 2022 Integer</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isor Options vested and were exercised</t>
        </is>
      </c>
      <c r="B4" s="5" t="n">
        <v>327142</v>
      </c>
      <c r="C4" s="5" t="n">
        <v>327142</v>
      </c>
      <c r="D4" s="4" t="inlineStr">
        <is>
          <t xml:space="preserve"> </t>
        </is>
      </c>
      <c r="E4" s="4" t="inlineStr">
        <is>
          <t xml:space="preserve"> </t>
        </is>
      </c>
      <c r="F4" s="4" t="inlineStr">
        <is>
          <t xml:space="preserve"> </t>
        </is>
      </c>
    </row>
    <row r="5">
      <c r="A5" s="4" t="inlineStr">
        <is>
          <t>Advisor Options forfeited</t>
        </is>
      </c>
      <c r="B5" s="5" t="n">
        <v>16193</v>
      </c>
      <c r="C5" s="5" t="n">
        <v>16193</v>
      </c>
      <c r="D5" s="5" t="n">
        <v>211913</v>
      </c>
      <c r="E5" s="5" t="n">
        <v>84862</v>
      </c>
      <c r="F5" s="4" t="inlineStr">
        <is>
          <t xml:space="preserve"> </t>
        </is>
      </c>
    </row>
    <row r="6">
      <c r="A6" s="4" t="inlineStr">
        <is>
          <t>Ordinary Shares on exercise | shares</t>
        </is>
      </c>
      <c r="B6" s="4" t="inlineStr">
        <is>
          <t xml:space="preserve"> </t>
        </is>
      </c>
      <c r="C6" s="4" t="inlineStr">
        <is>
          <t xml:space="preserve"> </t>
        </is>
      </c>
      <c r="D6" s="5" t="n">
        <v>65000</v>
      </c>
      <c r="E6" s="4" t="inlineStr">
        <is>
          <t xml:space="preserve"> </t>
        </is>
      </c>
      <c r="F6" s="4" t="inlineStr">
        <is>
          <t xml:space="preserve"> </t>
        </is>
      </c>
    </row>
    <row r="7">
      <c r="A7" s="4" t="inlineStr">
        <is>
          <t>Price per share equal percentage</t>
        </is>
      </c>
      <c r="B7" s="4" t="inlineStr">
        <is>
          <t xml:space="preserve"> </t>
        </is>
      </c>
      <c r="C7" s="4" t="inlineStr">
        <is>
          <t xml:space="preserve"> </t>
        </is>
      </c>
      <c r="D7" s="8" t="n">
        <v>1.25</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1" customWidth="1" min="5" max="5"/>
    <col width="22" customWidth="1" min="6" max="6"/>
    <col width="21" customWidth="1" min="7" max="7"/>
    <col width="22" customWidth="1" min="8" max="8"/>
  </cols>
  <sheetData>
    <row r="1">
      <c r="A1" s="1" t="inlineStr">
        <is>
          <t>Schedule of Share Options Outstanding (Details)</t>
        </is>
      </c>
      <c r="B1" s="2" t="inlineStr">
        <is>
          <t>1 Months Ended</t>
        </is>
      </c>
      <c r="D1" s="2" t="inlineStr">
        <is>
          <t>12 Months Ended</t>
        </is>
      </c>
    </row>
    <row r="2">
      <c r="B2" s="2" t="inlineStr">
        <is>
          <t>Dec. 31, 2023 Integer</t>
        </is>
      </c>
      <c r="C2" s="2" t="inlineStr">
        <is>
          <t>Jul. 31, 2023 Integer</t>
        </is>
      </c>
      <c r="D2" s="2" t="inlineStr">
        <is>
          <t>Jun. 30, 2024 Integer</t>
        </is>
      </c>
      <c r="E2" s="2" t="inlineStr">
        <is>
          <t>Jun. 30, 2023 shares</t>
        </is>
      </c>
      <c r="F2" s="2" t="inlineStr">
        <is>
          <t>Jun. 30, 2023 Integer</t>
        </is>
      </c>
      <c r="G2" s="2" t="inlineStr">
        <is>
          <t>Jun. 30, 2022 shares</t>
        </is>
      </c>
      <c r="H2" s="2" t="inlineStr">
        <is>
          <t>Jun. 30, 2022 Intege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ning Balance</t>
        </is>
      </c>
      <c r="B4" s="4" t="inlineStr">
        <is>
          <t xml:space="preserve"> </t>
        </is>
      </c>
      <c r="C4" s="5" t="n">
        <v>1173947</v>
      </c>
      <c r="D4" s="5" t="n">
        <v>1173947</v>
      </c>
      <c r="E4" s="5" t="n">
        <v>868436</v>
      </c>
      <c r="F4" s="5" t="n">
        <v>868436</v>
      </c>
      <c r="G4" s="4" t="inlineStr">
        <is>
          <t xml:space="preserve"> </t>
        </is>
      </c>
      <c r="H4" s="4" t="inlineStr">
        <is>
          <t xml:space="preserve"> </t>
        </is>
      </c>
    </row>
    <row r="5">
      <c r="A5" s="4" t="inlineStr">
        <is>
          <t>Total granted during the period</t>
        </is>
      </c>
      <c r="B5" s="4" t="inlineStr">
        <is>
          <t xml:space="preserve"> </t>
        </is>
      </c>
      <c r="C5" s="4" t="inlineStr">
        <is>
          <t xml:space="preserve"> </t>
        </is>
      </c>
      <c r="D5" s="5" t="n">
        <v>890729</v>
      </c>
      <c r="E5" s="4" t="inlineStr">
        <is>
          <t xml:space="preserve"> </t>
        </is>
      </c>
      <c r="F5" s="5" t="n">
        <v>390373</v>
      </c>
      <c r="G5" s="4" t="inlineStr">
        <is>
          <t xml:space="preserve"> </t>
        </is>
      </c>
      <c r="H5" s="5" t="n">
        <v>868436</v>
      </c>
    </row>
    <row r="6">
      <c r="A6" s="4" t="inlineStr">
        <is>
          <t>Total forfeited/expired during the period</t>
        </is>
      </c>
      <c r="B6" s="5" t="n">
        <v>-16193</v>
      </c>
      <c r="C6" s="5" t="n">
        <v>-16193</v>
      </c>
      <c r="D6" s="5" t="n">
        <v>-211913</v>
      </c>
      <c r="E6" s="4" t="inlineStr">
        <is>
          <t xml:space="preserve"> </t>
        </is>
      </c>
      <c r="F6" s="5" t="n">
        <v>-84862</v>
      </c>
      <c r="G6" s="4" t="inlineStr">
        <is>
          <t xml:space="preserve"> </t>
        </is>
      </c>
      <c r="H6" s="4" t="inlineStr">
        <is>
          <t xml:space="preserve"> </t>
        </is>
      </c>
    </row>
    <row r="7">
      <c r="A7" s="4" t="inlineStr">
        <is>
          <t>Exercised during the period</t>
        </is>
      </c>
      <c r="B7" s="4" t="inlineStr">
        <is>
          <t xml:space="preserve"> </t>
        </is>
      </c>
      <c r="C7" s="4" t="inlineStr">
        <is>
          <t xml:space="preserve"> </t>
        </is>
      </c>
      <c r="D7" s="5" t="n">
        <v>327142</v>
      </c>
      <c r="E7" s="4" t="inlineStr">
        <is>
          <t xml:space="preserve"> </t>
        </is>
      </c>
      <c r="F7" s="4" t="inlineStr">
        <is>
          <t xml:space="preserve"> </t>
        </is>
      </c>
      <c r="G7" s="4" t="inlineStr">
        <is>
          <t xml:space="preserve"> </t>
        </is>
      </c>
      <c r="H7" s="4" t="inlineStr">
        <is>
          <t xml:space="preserve"> </t>
        </is>
      </c>
    </row>
    <row r="8">
      <c r="A8" s="4" t="inlineStr">
        <is>
          <t>Closing Balance</t>
        </is>
      </c>
      <c r="B8" s="4" t="inlineStr">
        <is>
          <t xml:space="preserve"> </t>
        </is>
      </c>
      <c r="C8" s="4" t="inlineStr">
        <is>
          <t xml:space="preserve"> </t>
        </is>
      </c>
      <c r="D8" s="5" t="n">
        <v>1525621</v>
      </c>
      <c r="E8" s="5" t="n">
        <v>1173947</v>
      </c>
      <c r="F8" s="5" t="n">
        <v>1173947</v>
      </c>
      <c r="G8" s="5" t="n">
        <v>868436</v>
      </c>
      <c r="H8" s="5" t="n">
        <v>868436</v>
      </c>
    </row>
    <row r="9">
      <c r="A9" s="4" t="inlineStr">
        <is>
          <t>Total exercised during the period</t>
        </is>
      </c>
      <c r="B9" s="4" t="inlineStr">
        <is>
          <t xml:space="preserve"> </t>
        </is>
      </c>
      <c r="C9" s="4" t="inlineStr">
        <is>
          <t xml:space="preserve"> </t>
        </is>
      </c>
      <c r="D9" s="5" t="n">
        <v>-327142</v>
      </c>
      <c r="E9" s="4" t="inlineStr">
        <is>
          <t xml:space="preserve"> </t>
        </is>
      </c>
      <c r="F9" s="4" t="inlineStr">
        <is>
          <t xml:space="preserve"> </t>
        </is>
      </c>
      <c r="G9" s="4" t="inlineStr">
        <is>
          <t xml:space="preserve"> </t>
        </is>
      </c>
      <c r="H9" s="4" t="inlineStr">
        <is>
          <t xml:space="preserve"> </t>
        </is>
      </c>
    </row>
    <row r="10">
      <c r="A10" s="4" t="inlineStr">
        <is>
          <t>Forfeited/expired during the period</t>
        </is>
      </c>
      <c r="B10" s="5" t="n">
        <v>16193</v>
      </c>
      <c r="C10" s="5" t="n">
        <v>16193</v>
      </c>
      <c r="D10" s="5" t="n">
        <v>211913</v>
      </c>
      <c r="E10" s="4" t="inlineStr">
        <is>
          <t xml:space="preserve"> </t>
        </is>
      </c>
      <c r="F10" s="5" t="n">
        <v>84862</v>
      </c>
      <c r="G10" s="4" t="inlineStr">
        <is>
          <t xml:space="preserve"> </t>
        </is>
      </c>
      <c r="H10" s="4" t="inlineStr">
        <is>
          <t xml:space="preserve"> </t>
        </is>
      </c>
    </row>
    <row r="11">
      <c r="A11" s="4" t="inlineStr">
        <is>
          <t>Share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ning Balance</t>
        </is>
      </c>
      <c r="B13" s="4" t="inlineStr">
        <is>
          <t xml:space="preserve"> </t>
        </is>
      </c>
      <c r="C13" s="5" t="n">
        <v>784098</v>
      </c>
      <c r="D13" s="5" t="n">
        <v>784098</v>
      </c>
      <c r="E13" s="5" t="n">
        <v>556074</v>
      </c>
      <c r="F13" s="5" t="n">
        <v>556074</v>
      </c>
      <c r="G13" s="4" t="inlineStr">
        <is>
          <t xml:space="preserve"> </t>
        </is>
      </c>
      <c r="H13" s="4" t="inlineStr">
        <is>
          <t xml:space="preserve"> </t>
        </is>
      </c>
    </row>
    <row r="14">
      <c r="A14" s="4" t="inlineStr">
        <is>
          <t>Total granted during the period</t>
        </is>
      </c>
      <c r="B14" s="4" t="inlineStr">
        <is>
          <t xml:space="preserve"> </t>
        </is>
      </c>
      <c r="C14" s="4" t="inlineStr">
        <is>
          <t xml:space="preserve"> </t>
        </is>
      </c>
      <c r="D14" s="4" t="inlineStr">
        <is>
          <t xml:space="preserve"> </t>
        </is>
      </c>
      <c r="E14" s="4" t="inlineStr">
        <is>
          <t xml:space="preserve"> </t>
        </is>
      </c>
      <c r="F14" s="5" t="n">
        <v>312886</v>
      </c>
      <c r="G14" s="4" t="inlineStr">
        <is>
          <t xml:space="preserve"> </t>
        </is>
      </c>
      <c r="H14" s="5" t="n">
        <v>556074</v>
      </c>
    </row>
    <row r="15">
      <c r="A15" s="4" t="inlineStr">
        <is>
          <t>Total forfeited/expired during the period</t>
        </is>
      </c>
      <c r="B15" s="4" t="inlineStr">
        <is>
          <t xml:space="preserve"> </t>
        </is>
      </c>
      <c r="C15" s="4" t="inlineStr">
        <is>
          <t xml:space="preserve"> </t>
        </is>
      </c>
      <c r="D15" s="4" t="inlineStr">
        <is>
          <t xml:space="preserve"> </t>
        </is>
      </c>
      <c r="E15" s="4" t="inlineStr">
        <is>
          <t xml:space="preserve"> </t>
        </is>
      </c>
      <c r="F15" s="5" t="n">
        <v>-84862</v>
      </c>
      <c r="G15" s="4" t="inlineStr">
        <is>
          <t xml:space="preserve"> </t>
        </is>
      </c>
      <c r="H15" s="4" t="inlineStr">
        <is>
          <t xml:space="preserve"> </t>
        </is>
      </c>
    </row>
    <row r="16">
      <c r="A16" s="4" t="inlineStr">
        <is>
          <t>Exercised during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osing Balance</t>
        </is>
      </c>
      <c r="B17" s="4" t="inlineStr">
        <is>
          <t xml:space="preserve"> </t>
        </is>
      </c>
      <c r="C17" s="4" t="inlineStr">
        <is>
          <t xml:space="preserve"> </t>
        </is>
      </c>
      <c r="D17" s="5" t="n">
        <v>784098</v>
      </c>
      <c r="E17" s="5" t="n">
        <v>784098</v>
      </c>
      <c r="F17" s="5" t="n">
        <v>784098</v>
      </c>
      <c r="G17" s="5" t="n">
        <v>556074</v>
      </c>
      <c r="H17" s="5" t="n">
        <v>556074</v>
      </c>
    </row>
    <row r="18">
      <c r="A18" s="4" t="inlineStr">
        <is>
          <t>Total exercis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feited/expired during the period</t>
        </is>
      </c>
      <c r="B19" s="4" t="inlineStr">
        <is>
          <t xml:space="preserve"> </t>
        </is>
      </c>
      <c r="C19" s="4" t="inlineStr">
        <is>
          <t xml:space="preserve"> </t>
        </is>
      </c>
      <c r="D19" s="4" t="inlineStr">
        <is>
          <t xml:space="preserve"> </t>
        </is>
      </c>
      <c r="E19" s="4" t="inlineStr">
        <is>
          <t xml:space="preserve"> </t>
        </is>
      </c>
      <c r="F19" s="5" t="n">
        <v>84862</v>
      </c>
      <c r="G19" s="4" t="inlineStr">
        <is>
          <t xml:space="preserve"> </t>
        </is>
      </c>
      <c r="H19" s="4" t="inlineStr">
        <is>
          <t xml:space="preserve"> </t>
        </is>
      </c>
    </row>
    <row r="20">
      <c r="A20" s="4" t="inlineStr">
        <is>
          <t>Advi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ning Balance</t>
        </is>
      </c>
      <c r="B22" s="4" t="inlineStr">
        <is>
          <t xml:space="preserve"> </t>
        </is>
      </c>
      <c r="C22" s="5" t="n">
        <v>344055</v>
      </c>
      <c r="D22" s="5" t="n">
        <v>344055</v>
      </c>
      <c r="E22" s="4" t="inlineStr">
        <is>
          <t xml:space="preserve"> </t>
        </is>
      </c>
      <c r="F22" s="5" t="n">
        <v>312362</v>
      </c>
      <c r="G22" s="4" t="inlineStr">
        <is>
          <t xml:space="preserve"> </t>
        </is>
      </c>
      <c r="H22" s="4" t="inlineStr">
        <is>
          <t xml:space="preserve"> </t>
        </is>
      </c>
    </row>
    <row r="23">
      <c r="A23" s="4" t="inlineStr">
        <is>
          <t>Total granted during the period</t>
        </is>
      </c>
      <c r="B23" s="4" t="inlineStr">
        <is>
          <t xml:space="preserve"> </t>
        </is>
      </c>
      <c r="C23" s="4" t="inlineStr">
        <is>
          <t xml:space="preserve"> </t>
        </is>
      </c>
      <c r="D23" s="4" t="inlineStr">
        <is>
          <t xml:space="preserve"> </t>
        </is>
      </c>
      <c r="E23" s="4" t="inlineStr">
        <is>
          <t xml:space="preserve"> </t>
        </is>
      </c>
      <c r="F23" s="5" t="n">
        <v>31693</v>
      </c>
      <c r="G23" s="4" t="inlineStr">
        <is>
          <t xml:space="preserve"> </t>
        </is>
      </c>
      <c r="H23" s="5" t="n">
        <v>312362</v>
      </c>
    </row>
    <row r="24">
      <c r="A24" s="4" t="inlineStr">
        <is>
          <t>Total forfeited/expired during the period</t>
        </is>
      </c>
      <c r="B24" s="4" t="inlineStr">
        <is>
          <t xml:space="preserve"> </t>
        </is>
      </c>
      <c r="C24" s="4" t="inlineStr">
        <is>
          <t xml:space="preserve"> </t>
        </is>
      </c>
      <c r="D24" s="5" t="n">
        <v>-16913</v>
      </c>
      <c r="E24" s="4" t="inlineStr">
        <is>
          <t xml:space="preserve"> </t>
        </is>
      </c>
      <c r="F24" s="4" t="inlineStr">
        <is>
          <t xml:space="preserve"> </t>
        </is>
      </c>
      <c r="G24" s="4" t="inlineStr">
        <is>
          <t xml:space="preserve"> </t>
        </is>
      </c>
      <c r="H24" s="4" t="inlineStr">
        <is>
          <t xml:space="preserve"> </t>
        </is>
      </c>
    </row>
    <row r="25">
      <c r="A25" s="4" t="inlineStr">
        <is>
          <t>Exercised during the period</t>
        </is>
      </c>
      <c r="B25" s="4" t="inlineStr">
        <is>
          <t xml:space="preserve"> </t>
        </is>
      </c>
      <c r="C25" s="4" t="inlineStr">
        <is>
          <t xml:space="preserve"> </t>
        </is>
      </c>
      <c r="D25" s="5" t="n">
        <v>327142</v>
      </c>
      <c r="E25" s="4" t="inlineStr">
        <is>
          <t xml:space="preserve"> </t>
        </is>
      </c>
      <c r="F25" s="4" t="inlineStr">
        <is>
          <t xml:space="preserve"> </t>
        </is>
      </c>
      <c r="G25" s="4" t="inlineStr">
        <is>
          <t xml:space="preserve"> </t>
        </is>
      </c>
      <c r="H25" s="4" t="inlineStr">
        <is>
          <t xml:space="preserve"> </t>
        </is>
      </c>
    </row>
    <row r="26">
      <c r="A26" s="4" t="inlineStr">
        <is>
          <t>Closing Balance</t>
        </is>
      </c>
      <c r="B26" s="4" t="inlineStr">
        <is>
          <t xml:space="preserve"> </t>
        </is>
      </c>
      <c r="C26" s="4" t="inlineStr">
        <is>
          <t xml:space="preserve"> </t>
        </is>
      </c>
      <c r="D26" s="4" t="inlineStr">
        <is>
          <t xml:space="preserve"> </t>
        </is>
      </c>
      <c r="E26" s="4" t="inlineStr">
        <is>
          <t xml:space="preserve"> </t>
        </is>
      </c>
      <c r="F26" s="5" t="n">
        <v>344055</v>
      </c>
      <c r="G26" s="4" t="inlineStr">
        <is>
          <t xml:space="preserve"> </t>
        </is>
      </c>
      <c r="H26" s="5" t="n">
        <v>312362</v>
      </c>
    </row>
    <row r="27">
      <c r="A27" s="4" t="inlineStr">
        <is>
          <t>Total exercised during the period</t>
        </is>
      </c>
      <c r="B27" s="4" t="inlineStr">
        <is>
          <t xml:space="preserve"> </t>
        </is>
      </c>
      <c r="C27" s="4" t="inlineStr">
        <is>
          <t xml:space="preserve"> </t>
        </is>
      </c>
      <c r="D27" s="5" t="n">
        <v>-327142</v>
      </c>
      <c r="E27" s="4" t="inlineStr">
        <is>
          <t xml:space="preserve"> </t>
        </is>
      </c>
      <c r="F27" s="4" t="inlineStr">
        <is>
          <t xml:space="preserve"> </t>
        </is>
      </c>
      <c r="G27" s="4" t="inlineStr">
        <is>
          <t xml:space="preserve"> </t>
        </is>
      </c>
      <c r="H27" s="4" t="inlineStr">
        <is>
          <t xml:space="preserve"> </t>
        </is>
      </c>
    </row>
    <row r="28">
      <c r="A28" s="4" t="inlineStr">
        <is>
          <t>Forfeited/expired during the period</t>
        </is>
      </c>
      <c r="B28" s="4" t="inlineStr">
        <is>
          <t xml:space="preserve"> </t>
        </is>
      </c>
      <c r="C28" s="4" t="inlineStr">
        <is>
          <t xml:space="preserve"> </t>
        </is>
      </c>
      <c r="D28" s="5" t="n">
        <v>16913</v>
      </c>
      <c r="E28" s="4" t="inlineStr">
        <is>
          <t xml:space="preserve"> </t>
        </is>
      </c>
      <c r="F28" s="4" t="inlineStr">
        <is>
          <t xml:space="preserve"> </t>
        </is>
      </c>
      <c r="G28" s="4" t="inlineStr">
        <is>
          <t xml:space="preserve"> </t>
        </is>
      </c>
      <c r="H28" s="4" t="inlineStr">
        <is>
          <t xml:space="preserve"> </t>
        </is>
      </c>
    </row>
    <row r="29">
      <c r="A29" s="4" t="inlineStr">
        <is>
          <t>Rea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ning Balance</t>
        </is>
      </c>
      <c r="B31" s="4" t="inlineStr">
        <is>
          <t xml:space="preserve"> </t>
        </is>
      </c>
      <c r="C31" s="5" t="n">
        <v>45794</v>
      </c>
      <c r="D31" s="5" t="n">
        <v>45794</v>
      </c>
      <c r="E31" s="4" t="inlineStr">
        <is>
          <t xml:space="preserve"> </t>
        </is>
      </c>
      <c r="F31" s="4" t="inlineStr">
        <is>
          <t xml:space="preserve"> </t>
        </is>
      </c>
      <c r="G31" s="4" t="inlineStr">
        <is>
          <t xml:space="preserve"> </t>
        </is>
      </c>
      <c r="H31" s="4" t="inlineStr">
        <is>
          <t xml:space="preserve"> </t>
        </is>
      </c>
    </row>
    <row r="32">
      <c r="A32" s="4" t="inlineStr">
        <is>
          <t>Total granted during the period</t>
        </is>
      </c>
      <c r="B32" s="4" t="inlineStr">
        <is>
          <t xml:space="preserve"> </t>
        </is>
      </c>
      <c r="C32" s="4" t="inlineStr">
        <is>
          <t xml:space="preserve"> </t>
        </is>
      </c>
      <c r="D32" s="4" t="inlineStr">
        <is>
          <t xml:space="preserve"> </t>
        </is>
      </c>
      <c r="E32" s="4" t="inlineStr">
        <is>
          <t xml:space="preserve"> </t>
        </is>
      </c>
      <c r="F32" s="5" t="n">
        <v>45794</v>
      </c>
      <c r="G32" s="4" t="inlineStr">
        <is>
          <t xml:space="preserve"> </t>
        </is>
      </c>
      <c r="H32" s="4" t="inlineStr">
        <is>
          <t xml:space="preserve"> </t>
        </is>
      </c>
    </row>
    <row r="33">
      <c r="A33" s="4" t="inlineStr">
        <is>
          <t>Total forfeited/expired during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d during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osing Balance</t>
        </is>
      </c>
      <c r="B35" s="4" t="inlineStr">
        <is>
          <t xml:space="preserve"> </t>
        </is>
      </c>
      <c r="C35" s="4" t="inlineStr">
        <is>
          <t xml:space="preserve"> </t>
        </is>
      </c>
      <c r="D35" s="5" t="n">
        <v>45794</v>
      </c>
      <c r="E35" s="5" t="n">
        <v>45794</v>
      </c>
      <c r="F35" s="5" t="n">
        <v>45794</v>
      </c>
      <c r="G35" s="4" t="inlineStr">
        <is>
          <t xml:space="preserve"> </t>
        </is>
      </c>
      <c r="H35" s="4" t="inlineStr">
        <is>
          <t xml:space="preserve"> </t>
        </is>
      </c>
    </row>
    <row r="36">
      <c r="A36" s="4" t="inlineStr">
        <is>
          <t>Total exercised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feited/expire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hare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n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granted during the period</t>
        </is>
      </c>
      <c r="B41" s="4" t="inlineStr">
        <is>
          <t xml:space="preserve"> </t>
        </is>
      </c>
      <c r="C41" s="4" t="inlineStr">
        <is>
          <t xml:space="preserve"> </t>
        </is>
      </c>
      <c r="D41" s="5" t="n">
        <v>630729</v>
      </c>
      <c r="E41" s="4" t="inlineStr">
        <is>
          <t xml:space="preserve"> </t>
        </is>
      </c>
      <c r="F41" s="4" t="inlineStr">
        <is>
          <t xml:space="preserve"> </t>
        </is>
      </c>
      <c r="G41" s="4" t="inlineStr">
        <is>
          <t xml:space="preserve"> </t>
        </is>
      </c>
      <c r="H41" s="4" t="inlineStr">
        <is>
          <t xml:space="preserve"> </t>
        </is>
      </c>
    </row>
    <row r="42">
      <c r="A42" s="4" t="inlineStr">
        <is>
          <t>Total forfeited/expired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d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osing Balance</t>
        </is>
      </c>
      <c r="B44" s="4" t="inlineStr">
        <is>
          <t xml:space="preserve"> </t>
        </is>
      </c>
      <c r="C44" s="4" t="inlineStr">
        <is>
          <t xml:space="preserve"> </t>
        </is>
      </c>
      <c r="D44" s="5" t="n">
        <v>630729</v>
      </c>
      <c r="E44" s="4" t="inlineStr">
        <is>
          <t xml:space="preserve"> </t>
        </is>
      </c>
      <c r="F44" s="4" t="inlineStr">
        <is>
          <t xml:space="preserve"> </t>
        </is>
      </c>
      <c r="G44" s="4" t="inlineStr">
        <is>
          <t xml:space="preserve"> </t>
        </is>
      </c>
      <c r="H44" s="4" t="inlineStr">
        <is>
          <t xml:space="preserve"> </t>
        </is>
      </c>
    </row>
    <row r="45">
      <c r="A45" s="4" t="inlineStr">
        <is>
          <t>Total exercised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feited/expired during th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ver Allotment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n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granted during the period</t>
        </is>
      </c>
      <c r="B50" s="4" t="inlineStr">
        <is>
          <t xml:space="preserve"> </t>
        </is>
      </c>
      <c r="C50" s="4" t="inlineStr">
        <is>
          <t xml:space="preserve"> </t>
        </is>
      </c>
      <c r="D50" s="5" t="n">
        <v>195000</v>
      </c>
      <c r="E50" s="4" t="inlineStr">
        <is>
          <t xml:space="preserve"> </t>
        </is>
      </c>
      <c r="F50" s="4" t="inlineStr">
        <is>
          <t xml:space="preserve"> </t>
        </is>
      </c>
      <c r="G50" s="4" t="inlineStr">
        <is>
          <t xml:space="preserve"> </t>
        </is>
      </c>
      <c r="H50" s="4" t="inlineStr">
        <is>
          <t xml:space="preserve"> </t>
        </is>
      </c>
    </row>
    <row r="51">
      <c r="A51" s="4" t="inlineStr">
        <is>
          <t>Total forfeited/expired during the period</t>
        </is>
      </c>
      <c r="B51" s="4" t="inlineStr">
        <is>
          <t xml:space="preserve"> </t>
        </is>
      </c>
      <c r="C51" s="4" t="inlineStr">
        <is>
          <t xml:space="preserve"> </t>
        </is>
      </c>
      <c r="D51" s="5" t="n">
        <v>-195000</v>
      </c>
      <c r="E51" s="4" t="inlineStr">
        <is>
          <t xml:space="preserve"> </t>
        </is>
      </c>
      <c r="F51" s="4" t="inlineStr">
        <is>
          <t xml:space="preserve"> </t>
        </is>
      </c>
      <c r="G51" s="4" t="inlineStr">
        <is>
          <t xml:space="preserve"> </t>
        </is>
      </c>
      <c r="H51" s="4" t="inlineStr">
        <is>
          <t xml:space="preserve"> </t>
        </is>
      </c>
    </row>
    <row r="52">
      <c r="A52" s="4" t="inlineStr">
        <is>
          <t>Exercised during th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os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exercised during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orfeited/expired during the period</t>
        </is>
      </c>
      <c r="B55" s="4" t="inlineStr">
        <is>
          <t xml:space="preserve"> </t>
        </is>
      </c>
      <c r="C55" s="4" t="inlineStr">
        <is>
          <t xml:space="preserve"> </t>
        </is>
      </c>
      <c r="D55" s="5" t="n">
        <v>195000</v>
      </c>
      <c r="E55" s="4" t="inlineStr">
        <is>
          <t xml:space="preserve"> </t>
        </is>
      </c>
      <c r="F55" s="4" t="inlineStr">
        <is>
          <t xml:space="preserve"> </t>
        </is>
      </c>
      <c r="G55" s="4" t="inlineStr">
        <is>
          <t xml:space="preserve"> </t>
        </is>
      </c>
      <c r="H55" s="4" t="inlineStr">
        <is>
          <t xml:space="preserve"> </t>
        </is>
      </c>
    </row>
    <row r="56">
      <c r="A56" s="4" t="inlineStr">
        <is>
          <t>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n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granted during the period</t>
        </is>
      </c>
      <c r="B59" s="4" t="inlineStr">
        <is>
          <t xml:space="preserve"> </t>
        </is>
      </c>
      <c r="C59" s="4" t="inlineStr">
        <is>
          <t xml:space="preserve"> </t>
        </is>
      </c>
      <c r="D59" s="5" t="n">
        <v>65000</v>
      </c>
      <c r="E59" s="4" t="inlineStr">
        <is>
          <t xml:space="preserve"> </t>
        </is>
      </c>
      <c r="F59" s="4" t="inlineStr">
        <is>
          <t xml:space="preserve"> </t>
        </is>
      </c>
      <c r="G59" s="4" t="inlineStr">
        <is>
          <t xml:space="preserve"> </t>
        </is>
      </c>
      <c r="H59" s="4" t="inlineStr">
        <is>
          <t xml:space="preserve"> </t>
        </is>
      </c>
    </row>
    <row r="60">
      <c r="A60" s="4" t="inlineStr">
        <is>
          <t>Total forfeited/expired during th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d during th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osing Balance</t>
        </is>
      </c>
      <c r="B62" s="4" t="inlineStr">
        <is>
          <t xml:space="preserve"> </t>
        </is>
      </c>
      <c r="C62" s="4" t="inlineStr">
        <is>
          <t xml:space="preserve"> </t>
        </is>
      </c>
      <c r="D62" s="5" t="n">
        <v>65000</v>
      </c>
      <c r="E62" s="4" t="inlineStr">
        <is>
          <t xml:space="preserve"> </t>
        </is>
      </c>
      <c r="F62" s="4" t="inlineStr">
        <is>
          <t xml:space="preserve"> </t>
        </is>
      </c>
      <c r="G62" s="4" t="inlineStr">
        <is>
          <t xml:space="preserve"> </t>
        </is>
      </c>
      <c r="H62" s="4" t="inlineStr">
        <is>
          <t xml:space="preserve"> </t>
        </is>
      </c>
    </row>
    <row r="63">
      <c r="A63" s="4" t="inlineStr">
        <is>
          <t>Total exercised during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orfeited/expired during th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3">
    <mergeCell ref="A1:A2"/>
    <mergeCell ref="B1:C1"/>
    <mergeCell ref="D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72" customWidth="1" min="1" max="1"/>
    <col width="37" customWidth="1" min="2" max="2"/>
  </cols>
  <sheetData>
    <row r="1">
      <c r="A1" s="1" t="inlineStr">
        <is>
          <t>Schedule of Model Inputs For Options Granted (Details)</t>
        </is>
      </c>
      <c r="B1" s="2" t="inlineStr">
        <is>
          <t>12 Months Ended</t>
        </is>
      </c>
    </row>
    <row r="2">
      <c r="B2" s="2" t="inlineStr">
        <is>
          <t>Jun. 30, 2024 $ / shares</t>
        </is>
      </c>
    </row>
    <row r="3">
      <c r="A3" s="4" t="inlineStr">
        <is>
          <t>Employee Stock Ownership Plan [Member] | Exercise Prices One [Member]</t>
        </is>
      </c>
      <c r="B3" s="4" t="inlineStr">
        <is>
          <t xml:space="preserve"> </t>
        </is>
      </c>
    </row>
    <row r="4">
      <c r="A4" s="3" t="inlineStr">
        <is>
          <t>IfrsStatementLineItems [Line Items]</t>
        </is>
      </c>
      <c r="B4" s="4" t="inlineStr">
        <is>
          <t xml:space="preserve"> </t>
        </is>
      </c>
    </row>
    <row r="5">
      <c r="A5" s="4" t="inlineStr">
        <is>
          <t>Exercise price</t>
        </is>
      </c>
      <c r="B5" s="7" t="n">
        <v>0.62</v>
      </c>
    </row>
    <row r="6">
      <c r="A6" s="4" t="inlineStr">
        <is>
          <t>Term</t>
        </is>
      </c>
      <c r="B6" s="4" t="inlineStr">
        <is>
          <t>3 years</t>
        </is>
      </c>
    </row>
    <row r="7">
      <c r="A7" s="4" t="inlineStr">
        <is>
          <t>Spot Price</t>
        </is>
      </c>
      <c r="B7" s="7" t="n">
        <v>5.72</v>
      </c>
    </row>
    <row r="8">
      <c r="A8" s="4" t="inlineStr">
        <is>
          <t>Share price volatility</t>
        </is>
      </c>
      <c r="B8" s="10" t="n">
        <v>0.673</v>
      </c>
    </row>
    <row r="9">
      <c r="A9" s="4" t="inlineStr">
        <is>
          <t>Expected Dividend yield</t>
        </is>
      </c>
      <c r="B9" s="8" t="n">
        <v>0</v>
      </c>
    </row>
    <row r="10">
      <c r="A10" s="4" t="inlineStr">
        <is>
          <t>Risk free interest rate</t>
        </is>
      </c>
      <c r="B10" s="10" t="n">
        <v>0.002</v>
      </c>
    </row>
    <row r="11">
      <c r="A11" s="4" t="inlineStr">
        <is>
          <t>Employee Stock Ownership Plan [Member] | Exercise Prices Two [Member]</t>
        </is>
      </c>
      <c r="B11" s="4" t="inlineStr">
        <is>
          <t xml:space="preserve"> </t>
        </is>
      </c>
    </row>
    <row r="12">
      <c r="A12" s="3" t="inlineStr">
        <is>
          <t>IfrsStatementLineItems [Line Items]</t>
        </is>
      </c>
      <c r="B12" s="4" t="inlineStr">
        <is>
          <t xml:space="preserve"> </t>
        </is>
      </c>
    </row>
    <row r="13">
      <c r="A13" s="4" t="inlineStr">
        <is>
          <t>Exercise price</t>
        </is>
      </c>
      <c r="B13" s="7" t="n">
        <v>5.72</v>
      </c>
    </row>
    <row r="14">
      <c r="A14" s="4" t="inlineStr">
        <is>
          <t>Term</t>
        </is>
      </c>
      <c r="B14" s="4" t="inlineStr">
        <is>
          <t>3 years</t>
        </is>
      </c>
    </row>
    <row r="15">
      <c r="A15" s="4" t="inlineStr">
        <is>
          <t>Spot Price</t>
        </is>
      </c>
      <c r="B15" s="7" t="n">
        <v>5.72</v>
      </c>
    </row>
    <row r="16">
      <c r="A16" s="4" t="inlineStr">
        <is>
          <t>Share price volatility</t>
        </is>
      </c>
      <c r="B16" s="10" t="n">
        <v>0.673</v>
      </c>
    </row>
    <row r="17">
      <c r="A17" s="4" t="inlineStr">
        <is>
          <t>Expected Dividend yield</t>
        </is>
      </c>
      <c r="B17" s="8" t="n">
        <v>0</v>
      </c>
    </row>
    <row r="18">
      <c r="A18" s="4" t="inlineStr">
        <is>
          <t>Risk free interest rate</t>
        </is>
      </c>
      <c r="B18" s="10" t="n">
        <v>0.002</v>
      </c>
    </row>
    <row r="19">
      <c r="A19" s="4" t="inlineStr">
        <is>
          <t>Employee Stock Ownership Plan [Member] | Exercise Prices Three [Member]</t>
        </is>
      </c>
      <c r="B19" s="4" t="inlineStr">
        <is>
          <t xml:space="preserve"> </t>
        </is>
      </c>
    </row>
    <row r="20">
      <c r="A20" s="3" t="inlineStr">
        <is>
          <t>IfrsStatementLineItems [Line Items]</t>
        </is>
      </c>
      <c r="B20" s="4" t="inlineStr">
        <is>
          <t xml:space="preserve"> </t>
        </is>
      </c>
    </row>
    <row r="21">
      <c r="A21" s="4" t="inlineStr">
        <is>
          <t>Exercise price</t>
        </is>
      </c>
      <c r="B21" s="7" t="n">
        <v>0.62</v>
      </c>
    </row>
    <row r="22">
      <c r="A22" s="4" t="inlineStr">
        <is>
          <t>Term</t>
        </is>
      </c>
      <c r="B22" s="4" t="inlineStr">
        <is>
          <t>3 years</t>
        </is>
      </c>
    </row>
    <row r="23">
      <c r="A23" s="4" t="inlineStr">
        <is>
          <t>Spot Price</t>
        </is>
      </c>
      <c r="B23" s="7" t="n">
        <v>18.51</v>
      </c>
    </row>
    <row r="24">
      <c r="A24" s="4" t="inlineStr">
        <is>
          <t>Share price volatility</t>
        </is>
      </c>
      <c r="B24" s="10" t="n">
        <v>0.664</v>
      </c>
    </row>
    <row r="25">
      <c r="A25" s="4" t="inlineStr">
        <is>
          <t>Expected Dividend yield</t>
        </is>
      </c>
      <c r="B25" s="8" t="n">
        <v>0</v>
      </c>
    </row>
    <row r="26">
      <c r="A26" s="4" t="inlineStr">
        <is>
          <t>Risk free interest rate</t>
        </is>
      </c>
      <c r="B26" s="10" t="n">
        <v>0.015</v>
      </c>
    </row>
    <row r="27">
      <c r="A27" s="4" t="inlineStr">
        <is>
          <t>Employee Stock Ownership Plan [Member] | Exercise Prices Four [Member]</t>
        </is>
      </c>
      <c r="B27" s="4" t="inlineStr">
        <is>
          <t xml:space="preserve"> </t>
        </is>
      </c>
    </row>
    <row r="28">
      <c r="A28" s="3" t="inlineStr">
        <is>
          <t>IfrsStatementLineItems [Line Items]</t>
        </is>
      </c>
      <c r="B28" s="4" t="inlineStr">
        <is>
          <t xml:space="preserve"> </t>
        </is>
      </c>
    </row>
    <row r="29">
      <c r="A29" s="4" t="inlineStr">
        <is>
          <t>Exercise price</t>
        </is>
      </c>
      <c r="B29" s="7" t="n">
        <v>0.23</v>
      </c>
    </row>
    <row r="30">
      <c r="A30" s="4" t="inlineStr">
        <is>
          <t>Term</t>
        </is>
      </c>
      <c r="B30" s="4" t="inlineStr">
        <is>
          <t>3 years</t>
        </is>
      </c>
    </row>
    <row r="31">
      <c r="A31" s="4" t="inlineStr">
        <is>
          <t>Spot Price</t>
        </is>
      </c>
      <c r="B31" s="7" t="n">
        <v>5.72</v>
      </c>
    </row>
    <row r="32">
      <c r="A32" s="4" t="inlineStr">
        <is>
          <t>Share price volatility</t>
        </is>
      </c>
      <c r="B32" s="10" t="n">
        <v>0.645</v>
      </c>
    </row>
    <row r="33">
      <c r="A33" s="4" t="inlineStr">
        <is>
          <t>Expected Dividend yield</t>
        </is>
      </c>
      <c r="B33" s="8" t="n">
        <v>0</v>
      </c>
    </row>
    <row r="34">
      <c r="A34" s="4" t="inlineStr">
        <is>
          <t>Risk free interest rate</t>
        </is>
      </c>
      <c r="B34" s="10" t="n">
        <v>0.036</v>
      </c>
    </row>
    <row r="35">
      <c r="A35" s="4" t="inlineStr">
        <is>
          <t>Advisor [Member] | Exercise Prices One [Member]</t>
        </is>
      </c>
      <c r="B35" s="4" t="inlineStr">
        <is>
          <t xml:space="preserve"> </t>
        </is>
      </c>
    </row>
    <row r="36">
      <c r="A36" s="3" t="inlineStr">
        <is>
          <t>IfrsStatementLineItems [Line Items]</t>
        </is>
      </c>
      <c r="B36" s="4" t="inlineStr">
        <is>
          <t xml:space="preserve"> </t>
        </is>
      </c>
    </row>
    <row r="37">
      <c r="A37" s="4" t="inlineStr">
        <is>
          <t>Exercise price</t>
        </is>
      </c>
      <c r="B37" s="7" t="n">
        <v>0.62</v>
      </c>
    </row>
    <row r="38">
      <c r="A38" s="4" t="inlineStr">
        <is>
          <t>Term</t>
        </is>
      </c>
      <c r="B38" s="4" t="inlineStr">
        <is>
          <t>2 years 313 days 21 hours 36 minutes</t>
        </is>
      </c>
    </row>
    <row r="39">
      <c r="A39" s="4" t="inlineStr">
        <is>
          <t>Spot Price</t>
        </is>
      </c>
      <c r="B39" s="7" t="n">
        <v>5.72</v>
      </c>
    </row>
    <row r="40">
      <c r="A40" s="4" t="inlineStr">
        <is>
          <t>Share price volatility</t>
        </is>
      </c>
      <c r="B40" s="10" t="n">
        <v>0.666</v>
      </c>
    </row>
    <row r="41">
      <c r="A41" s="4" t="inlineStr">
        <is>
          <t>Expected Dividend yield</t>
        </is>
      </c>
      <c r="B41" s="8" t="n">
        <v>0</v>
      </c>
    </row>
    <row r="42">
      <c r="A42" s="4" t="inlineStr">
        <is>
          <t>Risk free interest rate</t>
        </is>
      </c>
      <c r="B42" s="10" t="n">
        <v>0.005</v>
      </c>
    </row>
    <row r="43">
      <c r="A43" s="4" t="inlineStr">
        <is>
          <t>Advisor [Member] | Exercise Prices Two [Member]</t>
        </is>
      </c>
      <c r="B43" s="4" t="inlineStr">
        <is>
          <t xml:space="preserve"> </t>
        </is>
      </c>
    </row>
    <row r="44">
      <c r="A44" s="3" t="inlineStr">
        <is>
          <t>IfrsStatementLineItems [Line Items]</t>
        </is>
      </c>
      <c r="B44" s="4" t="inlineStr">
        <is>
          <t xml:space="preserve"> </t>
        </is>
      </c>
    </row>
    <row r="45">
      <c r="A45" s="4" t="inlineStr">
        <is>
          <t>Exercise price</t>
        </is>
      </c>
      <c r="B45" s="7" t="n">
        <v>0.01</v>
      </c>
    </row>
    <row r="46">
      <c r="A46" s="4" t="inlineStr">
        <is>
          <t>Term</t>
        </is>
      </c>
      <c r="B46" s="4" t="inlineStr">
        <is>
          <t>2 years 313 days 21 hours 36 minutes</t>
        </is>
      </c>
    </row>
    <row r="47">
      <c r="A47" s="4" t="inlineStr">
        <is>
          <t>Spot Price</t>
        </is>
      </c>
      <c r="B47" s="7" t="n">
        <v>5.72</v>
      </c>
    </row>
    <row r="48">
      <c r="A48" s="4" t="inlineStr">
        <is>
          <t>Share price volatility</t>
        </is>
      </c>
      <c r="B48" s="10" t="n">
        <v>0.666</v>
      </c>
    </row>
    <row r="49">
      <c r="A49" s="4" t="inlineStr">
        <is>
          <t>Expected Dividend yield</t>
        </is>
      </c>
      <c r="B49" s="8" t="n">
        <v>0</v>
      </c>
    </row>
    <row r="50">
      <c r="A50" s="4" t="inlineStr">
        <is>
          <t>Risk free interest rate</t>
        </is>
      </c>
      <c r="B50" s="10" t="n">
        <v>0.005</v>
      </c>
    </row>
    <row r="51">
      <c r="A51" s="4" t="inlineStr">
        <is>
          <t>Advisor [Member] | Exercise Prices Three [Member]</t>
        </is>
      </c>
      <c r="B51" s="4" t="inlineStr">
        <is>
          <t xml:space="preserve"> </t>
        </is>
      </c>
    </row>
    <row r="52">
      <c r="A52" s="3" t="inlineStr">
        <is>
          <t>IfrsStatementLineItems [Line Items]</t>
        </is>
      </c>
      <c r="B52" s="4" t="inlineStr">
        <is>
          <t xml:space="preserve"> </t>
        </is>
      </c>
    </row>
    <row r="53">
      <c r="A53" s="4" t="inlineStr">
        <is>
          <t>Exercise price</t>
        </is>
      </c>
      <c r="B53" s="7" t="n">
        <v>0.01</v>
      </c>
    </row>
    <row r="54">
      <c r="A54" s="4" t="inlineStr">
        <is>
          <t>Term</t>
        </is>
      </c>
      <c r="B54" s="4" t="inlineStr">
        <is>
          <t>4 years 328 days 12 hours</t>
        </is>
      </c>
    </row>
    <row r="55">
      <c r="A55" s="4" t="inlineStr">
        <is>
          <t>Spot Price</t>
        </is>
      </c>
      <c r="B55" s="7" t="n">
        <v>10.8</v>
      </c>
    </row>
    <row r="56">
      <c r="A56" s="4" t="inlineStr">
        <is>
          <t>Share price volatility</t>
        </is>
      </c>
      <c r="B56" s="10" t="n">
        <v>0.654</v>
      </c>
    </row>
    <row r="57">
      <c r="A57" s="4" t="inlineStr">
        <is>
          <t>Expected Dividend yield</t>
        </is>
      </c>
      <c r="B57" s="8" t="n">
        <v>0</v>
      </c>
    </row>
    <row r="58">
      <c r="A58" s="4" t="inlineStr">
        <is>
          <t>Risk free interest rate</t>
        </is>
      </c>
      <c r="B58" s="8" t="n">
        <v>0.03</v>
      </c>
    </row>
    <row r="59">
      <c r="A59" s="4" t="inlineStr">
        <is>
          <t>Reach [Member] | Exercise Prices One [Member]</t>
        </is>
      </c>
      <c r="B59" s="4" t="inlineStr">
        <is>
          <t xml:space="preserve"> </t>
        </is>
      </c>
    </row>
    <row r="60">
      <c r="A60" s="3" t="inlineStr">
        <is>
          <t>IfrsStatementLineItems [Line Items]</t>
        </is>
      </c>
      <c r="B60" s="4" t="inlineStr">
        <is>
          <t xml:space="preserve"> </t>
        </is>
      </c>
    </row>
    <row r="61">
      <c r="A61" s="4" t="inlineStr">
        <is>
          <t>Exercise price</t>
        </is>
      </c>
      <c r="B61" s="7" t="n">
        <v>5.72</v>
      </c>
    </row>
    <row r="62">
      <c r="A62" s="4" t="inlineStr">
        <is>
          <t>Term</t>
        </is>
      </c>
      <c r="B62" s="4" t="inlineStr">
        <is>
          <t>3 years 109 days 12 hours</t>
        </is>
      </c>
    </row>
    <row r="63">
      <c r="A63" s="4" t="inlineStr">
        <is>
          <t>Spot Price</t>
        </is>
      </c>
      <c r="B63" s="7" t="n">
        <v>5.72</v>
      </c>
    </row>
    <row r="64">
      <c r="A64" s="4" t="inlineStr">
        <is>
          <t>Share price volatility</t>
        </is>
      </c>
      <c r="B64" s="10" t="n">
        <v>0.654</v>
      </c>
    </row>
    <row r="65">
      <c r="A65" s="4" t="inlineStr">
        <is>
          <t>Expected Dividend yield</t>
        </is>
      </c>
      <c r="B65" s="8" t="n">
        <v>0</v>
      </c>
    </row>
    <row r="66">
      <c r="A66" s="4" t="inlineStr">
        <is>
          <t>Risk free interest rate</t>
        </is>
      </c>
      <c r="B66" s="10" t="n">
        <v>0.035</v>
      </c>
    </row>
    <row r="67">
      <c r="A67" s="4" t="inlineStr">
        <is>
          <t>Reach [Member] | Exercise Prices Two [Member]</t>
        </is>
      </c>
      <c r="B67" s="4" t="inlineStr">
        <is>
          <t xml:space="preserve"> </t>
        </is>
      </c>
    </row>
    <row r="68">
      <c r="A68" s="3" t="inlineStr">
        <is>
          <t>IfrsStatementLineItems [Line Items]</t>
        </is>
      </c>
      <c r="B68" s="4" t="inlineStr">
        <is>
          <t xml:space="preserve"> </t>
        </is>
      </c>
    </row>
    <row r="69">
      <c r="A69" s="4" t="inlineStr">
        <is>
          <t>Exercise price</t>
        </is>
      </c>
      <c r="B69" s="7" t="n">
        <v>6.73</v>
      </c>
    </row>
    <row r="70">
      <c r="A70" s="4" t="inlineStr">
        <is>
          <t>Term</t>
        </is>
      </c>
      <c r="B70" s="4" t="inlineStr">
        <is>
          <t>3 years 54 days 18 hours</t>
        </is>
      </c>
    </row>
    <row r="71">
      <c r="A71" s="4" t="inlineStr">
        <is>
          <t>Spot Price</t>
        </is>
      </c>
      <c r="B71" s="7" t="n">
        <v>6.12</v>
      </c>
    </row>
    <row r="72">
      <c r="A72" s="4" t="inlineStr">
        <is>
          <t>Share price volatility</t>
        </is>
      </c>
      <c r="B72" s="10" t="n">
        <v>0.601</v>
      </c>
    </row>
    <row r="73">
      <c r="A73" s="4" t="inlineStr">
        <is>
          <t>Expected Dividend yield</t>
        </is>
      </c>
      <c r="B73" s="8" t="n">
        <v>0</v>
      </c>
    </row>
    <row r="74">
      <c r="A74" s="4" t="inlineStr">
        <is>
          <t>Risk free interest rate</t>
        </is>
      </c>
      <c r="B74" s="10" t="n">
        <v>0.038</v>
      </c>
    </row>
    <row r="75">
      <c r="A75" s="4" t="inlineStr">
        <is>
          <t>Restricted share units [member] | Exercise Prices One [Member]</t>
        </is>
      </c>
      <c r="B75" s="4" t="inlineStr">
        <is>
          <t xml:space="preserve"> </t>
        </is>
      </c>
    </row>
    <row r="76">
      <c r="A76" s="3" t="inlineStr">
        <is>
          <t>IfrsStatementLineItems [Line Items]</t>
        </is>
      </c>
      <c r="B76" s="4" t="inlineStr">
        <is>
          <t xml:space="preserve"> </t>
        </is>
      </c>
    </row>
    <row r="77">
      <c r="A77" s="4" t="inlineStr">
        <is>
          <t>Exercise price</t>
        </is>
      </c>
      <c r="B77" s="4" t="inlineStr">
        <is>
          <t xml:space="preserve"> </t>
        </is>
      </c>
    </row>
    <row r="78">
      <c r="A78" s="4" t="inlineStr">
        <is>
          <t>Term</t>
        </is>
      </c>
      <c r="B78" s="4" t="inlineStr">
        <is>
          <t>3 years</t>
        </is>
      </c>
    </row>
    <row r="79">
      <c r="A79" s="4" t="inlineStr">
        <is>
          <t>Spot Price</t>
        </is>
      </c>
      <c r="B79" s="7" t="n">
        <v>7.64</v>
      </c>
    </row>
    <row r="80">
      <c r="A80" s="4" t="inlineStr">
        <is>
          <t>Expected Dividend yield</t>
        </is>
      </c>
      <c r="B80" s="8" t="n">
        <v>0</v>
      </c>
    </row>
    <row r="81">
      <c r="A81" s="4" t="inlineStr">
        <is>
          <t>Restricted share units [member] | Exercise Prices Two [Member]</t>
        </is>
      </c>
      <c r="B81" s="4" t="inlineStr">
        <is>
          <t xml:space="preserve"> </t>
        </is>
      </c>
    </row>
    <row r="82">
      <c r="A82" s="3" t="inlineStr">
        <is>
          <t>IfrsStatementLineItems [Line Items]</t>
        </is>
      </c>
      <c r="B82" s="4" t="inlineStr">
        <is>
          <t xml:space="preserve"> </t>
        </is>
      </c>
    </row>
    <row r="83">
      <c r="A83" s="4" t="inlineStr">
        <is>
          <t>Exercise price</t>
        </is>
      </c>
      <c r="B83" s="4" t="inlineStr">
        <is>
          <t xml:space="preserve"> </t>
        </is>
      </c>
    </row>
    <row r="84">
      <c r="A84" s="4" t="inlineStr">
        <is>
          <t>Term</t>
        </is>
      </c>
      <c r="B84" s="4" t="inlineStr">
        <is>
          <t>3 years</t>
        </is>
      </c>
    </row>
    <row r="85">
      <c r="A85" s="4" t="inlineStr">
        <is>
          <t>Spot Price</t>
        </is>
      </c>
      <c r="B85" s="7" t="n">
        <v>7.52</v>
      </c>
    </row>
    <row r="86">
      <c r="A86" s="4" t="inlineStr">
        <is>
          <t>Expected Dividend yield</t>
        </is>
      </c>
      <c r="B86" s="8" t="n">
        <v>0</v>
      </c>
    </row>
    <row r="87">
      <c r="A87" s="4" t="inlineStr">
        <is>
          <t>Warrants [member] | Exercise Prices One [Member]</t>
        </is>
      </c>
      <c r="B87" s="4" t="inlineStr">
        <is>
          <t xml:space="preserve"> </t>
        </is>
      </c>
    </row>
    <row r="88">
      <c r="A88" s="3" t="inlineStr">
        <is>
          <t>IfrsStatementLineItems [Line Items]</t>
        </is>
      </c>
      <c r="B88" s="4" t="inlineStr">
        <is>
          <t xml:space="preserve"> </t>
        </is>
      </c>
    </row>
    <row r="89">
      <c r="A89" s="4" t="inlineStr">
        <is>
          <t>Exercise price</t>
        </is>
      </c>
      <c r="B89" s="7" t="n">
        <v>6.25</v>
      </c>
    </row>
    <row r="90">
      <c r="A90" s="4" t="inlineStr">
        <is>
          <t>Term</t>
        </is>
      </c>
      <c r="B90" s="4" t="inlineStr">
        <is>
          <t>5 years</t>
        </is>
      </c>
    </row>
    <row r="91">
      <c r="A91" s="4" t="inlineStr">
        <is>
          <t>Spot Price</t>
        </is>
      </c>
      <c r="B91" s="6" t="n">
        <v>5</v>
      </c>
    </row>
    <row r="92">
      <c r="A92" s="4" t="inlineStr">
        <is>
          <t>Share price volatility</t>
        </is>
      </c>
      <c r="B92" s="10" t="n">
        <v>0.629</v>
      </c>
    </row>
    <row r="93">
      <c r="A93" s="4" t="inlineStr">
        <is>
          <t>Expected Dividend yield</t>
        </is>
      </c>
      <c r="B93" s="8" t="n">
        <v>0</v>
      </c>
    </row>
    <row r="94">
      <c r="A94" s="4" t="inlineStr">
        <is>
          <t>Risk free interest rate</t>
        </is>
      </c>
      <c r="B94" s="10" t="n">
        <v>0.037</v>
      </c>
    </row>
    <row r="95">
      <c r="A95" s="4" t="inlineStr">
        <is>
          <t>Warrants [member] | Exercise Prices Two [Member]</t>
        </is>
      </c>
      <c r="B95" s="4" t="inlineStr">
        <is>
          <t xml:space="preserve"> </t>
        </is>
      </c>
    </row>
    <row r="96">
      <c r="A96" s="3" t="inlineStr">
        <is>
          <t>IfrsStatementLineItems [Line Items]</t>
        </is>
      </c>
      <c r="B96" s="4" t="inlineStr">
        <is>
          <t xml:space="preserve"> </t>
        </is>
      </c>
    </row>
    <row r="97">
      <c r="A97" s="4" t="inlineStr">
        <is>
          <t>Exercise price</t>
        </is>
      </c>
      <c r="B97" s="6" t="n">
        <v>5</v>
      </c>
    </row>
    <row r="98">
      <c r="A98" s="4" t="inlineStr">
        <is>
          <t>Term</t>
        </is>
      </c>
      <c r="B98" s="4" t="inlineStr">
        <is>
          <t>43 days 19 hours 12 minutes</t>
        </is>
      </c>
    </row>
    <row r="99">
      <c r="A99" s="4" t="inlineStr">
        <is>
          <t>Spot Price</t>
        </is>
      </c>
      <c r="B99" s="6" t="n">
        <v>5</v>
      </c>
    </row>
    <row r="100">
      <c r="A100" s="4" t="inlineStr">
        <is>
          <t>Share price volatility</t>
        </is>
      </c>
      <c r="B100" s="8" t="n">
        <v>0.46</v>
      </c>
    </row>
    <row r="101">
      <c r="A101" s="4" t="inlineStr">
        <is>
          <t>Expected Dividend yield</t>
        </is>
      </c>
      <c r="B101" s="8" t="n">
        <v>0</v>
      </c>
    </row>
    <row r="102">
      <c r="A102" s="4" t="inlineStr">
        <is>
          <t>Risk free interest rate</t>
        </is>
      </c>
      <c r="B102" s="10" t="n">
        <v>0.03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ual Maturities of Financial Liabilities (Details) - USD ($)</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payables</t>
        </is>
      </c>
      <c r="B3" s="6" t="n">
        <v>1991536</v>
      </c>
      <c r="C3" s="6" t="n">
        <v>2034436</v>
      </c>
      <c r="D3" s="4" t="inlineStr">
        <is>
          <t xml:space="preserve"> </t>
        </is>
      </c>
    </row>
    <row r="4">
      <c r="A4" s="4" t="inlineStr">
        <is>
          <t>Financial liability host debt, interest rate</t>
        </is>
      </c>
      <c r="B4" s="4" t="inlineStr">
        <is>
          <t>(0.00%)</t>
        </is>
      </c>
      <c r="C4" s="10" t="n">
        <v>0.093</v>
      </c>
      <c r="D4" s="4" t="inlineStr">
        <is>
          <t xml:space="preserve"> </t>
        </is>
      </c>
    </row>
    <row r="5">
      <c r="A5" s="4" t="inlineStr">
        <is>
          <t>Financial liability host debt</t>
        </is>
      </c>
      <c r="B5" s="6" t="n">
        <v>0</v>
      </c>
      <c r="C5" s="6" t="n">
        <v>16909856</v>
      </c>
      <c r="D5" s="4" t="inlineStr">
        <is>
          <t xml:space="preserve"> </t>
        </is>
      </c>
    </row>
    <row r="6">
      <c r="A6" s="4" t="inlineStr">
        <is>
          <t>Lease liability, interest rate</t>
        </is>
      </c>
      <c r="B6" s="10" t="n">
        <v>0.035</v>
      </c>
      <c r="C6" s="10" t="n">
        <v>0.035</v>
      </c>
      <c r="D6" s="4" t="inlineStr">
        <is>
          <t xml:space="preserve"> </t>
        </is>
      </c>
    </row>
    <row r="7">
      <c r="A7" s="4" t="inlineStr">
        <is>
          <t>Lease liability</t>
        </is>
      </c>
      <c r="B7" s="6" t="n">
        <v>217187</v>
      </c>
      <c r="C7" s="6" t="n">
        <v>183789</v>
      </c>
      <c r="D7" s="4" t="inlineStr">
        <is>
          <t xml:space="preserve"> </t>
        </is>
      </c>
    </row>
    <row r="8">
      <c r="A8" s="4" t="inlineStr">
        <is>
          <t>Total non derivative</t>
        </is>
      </c>
      <c r="B8" s="5" t="n">
        <v>2208723</v>
      </c>
      <c r="C8" s="5" t="n">
        <v>19128081</v>
      </c>
      <c r="D8" s="4" t="inlineStr">
        <is>
          <t xml:space="preserve"> </t>
        </is>
      </c>
    </row>
    <row r="9">
      <c r="A9" s="4" t="inlineStr">
        <is>
          <t>Derivative liability</t>
        </is>
      </c>
      <c r="B9" s="4" t="inlineStr">
        <is>
          <t xml:space="preserve"> </t>
        </is>
      </c>
      <c r="C9" s="5" t="n">
        <v>18694729</v>
      </c>
      <c r="D9" s="6" t="n">
        <v>878653</v>
      </c>
    </row>
    <row r="10">
      <c r="A10" s="4" t="inlineStr">
        <is>
          <t>Not later than one year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and other payables</t>
        </is>
      </c>
      <c r="B12" s="5" t="n">
        <v>1991536</v>
      </c>
      <c r="C12" s="5" t="n">
        <v>2034436</v>
      </c>
      <c r="D12" s="4" t="inlineStr">
        <is>
          <t xml:space="preserve"> </t>
        </is>
      </c>
    </row>
    <row r="13">
      <c r="A13" s="4" t="inlineStr">
        <is>
          <t>Financial liability host debt</t>
        </is>
      </c>
      <c r="B13" s="5" t="n">
        <v>0</v>
      </c>
      <c r="C13" s="5" t="n">
        <v>16567450</v>
      </c>
      <c r="D13" s="4" t="inlineStr">
        <is>
          <t xml:space="preserve"> </t>
        </is>
      </c>
    </row>
    <row r="14">
      <c r="A14" s="4" t="inlineStr">
        <is>
          <t>Lease liability</t>
        </is>
      </c>
      <c r="B14" s="5" t="n">
        <v>135680</v>
      </c>
      <c r="C14" s="5" t="n">
        <v>127361</v>
      </c>
      <c r="D14" s="4" t="inlineStr">
        <is>
          <t xml:space="preserve"> </t>
        </is>
      </c>
    </row>
    <row r="15">
      <c r="A15" s="4" t="inlineStr">
        <is>
          <t>Total non derivative</t>
        </is>
      </c>
      <c r="B15" s="5" t="n">
        <v>2127216</v>
      </c>
      <c r="C15" s="5" t="n">
        <v>18729247</v>
      </c>
      <c r="D15" s="4" t="inlineStr">
        <is>
          <t xml:space="preserve"> </t>
        </is>
      </c>
    </row>
    <row r="16">
      <c r="A16" s="4" t="inlineStr">
        <is>
          <t>Derivative liability</t>
        </is>
      </c>
      <c r="B16" s="5" t="n">
        <v>0</v>
      </c>
      <c r="C16" s="5" t="n">
        <v>0</v>
      </c>
      <c r="D16" s="4" t="inlineStr">
        <is>
          <t xml:space="preserve"> </t>
        </is>
      </c>
    </row>
    <row r="17">
      <c r="A17" s="4" t="inlineStr">
        <is>
          <t>Total Derivative</t>
        </is>
      </c>
      <c r="B17" s="5" t="n">
        <v>0</v>
      </c>
      <c r="C17" s="5" t="n">
        <v>0</v>
      </c>
      <c r="D17" s="4" t="inlineStr">
        <is>
          <t xml:space="preserve"> </t>
        </is>
      </c>
    </row>
    <row r="18">
      <c r="A18" s="4" t="inlineStr">
        <is>
          <t>Between 1 and 2 Year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rade and other payables</t>
        </is>
      </c>
      <c r="B20" s="5" t="n">
        <v>0</v>
      </c>
      <c r="C20" s="5" t="n">
        <v>0</v>
      </c>
      <c r="D20" s="4" t="inlineStr">
        <is>
          <t xml:space="preserve"> </t>
        </is>
      </c>
    </row>
    <row r="21">
      <c r="A21" s="4" t="inlineStr">
        <is>
          <t>Financial liability host debt</t>
        </is>
      </c>
      <c r="B21" s="5" t="n">
        <v>0</v>
      </c>
      <c r="C21" s="5" t="n">
        <v>342406</v>
      </c>
      <c r="D21" s="4" t="inlineStr">
        <is>
          <t xml:space="preserve"> </t>
        </is>
      </c>
    </row>
    <row r="22">
      <c r="A22" s="4" t="inlineStr">
        <is>
          <t>Lease liability</t>
        </is>
      </c>
      <c r="B22" s="5" t="n">
        <v>46240</v>
      </c>
      <c r="C22" s="5" t="n">
        <v>28214</v>
      </c>
      <c r="D22" s="4" t="inlineStr">
        <is>
          <t xml:space="preserve"> </t>
        </is>
      </c>
    </row>
    <row r="23">
      <c r="A23" s="4" t="inlineStr">
        <is>
          <t>Total non derivative</t>
        </is>
      </c>
      <c r="B23" s="5" t="n">
        <v>46240</v>
      </c>
      <c r="C23" s="5" t="n">
        <v>370620</v>
      </c>
      <c r="D23" s="4" t="inlineStr">
        <is>
          <t xml:space="preserve"> </t>
        </is>
      </c>
    </row>
    <row r="24">
      <c r="A24" s="4" t="inlineStr">
        <is>
          <t>Derivative liability</t>
        </is>
      </c>
      <c r="B24" s="5" t="n">
        <v>0</v>
      </c>
      <c r="C24" s="5" t="n">
        <v>0</v>
      </c>
      <c r="D24" s="4" t="inlineStr">
        <is>
          <t xml:space="preserve"> </t>
        </is>
      </c>
    </row>
    <row r="25">
      <c r="A25" s="4" t="inlineStr">
        <is>
          <t>Total Derivative</t>
        </is>
      </c>
      <c r="B25" s="5" t="n">
        <v>0</v>
      </c>
      <c r="C25" s="4" t="inlineStr">
        <is>
          <t xml:space="preserve"> </t>
        </is>
      </c>
      <c r="D25" s="4" t="inlineStr">
        <is>
          <t xml:space="preserve"> </t>
        </is>
      </c>
    </row>
    <row r="26">
      <c r="A26" s="4" t="inlineStr">
        <is>
          <t>Between 2 and 5 Year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rade and other payables</t>
        </is>
      </c>
      <c r="B28" s="5" t="n">
        <v>0</v>
      </c>
      <c r="C28" s="5" t="n">
        <v>0</v>
      </c>
      <c r="D28" s="4" t="inlineStr">
        <is>
          <t xml:space="preserve"> </t>
        </is>
      </c>
    </row>
    <row r="29">
      <c r="A29" s="4" t="inlineStr">
        <is>
          <t>Financial liability host debt</t>
        </is>
      </c>
      <c r="B29" s="5" t="n">
        <v>0</v>
      </c>
      <c r="C29" s="5" t="n">
        <v>0</v>
      </c>
      <c r="D29" s="4" t="inlineStr">
        <is>
          <t xml:space="preserve"> </t>
        </is>
      </c>
    </row>
    <row r="30">
      <c r="A30" s="4" t="inlineStr">
        <is>
          <t>Lease liability</t>
        </is>
      </c>
      <c r="B30" s="5" t="n">
        <v>35267</v>
      </c>
      <c r="C30" s="5" t="n">
        <v>28214</v>
      </c>
      <c r="D30" s="4" t="inlineStr">
        <is>
          <t xml:space="preserve"> </t>
        </is>
      </c>
    </row>
    <row r="31">
      <c r="A31" s="4" t="inlineStr">
        <is>
          <t>Total non derivative</t>
        </is>
      </c>
      <c r="B31" s="5" t="n">
        <v>35267</v>
      </c>
      <c r="C31" s="5" t="n">
        <v>28214</v>
      </c>
      <c r="D31" s="4" t="inlineStr">
        <is>
          <t xml:space="preserve"> </t>
        </is>
      </c>
    </row>
    <row r="32">
      <c r="A32" s="4" t="inlineStr">
        <is>
          <t>Derivative liability</t>
        </is>
      </c>
      <c r="B32" s="5" t="n">
        <v>0</v>
      </c>
      <c r="C32" s="5" t="n">
        <v>0</v>
      </c>
      <c r="D32" s="4" t="inlineStr">
        <is>
          <t xml:space="preserve"> </t>
        </is>
      </c>
    </row>
    <row r="33">
      <c r="A33" s="4" t="inlineStr">
        <is>
          <t>Total Derivative</t>
        </is>
      </c>
      <c r="B33" s="6" t="n">
        <v>0</v>
      </c>
      <c r="C33" s="6" t="n">
        <v>0</v>
      </c>
      <c r="D3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Auditor of Company And Network Firms (Details) - US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udit fees</t>
        </is>
      </c>
      <c r="B4" s="6" t="n">
        <v>382000</v>
      </c>
      <c r="C4" s="6" t="n">
        <v>200000</v>
      </c>
      <c r="D4" s="6" t="n">
        <v>48000</v>
      </c>
    </row>
    <row r="5">
      <c r="A5" s="4" t="inlineStr">
        <is>
          <t>Audit – related fees</t>
        </is>
      </c>
      <c r="B5" s="5" t="n">
        <v>130000</v>
      </c>
      <c r="C5" s="5" t="n">
        <v>207000</v>
      </c>
      <c r="D5" s="4" t="inlineStr">
        <is>
          <t xml:space="preserve"> </t>
        </is>
      </c>
    </row>
    <row r="6">
      <c r="A6" s="4" t="inlineStr">
        <is>
          <t>Tax fees</t>
        </is>
      </c>
      <c r="B6" s="4" t="inlineStr">
        <is>
          <t xml:space="preserve"> </t>
        </is>
      </c>
      <c r="C6" s="4" t="inlineStr">
        <is>
          <t xml:space="preserve"> </t>
        </is>
      </c>
      <c r="D6" s="4" t="inlineStr">
        <is>
          <t xml:space="preserve"> </t>
        </is>
      </c>
    </row>
    <row r="7">
      <c r="A7" s="4" t="inlineStr">
        <is>
          <t>All other fees</t>
        </is>
      </c>
      <c r="B7" s="4" t="inlineStr">
        <is>
          <t xml:space="preserve"> </t>
        </is>
      </c>
      <c r="C7" s="4" t="inlineStr">
        <is>
          <t xml:space="preserve"> </t>
        </is>
      </c>
      <c r="D7" s="4" t="inlineStr">
        <is>
          <t xml:space="preserve"> </t>
        </is>
      </c>
    </row>
    <row r="8">
      <c r="A8" s="4" t="inlineStr">
        <is>
          <t>Total</t>
        </is>
      </c>
      <c r="B8" s="6" t="n">
        <v>512000</v>
      </c>
      <c r="C8" s="6" t="n">
        <v>407000</v>
      </c>
      <c r="D8" s="6" t="n">
        <v>48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are-based payments (Details Narrative) - US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Share-based payment expense</t>
        </is>
      </c>
      <c r="B4" s="6" t="n">
        <v>4521598</v>
      </c>
      <c r="C4" s="6" t="n">
        <v>2365384</v>
      </c>
      <c r="D4" s="6" t="n">
        <v>1546983</v>
      </c>
    </row>
    <row r="5">
      <c r="A5" s="4" t="inlineStr">
        <is>
          <t>Bottom of rang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ptions exercise price</t>
        </is>
      </c>
      <c r="B7" s="7" t="n">
        <v>0.01</v>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ptions exercise price</t>
        </is>
      </c>
      <c r="B10" s="7" t="n">
        <v>6.7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ingent Assets and Liabilities (Details Narrative) - USD ($)</t>
        </is>
      </c>
      <c r="B1" s="2" t="inlineStr">
        <is>
          <t>Jun. 30, 2024</t>
        </is>
      </c>
      <c r="C1" s="2" t="inlineStr">
        <is>
          <t>Jun. 30, 2023</t>
        </is>
      </c>
    </row>
    <row r="2">
      <c r="A2" s="3" t="inlineStr">
        <is>
          <t>Notes and other explanatory information [abstract]</t>
        </is>
      </c>
      <c r="B2" s="4" t="inlineStr">
        <is>
          <t xml:space="preserve"> </t>
        </is>
      </c>
      <c r="C2" s="4" t="inlineStr">
        <is>
          <t xml:space="preserve"> </t>
        </is>
      </c>
    </row>
    <row r="3">
      <c r="A3" s="4" t="inlineStr">
        <is>
          <t>Contingent assets and liabilities</t>
        </is>
      </c>
      <c r="B3" s="6" t="n">
        <v>0</v>
      </c>
      <c r="C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er Share (Details) - USD ($)</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Loss after tax</t>
        </is>
      </c>
      <c r="B4" s="6" t="n">
        <v>-14408346</v>
      </c>
      <c r="C4" s="6" t="n">
        <v>-20597436</v>
      </c>
      <c r="D4" s="6" t="n">
        <v>-11197450</v>
      </c>
    </row>
    <row r="5">
      <c r="A5" s="4" t="inlineStr">
        <is>
          <t>Weighted average number of Ordinary Shares outstanding during the period used in calculating basic loss per share</t>
        </is>
      </c>
      <c r="B5" s="5" t="n">
        <v>10267686</v>
      </c>
      <c r="C5" s="5" t="n">
        <v>3918750</v>
      </c>
      <c r="D5" s="5" t="n">
        <v>3918750</v>
      </c>
    </row>
    <row r="6">
      <c r="A6" s="4" t="inlineStr">
        <is>
          <t>Weighted average number of Ordinary Shares outstanding during the period used in calculating diluted loss per share</t>
        </is>
      </c>
      <c r="B6" s="5" t="n">
        <v>10267686</v>
      </c>
      <c r="C6" s="5" t="n">
        <v>3918750</v>
      </c>
      <c r="D6" s="5" t="n">
        <v>3918750</v>
      </c>
    </row>
    <row r="7">
      <c r="A7" s="4" t="inlineStr">
        <is>
          <t>Basic loss per share</t>
        </is>
      </c>
      <c r="B7" s="7" t="n">
        <v>-1.4</v>
      </c>
      <c r="C7" s="7" t="n">
        <v>-5.26</v>
      </c>
      <c r="D7" s="7" t="n">
        <v>-2.86</v>
      </c>
    </row>
    <row r="8">
      <c r="A8" s="4" t="inlineStr">
        <is>
          <t>Diluted loss per share</t>
        </is>
      </c>
      <c r="B8" s="7" t="n">
        <v>-1.4</v>
      </c>
      <c r="C8" s="7" t="n">
        <v>-5.26</v>
      </c>
      <c r="D8" s="7" t="n">
        <v>-2.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5:37Z</dcterms:created>
  <dcterms:modified xmlns:dcterms="http://purl.org/dc/terms/" xmlns:xsi="http://www.w3.org/2001/XMLSchema-instance" xsi:type="dcterms:W3CDTF">2024-10-31T20:15:37Z</dcterms:modified>
</cp:coreProperties>
</file>